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Accounting Policies" sheetId="9" state="visible" r:id="rId9"/>
    <sheet xmlns:r="http://schemas.openxmlformats.org/officeDocument/2006/relationships" name="Proposed Merger With GE Transpo"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Intangibles" sheetId="13" state="visible" r:id="rId13"/>
    <sheet xmlns:r="http://schemas.openxmlformats.org/officeDocument/2006/relationships" name="Contract Assets and Contract Li"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Warranties" sheetId="20" state="visible" r:id="rId20"/>
    <sheet xmlns:r="http://schemas.openxmlformats.org/officeDocument/2006/relationships" name="Derivative Financial Instrument" sheetId="21" state="visible" r:id="rId21"/>
    <sheet xmlns:r="http://schemas.openxmlformats.org/officeDocument/2006/relationships" name="Fair Value Measurement and Fair"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Guarantor Subsidiaries Financia" sheetId="25" state="visible" r:id="rId25"/>
    <sheet xmlns:r="http://schemas.openxmlformats.org/officeDocument/2006/relationships" name="Other Income (Expense), Net"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Intangibles (Tables)" sheetId="31" state="visible" r:id="rId31"/>
    <sheet xmlns:r="http://schemas.openxmlformats.org/officeDocument/2006/relationships" name="Contract Assets and Contract _2" sheetId="32" state="visible" r:id="rId32"/>
    <sheet xmlns:r="http://schemas.openxmlformats.org/officeDocument/2006/relationships" name="Long-Term Debt (Tables)" sheetId="33" state="visible" r:id="rId33"/>
    <sheet xmlns:r="http://schemas.openxmlformats.org/officeDocument/2006/relationships" name="Employee Benefit Plans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Warranties (Tables)" sheetId="37" state="visible" r:id="rId37"/>
    <sheet xmlns:r="http://schemas.openxmlformats.org/officeDocument/2006/relationships" name="Derivative Financial Instrume_2" sheetId="38" state="visible" r:id="rId38"/>
    <sheet xmlns:r="http://schemas.openxmlformats.org/officeDocument/2006/relationships" name="Fair Value Measurement and Fa_2" sheetId="39" state="visible" r:id="rId39"/>
    <sheet xmlns:r="http://schemas.openxmlformats.org/officeDocument/2006/relationships" name="Segment Information (Tables)" sheetId="40" state="visible" r:id="rId40"/>
    <sheet xmlns:r="http://schemas.openxmlformats.org/officeDocument/2006/relationships" name="Guarantor Subsidiaries Financ_2" sheetId="41" state="visible" r:id="rId41"/>
    <sheet xmlns:r="http://schemas.openxmlformats.org/officeDocument/2006/relationships" name="Other Income (Expense), Net (Ta" sheetId="42" state="visible" r:id="rId42"/>
    <sheet xmlns:r="http://schemas.openxmlformats.org/officeDocument/2006/relationships" name="Business - Additional Informati" sheetId="43" state="visible" r:id="rId43"/>
    <sheet xmlns:r="http://schemas.openxmlformats.org/officeDocument/2006/relationships" name="Accounting Policies - Additiona" sheetId="44" state="visible" r:id="rId44"/>
    <sheet xmlns:r="http://schemas.openxmlformats.org/officeDocument/2006/relationships" name="Accounting Policies - Accumulat" sheetId="45" state="visible" r:id="rId45"/>
    <sheet xmlns:r="http://schemas.openxmlformats.org/officeDocument/2006/relationships" name="Accounting Policies - Reclassif" sheetId="46" state="visible" r:id="rId46"/>
    <sheet xmlns:r="http://schemas.openxmlformats.org/officeDocument/2006/relationships" name="Proposed Merger With GE Trans_2" sheetId="47" state="visible" r:id="rId47"/>
    <sheet xmlns:r="http://schemas.openxmlformats.org/officeDocument/2006/relationships" name="Acquisitions - Additional Infor" sheetId="48" state="visible" r:id="rId48"/>
    <sheet xmlns:r="http://schemas.openxmlformats.org/officeDocument/2006/relationships" name="Acquisitions - Summary of Preli" sheetId="49" state="visible" r:id="rId49"/>
    <sheet xmlns:r="http://schemas.openxmlformats.org/officeDocument/2006/relationships" name="Acquisitions - Summary of Pre_2" sheetId="50" state="visible" r:id="rId50"/>
    <sheet xmlns:r="http://schemas.openxmlformats.org/officeDocument/2006/relationships" name="Acquisitions - Pro Forma Financ" sheetId="51" state="visible" r:id="rId51"/>
    <sheet xmlns:r="http://schemas.openxmlformats.org/officeDocument/2006/relationships" name="Inventories (Details)" sheetId="52" state="visible" r:id="rId52"/>
    <sheet xmlns:r="http://schemas.openxmlformats.org/officeDocument/2006/relationships" name="Intangibles - Change in the Car" sheetId="53" state="visible" r:id="rId53"/>
    <sheet xmlns:r="http://schemas.openxmlformats.org/officeDocument/2006/relationships" name="Intangibles - Additional Inform" sheetId="54" state="visible" r:id="rId54"/>
    <sheet xmlns:r="http://schemas.openxmlformats.org/officeDocument/2006/relationships" name="Intangibles - Intangible Assets" sheetId="55" state="visible" r:id="rId55"/>
    <sheet xmlns:r="http://schemas.openxmlformats.org/officeDocument/2006/relationships" name="Intangibles - Amortization Expe" sheetId="56" state="visible" r:id="rId56"/>
    <sheet xmlns:r="http://schemas.openxmlformats.org/officeDocument/2006/relationships" name="Contract Assets and Contract _3"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Employee Benefit Plans - Compon" sheetId="60" state="visible" r:id="rId60"/>
    <sheet xmlns:r="http://schemas.openxmlformats.org/officeDocument/2006/relationships" name="Employee Benefit Plans - Additi" sheetId="61" state="visible" r:id="rId61"/>
    <sheet xmlns:r="http://schemas.openxmlformats.org/officeDocument/2006/relationships" name="Stock-Based Compensation - Addi" sheetId="62" state="visible" r:id="rId62"/>
    <sheet xmlns:r="http://schemas.openxmlformats.org/officeDocument/2006/relationships" name="Stock-Based Compensation - Stoc" sheetId="63" state="visible" r:id="rId63"/>
    <sheet xmlns:r="http://schemas.openxmlformats.org/officeDocument/2006/relationships" name="Stock-Based Compensation - Fair" sheetId="64" state="visible" r:id="rId64"/>
    <sheet xmlns:r="http://schemas.openxmlformats.org/officeDocument/2006/relationships" name="Stock-Based Compensation - Rest" sheetId="65" state="visible" r:id="rId65"/>
    <sheet xmlns:r="http://schemas.openxmlformats.org/officeDocument/2006/relationships" name="Income Taxes - Additional Infor" sheetId="66" state="visible" r:id="rId66"/>
    <sheet xmlns:r="http://schemas.openxmlformats.org/officeDocument/2006/relationships" name="Earnings Per Share - Computatio" sheetId="67" state="visible" r:id="rId67"/>
    <sheet xmlns:r="http://schemas.openxmlformats.org/officeDocument/2006/relationships" name="Warranties - Changes in Product"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Fair Value Measurement and Fa_3" sheetId="71" state="visible" r:id="rId71"/>
    <sheet xmlns:r="http://schemas.openxmlformats.org/officeDocument/2006/relationships" name="Fair Value Measurement and Fa_4" sheetId="72" state="visible" r:id="rId72"/>
    <sheet xmlns:r="http://schemas.openxmlformats.org/officeDocument/2006/relationships" name="Commitments and Contingencies -" sheetId="73" state="visible" r:id="rId73"/>
    <sheet xmlns:r="http://schemas.openxmlformats.org/officeDocument/2006/relationships" name="Segment Information - Additiona" sheetId="74" state="visible" r:id="rId74"/>
    <sheet xmlns:r="http://schemas.openxmlformats.org/officeDocument/2006/relationships" name="Segment Information - Segment F" sheetId="75" state="visible" r:id="rId75"/>
    <sheet xmlns:r="http://schemas.openxmlformats.org/officeDocument/2006/relationships" name="Segment Information - Sales by " sheetId="76" state="visible" r:id="rId76"/>
    <sheet xmlns:r="http://schemas.openxmlformats.org/officeDocument/2006/relationships" name="Guarantor Subsidiaries Financ_3" sheetId="77" state="visible" r:id="rId77"/>
    <sheet xmlns:r="http://schemas.openxmlformats.org/officeDocument/2006/relationships" name="Guarantor Subsidiaries Financ_4" sheetId="78" state="visible" r:id="rId78"/>
    <sheet xmlns:r="http://schemas.openxmlformats.org/officeDocument/2006/relationships" name="Guarantor Subsidiaries Financ_5" sheetId="79" state="visible" r:id="rId79"/>
    <sheet xmlns:r="http://schemas.openxmlformats.org/officeDocument/2006/relationships" name="Other Income (Expense), Net - C" sheetId="80" state="visible" r:id="rId80"/>
  </sheets>
  <definedNames/>
  <calcPr calcId="124519" fullCalcOnLoad="1"/>
</workbook>
</file>

<file path=xl/sharedStrings.xml><?xml version="1.0" encoding="utf-8"?>
<sst xmlns="http://schemas.openxmlformats.org/spreadsheetml/2006/main" uniqueCount="842">
  <si>
    <t>Document and Entity Information - share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WAB</t>
  </si>
  <si>
    <t>Entity Registrant Name</t>
  </si>
  <si>
    <t>WESTINGHOUSE AIR BRAKE TECHNOLOGIE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Restricted cash</t>
  </si>
  <si>
    <t>Accounts receivable</t>
  </si>
  <si>
    <t>Unbilled accounts receivable</t>
  </si>
  <si>
    <t>Inventories</t>
  </si>
  <si>
    <t>Other current assets</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Other accrued liabilities</t>
  </si>
  <si>
    <t>Total current liabilities</t>
  </si>
  <si>
    <t>Long-term debt</t>
  </si>
  <si>
    <t>Reserve for postretirement and pension benefits</t>
  </si>
  <si>
    <t>Deferred income taxes</t>
  </si>
  <si>
    <t>Other long-term liabilities</t>
  </si>
  <si>
    <t>Total liabilities</t>
  </si>
  <si>
    <t>Commitments and contingent liabilities (Note 16)</t>
  </si>
  <si>
    <t xml:space="preserve"> </t>
  </si>
  <si>
    <t>Equity</t>
  </si>
  <si>
    <t>Preferred stock, 1,000,000 shares authorized, no shares issued</t>
  </si>
  <si>
    <t>Common stock, $0.01 par value; 200,000,000 shares authorized: 132,349,534 shares issued and 96,606,946 and 96,034,352 outstanding at September 30, 2018 and December 31, 2017, respectively</t>
  </si>
  <si>
    <t>Additional paid-in capital</t>
  </si>
  <si>
    <t>Treasury stock, at cost, 35,742,588 and 36,315,182 shares, at September 30, 2018 and December 31, 2017, respectively</t>
  </si>
  <si>
    <t>Retained earnings</t>
  </si>
  <si>
    <t>Accumulated other comprehensive loss</t>
  </si>
  <si>
    <t>Total Westinghouse Air Brake Technologies Corporation shareholders' equity</t>
  </si>
  <si>
    <t>Non-controlling interest</t>
  </si>
  <si>
    <t>Total equity</t>
  </si>
  <si>
    <t>Total Liabilities and Equity</t>
  </si>
  <si>
    <t>CONDENSED CONSOLIDATED BALANCE SHEETS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7</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income (expense), net</t>
  </si>
  <si>
    <t>Income from operations before income taxes</t>
  </si>
  <si>
    <t>Income tax expense</t>
  </si>
  <si>
    <t>Net income</t>
  </si>
  <si>
    <t>Less: Net loss (gain) attributable to noncontrolling interest</t>
  </si>
  <si>
    <t>Net income attributable to Wabtec shareholders</t>
  </si>
  <si>
    <t>Basic</t>
  </si>
  <si>
    <t>Net income attributable to Wabtec shareholders (in dollars per share)</t>
  </si>
  <si>
    <t>Diluted</t>
  </si>
  <si>
    <t>Weighted average shares outstanding</t>
  </si>
  <si>
    <t>Basic (in shares)</t>
  </si>
  <si>
    <t>Diluted (in shares)</t>
  </si>
  <si>
    <t>CONDENSED CONSOLIDATED STATEMENTS OF COMPREHENSIVE INCOME - USD ($) $ in Thousands</t>
  </si>
  <si>
    <t>Statement of Comprehensive Income [Abstract]</t>
  </si>
  <si>
    <t>Foreign currency translation (loss) gain</t>
  </si>
  <si>
    <t>Unrealized (loss) gain on derivative contracts</t>
  </si>
  <si>
    <t>Unrealized gain (loss) on pension benefit plans and post-retirement benefit plans</t>
  </si>
  <si>
    <t>Other comprehensive (loss) income before tax</t>
  </si>
  <si>
    <t>Income tax expense related to components of other comprehensive income</t>
  </si>
  <si>
    <t>Other comprehensive (loss) income, net of tax</t>
  </si>
  <si>
    <t>Comprehensive income attributable to Wabtec shareholders</t>
  </si>
  <si>
    <t>CONDENSED CONSOLIDATED STATEMENTS OF CASH FLOWS - USD ($) $ in Thousands</t>
  </si>
  <si>
    <t>Operating Activities</t>
  </si>
  <si>
    <t>Adjustments to reconcile net income to cash provided by operations:</t>
  </si>
  <si>
    <t>Depreciation and amortization</t>
  </si>
  <si>
    <t>Stock-based compensation expense</t>
  </si>
  <si>
    <t>Loss on disposal of property, plant and equipment</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es, net of cash acquired</t>
  </si>
  <si>
    <t>Net cash used for investing activities</t>
  </si>
  <si>
    <t>Financing Activities</t>
  </si>
  <si>
    <t>Proceeds from debt</t>
  </si>
  <si>
    <t>Payments of debt</t>
  </si>
  <si>
    <t>Proceeds from exercise of stock options and other benefit plans</t>
  </si>
  <si>
    <t>Payment of income tax withholding on share-based compensation</t>
  </si>
  <si>
    <t>Cash dividends ($0.36 and $0.20 per share for the nine months ended September 30, 2018 and 2017, respectively)</t>
  </si>
  <si>
    <t>Net cash provided by (used for) financing activities</t>
  </si>
  <si>
    <t>Effect of changes in currency exchange rates</t>
  </si>
  <si>
    <t>Increase (decrease) in cash</t>
  </si>
  <si>
    <t>Cash, cash equivalents, and restricted cash, beginning of period</t>
  </si>
  <si>
    <t>Cash, cash equivalents, and restricted cash, end of period</t>
  </si>
  <si>
    <t>CONDENSED CONSOLIDATED STATEMENTS OF CASH FLOWS (Parenthetical) - $ / shares</t>
  </si>
  <si>
    <t>Statement of Cash Flows [Abstract]</t>
  </si>
  <si>
    <t>Cash dividends, per share (in dollars per share)</t>
  </si>
  <si>
    <t>Business</t>
  </si>
  <si>
    <t>Organization, Consolidation and Presentation of Financial Statements [Abstract]</t>
  </si>
  <si>
    <t>BUSINESS Westinghouse Air Brake Technologies Corporation (“Wabtec” or the "Company") is one of the world’s largest providers of value-added, technology-based equipment, systems and services for the global passenger transit and freight rail industries. Our highly engineered products enhance safety, improve productivity and reduce maintenance costs for customers, can be found on most locomotives, freight cars, passenger transit cars and buses around the world, and many of our core products and services are essential in the safe and efficient operation of freight rail and passenger transit vehicles. Wabtec is a global company with operations in 31 countries and our products can be found in more than 100 countries throughout the world. In the first nine months of 2018 , approximately 66% of the Company’s revenues came from customers outside the United States.</t>
  </si>
  <si>
    <t>Accounting Policies</t>
  </si>
  <si>
    <t>Accounting Policies [Abstract]</t>
  </si>
  <si>
    <t>ACCOUNTING POLICIES 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7 . The December 31, 2017 information has been derived from the Company’s Annual Report on Form 10-K for the year ended December 31, 2017 . Revenue Recognition 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pproximately 75% of the Company’s revenues are derived from performance obligations that are satisfied at a point in time when control passes to the customer which is generally at the time of shipment in accordance with agreed upon delivery terms. The remaining revenues are earned over time. This approach is consistent with our revenue recognition approach in prior year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This approach is consistent with our revenue recognition approach in prior years.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quarterly at a minimum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Contract assets are classified as current assets under the caption “Unbilled Accounts Receivable” on the consolidated balance sheet. The Company has elected to use the practical expedient and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se contract liabilities are classified as current liabilities under the caption “Customer Deposits” on the consolidated balance sheet. These contract liabilities are not considered a significant financing component because they are used to meet working capital demands that can be higher in the early stages of a contract and revenue associated with the contract liabilities is expected to be recognized within one year. Contract liabilities also include provisions for estimated losses from uncompleted contracts. Provisions for loss contracts were $66.5 million and $94.0 million at September 30, 2018 and December 31, 2017 ,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quarterly estimate-at-completion process where management reviews the progress of long term-projects. As part of this process, management reviews information including key contract matters, progress towards completion, identified risks and opportunities and any other information that could impact the Company’s estimates of revenue and costs. After completing this analysis, any quarterly adjustments to net sales, cost of goods sold, and the related impact to operating income are recognized as necessary in the period they become known. Generally, the Company’s revenue contains a single performance obligation for each distinct good. Pricing is defined in our contracts on a line item basis and includes an estimate of variable consideration when required by the terms of the individual customer contract. Types of variable consideration that the Company typically has include volume discounts, prompt payment discounts, liquidating damages, and performance bonuses. Sales returns and allowances are also estimated and recognized in the same period the related revenue is recognized, based upon the Company’s experience. Pre-Production Costs Certain pre-production costs relating to long-term production and supply contracts have been deferred and will be recognized over the life of the contracts. Deferred pre-production costs were $20.3 million and $20.2 million at September 30, 2018 and December 31, 2017 , respectively. Reclassifications Certain prior year amounts have been reclassified, where necessary, to conform to the current year presentation. Refer to Recently Adopted Accounting Pronouncements below.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Financial Derivatives and Hedging Activities As part of its risk management strategy, the Company utilizes derivative financial instruments to mitigate the impact of changes in foreign currencies and interest rates. For further information regarding financial derivatives and hedging activities, refer to Footnotes 14 and 15. 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Noncontrolling Interests In accordance with ASC 810 "Consolidation", the Company has classified noncontrolling interests as equity on the condensed consolidated balance sheets as of September 30, 2018 and December 31, 2017 . Net income attributable to noncontrolling interests was a loss of $1.7 million and income of $1.0 million , for the three months ended September 30, 2018 and 2017 , respectively. Net income attributable to noncontrolling interests was a loss of $3.7 million and $0.7 million , for the nine months ended September 30, 2018 and 2017 , respectively. Other comprehensive income attributable to noncontrolling interests for the three and nine months ended September 30, 2018 and 2017 was not material. Recently Issu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is effective for reporting periods beginning after December 15, 2018 and is to be applied retrospectively to each period in which the effect of the Tax Act related to items remaining in AOCI are recognized or at the beginning of the period of adoption. Early adoption is permitted. The Company is currently evaluating the potential impact of adopting this guidance on its consolidated financial stat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is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substantially greater than the carrying value as of the Company's last quantitative goodwill impairment test, which was performed as of October 1, 2017. The Company is currently evaluating the potential impact of adopting this guidance on its consolidated financial statements.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guidance requires enhanced disclosures regarding the amount, timing, and uncertainty of cash flows arising from leases that will be effective for interim and annual periods beginning after December 15, 2018, with early adoption permitted. The Company expects to adopt the requirements of the new standard effective January 1, 2019. The FASB recently proposed a transition alternative, which would allow for the application of the guidance at beginning of the period in which it is adopted, rather than requiring the adjustment of prior comparative periods. The Company plans to adopt this transition alternative. The Company plans to elect the practical expedient which does not require the capitalization of leases with terms of 12 months or less, and does not plan to elect the practical expedient which allows hindsight to be used to determine the term of a lease. The Company has evaluated its lease portfolio and is assessing the impact to the consolidated financial statements. The Company is in the process of implementing processes and information technology tools to assist in its ongoing lease data collection and analysis and evaluating its accounting policies and internal controls that would be impacted by the new guidance, to ensure readiness for adoption in the first quarter of 2019. Recently Adopted Accounting Pronouncements In May 2014, the FASB issued ASU No. 2014-09, “Revenue from Contract with Customers.” This ASU supersedes most of the previous revenue recognition requirements in U.S. GAAP and requires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is ASU became effective for public companies during interim and annual reporting periods beginning after December 15, 2017. The Company adopted this accounting standard update using the modified retrospective method. The impact of adopting the new standard was not material to the consolidated statement of income or the consolidated balance sheet. In March 2017, the FASB issued ASU No. 2017-07, "Compensation - Retirement Benefits (Topic 715): Improving the Presentation of Net Periodic Pension Cost and Net Periodic Postretirement Benefit Cost". The amendments in this update require the service cost component of net benefit costs to be reported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income from operations. This update also allows only the service cost component to be eligible for capitalization when applicable. This ASU became effective for public companies during interim and annual reporting periods beginning after December 15, 2017. In accordance with this update, the Company began recognizing the interest expense component of net periodic benefit cost in interest expense in the income statement and the expected return on plan assets, net amortization/deferrals, and curtailments in other income (expense), net in the income statement. This update has been applied retrospectively for presentation of the service cost component and other components of net benefit costs in accordance with this ASU and the impact of adoption resulted in increases of $0.3 million , $2.2 million and $2.5 million to selling, general, and administrative expense, interest expense, net and other income, net, respectively, in the income statement for the three months ended September 30, 2017 . The impact of adoption resulted in increases of $1.0 million , $6.5 million and $7.5 million to selling, general, and administrative expense, interest expense, net and other income, net, respectively, in the income statement for the nine months ended September 30, 2017 . Also, the capitalization of the service cost component of net benefit cost has been adopted prospectively in accordance with this ASU.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SU became effective for public companies during interim and annual reporting periods beginning after December 15, 2017. This update has been applied retrospectively and as a result restricted cash related to the acquisition of Faiveley Transport is included in the change in cash for the nine months ended September 30, 2017 . Other Comprehensive Income (Loss) Comprehensive income comprises both net income and the change in equity from transactions and other events and circumstances from nonowner sources. The changes in accumulated other comprehensive income (loss) by component, net of tax, for the nine months ended September 30, 2018 are as follows: In thousands Foreign currency translation Derivative contracts Pension and post retirement benefit plans Total Balance at December 31, 2017 $ 5,063 $ 4,015 $ (54,070 ) $ (44,992 ) Other comprehensive income (loss) before reclassifications (159,064 ) (8,544 ) 995 (166,613 ) Amounts reclassified from accumulated other comprehensive income — 4,314 1,558 5,872 Net current period other comprehensive (loss) income (159,064 ) (4,230 ) 2,553 (160,741 ) Balance at September 30, 2018 $ (154,001 ) $ (215 ) $ (51,517 ) $ (205,733 ) Reclassifications out of accumulated other comprehensive income (loss) for the thre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375 ) Other income (expense), net Amortization of net loss 1,093 Other income (expense), net 718 Other income (expense), net (198 ) Income tax expense $ 520 Net income Derivative contracts Realized gain on derivative contracts $ 4,915 Interest expense, net (1,180 ) Income tax expense $ 3,735 Net income Reclassifications out of accumulated other comprehensive income (loss) for the nin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1,126 ) Other income (expense), net Amortization of net loss 3,278 Other income (expense), net 2,152 Other income (expense), net (594 ) Income tax expense $ 1,558 Net income Derivative contracts Realized gain on derivative contracts $ 5,770 Interest expense, net (1,456 ) Income tax expense $ 4,314 Net income The changes in accumulated other comprehensive loss by component, net of tax, for the nine months ended September 30, 2017 are as follows: Foreign Derivative Pension and Total Balance at December 31, 2016 $ (321,033 ) $ (2,957 ) $ (55,615 ) $ (379,605 ) Other comprehensive income (loss) before reclassifications 277,984 11,424 (4,715 ) 284,693 Amounts reclassified from accumulated other comprehensive income — 1,206 1,776 2,982 Net current period other comprehensive income (loss) 277,984 12,630 (2,939 ) 287,675 Balance at September 30, 2017 $ (43,049 ) $ 9,673 $ (58,554 ) $ (91,930 ) Reclassifications out of accumulated other comprehensive loss for the three months ended September 30, 2017 are as follows: In thousands Amount reclassified from Affected line item in the Amortization of defined pension and post retirement items Amortization of initial net obligation and prior service cost $ (422 ) Other income (expense), net Amortization of net loss 1,240 Other income (expense), net 818 Other income (expense), net (226 ) Income tax expense $ 592 Net income Derivative contracts Realized gain on derivative contracts $ 497 Interest expense, net (131 ) Income tax expense $ 366 Net income Reclassifications out of accumulated other comprehensive loss for the nine months ended September 30, 2017 are as follows: In thousands Amount reclassified from Affected line item in the Amortization of defined pension and post retirement items Amortization of initial net obligation and prior service cost $ (1,266 ) Other income (expense), net Amortization of net loss 3,720 Other income (expense), net 2,454 Other income (expense), net (678 ) Income tax expense $ 1,776 Net income Derivative contracts Realized gain on derivative contracts $ 1,653 Interest expense, net (447 ) Income tax expense $ 1,206 Net income</t>
  </si>
  <si>
    <t>Proposed Merger With GE Transportation</t>
  </si>
  <si>
    <t>Business Combinations [Abstract]</t>
  </si>
  <si>
    <t>PROPOSED MERGER WITH GE TRANSPORTATION On May 20, 2018, the Company entered into an Agreement and Plan of Merger (the “Merger Agreement”) with General Electric Company (“GE”), Transportation Systems Holdings Inc. (“SpinCo”), which is a newly formed wholly owned subsidiary of GE, and Wabtec US Rail Holdings, Inc. (“Merger Sub”), which is a newly formed wholly owned subsidiary of the Company. In addition, on May 20, 2018, GE, SpinCo, the Company and Wabtec US Rail Holdings, Inc. (“Direct Sale Purchaser”), entered into the Separation, Distribution and Sale Agreement (the “Separation Agreement”). Together, the Merger Agreement and the Separation Agreement provide for the combination of the Company and GE’s realigned transportation business (“GE Transportation”) through a modified Reverse Morris Trust transaction structure. The transactions contemplated by the Merger Agreement and the Separation Agreement (the “Transactions”) have been approved by the Boards of Directors of both the Company and GE. In connection with the separation of GE Transportation from the remaining business of GE, GE will conduct an internal reorganization in which the assets and liabilities of GE Transportation will be segregated from the assets and liabilities of GE’s remaining business to prepare for the Transactions. Following this internal reorganization, certain assets of GE Transportation will be sold to Direct Sale Purchaser for a cash payment of $2.9 billion (the "Direct Sale"), and Direct Sale Purchaser will assume certain liabilities of GE Transportation in connection with this purchase. Thereafter, GE will transfer the remaining business and operations of GE Transportation (the “SpinCo Business”) to SpinCo and its subsidiaries (to the extent not already held by SpinCo and its subsidiaries) (the “SpinCo Transfer”), and SpinCo will issue to GE additional shares of SpinCo common stock. Following this issuance of additional SpinCo common stock to GE, GE will hold all of the outstanding SpinCo common stock. Following the Direct Sale and the SpinCo Transfer and based on market conditions, GE will distribute certain of the shares of SpinCo’s common stock to GE’s stockholders by way of a spin-off or a split-off transaction (the “Distribution”), as determined in GE’s discretion. In a spin-off, all GE stockholders would receive a pro rata number of shares of SpinCo common stock. In a split-off, GE would offer its stockholders the option to exchange all or a portion of their shares of GE common stock for shares of SpinCo common stock in an exchange offer, resulting in a reduction in GE’s outstanding shares. If the exchange offer is undertaken and consummated but the exchange offer is not fully subscribed because less than all shares of SpinCo common stock available for distribution by GE are exchanged, the remaining shares of SpinCo common stock available for distribution by GE would be distributed on a pro rata basis to GE stockholders whose shares of GE common stock remain outstanding after the consummation of the exchange offer. Immediately after the Distribution and on the closing date of the merger, Merger Sub will merge with and into SpinCo, whereby the separate corporate existence of Merger Sub will cease and SpinCo will continue as the surviving company and a wholly owned subsidiary of the Company. In the Merger, subject to adjustment in accordance with the Merger Agreement, each share of SpinCo common stock will be converted into the right to receive a number of shares of the Company’s common stock based on the exchange ratio set forth in the Merger Agreement. Upon consummation of the Merger and calculated based on Wabtec's outstanding common stock immediately prior to the Merger on a fully-diluted, as-converted and as-exercised basis, 50.1% of the outstanding shares of the Company’s common stock would be held collectively by GE and pre-Merger holders of GE common stock (with approximately 9.9% of the outstanding shares of the Company’s common stock expected to be held by GE) and 49.9% of the outstanding shares of the Company’s common stock would be held by pre-Merger stockholders of the Company. Pursuant to certain agreements to be entered into in connection with the Transactions, GE will be obligated to sell a number of its shares of the Company’s common stock within two years of the date of the Distribution and, subject to limited exceptions, to sell all of its shares of the Company’s common stock within three years of the closing date of the Merger. Subject to adjustment under certain circumstances as set forth in the Merger Agreement, the Company will issue the requisite shares of the Company’s common stock in the Merger. Based upon the reported closing sale price of $95.43 per share for the Company’s common stock on the NYSE on October 12, 2018, the total value of the shares of the Company’s common stock to be issued by the Company in the merger would be approximately $9,398 million and the cash to be received by GE in the transactions, including in respect of the Direct Sale, would be approximately $3,370 million . The actual value of the Company’s common stock to be issued in the Merger will depend on the market price of shares of the Company’s common stock at the time of the Merger. On September 14, 2018, Wabtec completed a public offering and sale of (i) $500 million aggregate principal amount of floating rate senior notes, (ii) $750 million aggregate principal amount of 2024 Senior Notes and (iii) $1.25 billion aggregate principal amount of 2028 Senior Notes. The Company intends to use the net proceeds from the offering and sale of these notes combined with the proceeds from a $400 million delayed draw term loan that was entered into on June 8, 2018 to finance the Direct Sale. Wabtec used a portion of the proceeds from the September 14, 2018 notes to pay debt associated with its revolving credit facility. The remaining proceeds are classified as Restricted Cash on the consolidated balance sheet, as the Company intends to use these cash amounts to finance the Direct Sale. Refer to Footnote 8 for further information regarding debt. After the Merger, the Company will own and operate the SpinCo Business and the assets acquired in the Direct Sale. It is anticipated that SpinCo, which will be the Company’s wholly owned subsidiary, will hold the SpinCo Business and Direct Sale Purchaser, which will also be the Company’s wholly owned subsidiary, will hold the assets purchased and the liabilities assumed in connection with the Direct Sale. Together, SpinCo and Direct Sale Purchaser will own and operate post-Transaction GE Transportation. The Company will also continue its current businesses. All shares of the Company’s common stock, including those issued in the Merger, will be listed on the NYSE under the Company’s current trading symbol “WAB.” On the date of the Distribution, GE or its subsidiaries and SpinCo or the subsidiaries of GE that GE will contribute to SpinCo pursuant to the Separation Agreement will enter into additional agreements relating to, among other things, intellectual property, employee matters, tax matters, research and development, co-location services and transition services. The value of the total consideration to be delivered by the Company in the Transactions would be approximately $12.8 billion based on the Company’s reported closing stock price on the NYSE on October 12, 2018; however, the final purchase price will depend on the market price of shares of the Company’s common stock at the time of the Merger. The transaction is expected to close by early 2019, subject to customary closing conditions, including certain approvals by the Company’s shareholders and regulatory approvals. ACQUISITIONS Faiveley Transport On November 30, 2016, the Company acquired majority ownership of Faiveley Transport S.A. (“Faiveley Transport”) under the terms of a Share Purchase Agreement (“Share Purchase Agreement”). Faiveley Transport is a leading global provider of value-added, integrated systems and services for the railway industry with annual sales of about $1.2 billion and more than 5,700 employees in 24 countries. Faiveley Transport supplies railway manufacturers, operators and maintenance providers with a range of value-added, technology-based systems and services in Energy &amp; Comfort (air conditioning, power collectors and converters, and passenger information), Access &amp; Mobility (passenger access systems and platform doors), and Brakes and Safety (braking systems and couplers). The transaction was structured as a step acquisition as follows: • On November 30, 2016, the Company acquired majority ownership of Faiveley Transport, after completing the purchase of the Faiveley family’s ownership interest under the terms of the Share Purchase Agreement, which directed the Company to pay €100 per share of Faiveley Transport, payable between 25% and 45% in cash at the election of those shareholders and the remainder payable in Wabtec stock. The Faiveley family’s ownership interest acquired by the Company represented approximately 51% of outstanding share capital and approximately 49% of the outstanding voting shares of Faiveley Transport. Upon completion of the share purchase under the Share Purchase Agreement, Wabtec commenced a tender offer for the remaining publicly traded Faiveley Transport shares. The public shareholders had the option to elect to receive €100 per share in cash or 1.1538 shares of Wabtec common stock per share of Faiveley Transport. The common stock portion of the consideration was subject to a cap on issuance of Wabtec common shares that was equivalent to the rates of cash and stock elected by the 51% owners. • On February 3, 2017, the initial cash tender offer was closed, which resulted in the Company acquiring approximately 27% of additional outstanding share capital and voting rights of Faiveley Transport for approximately $411.8 million in cash and $25.2 million in Wabtec stock. After the initial cash tender offer, the Company owned approximately 78% of outstanding share capital and 76% of voting rights. • On March 6, 2017, the final cash tender offer was closed, which resulted in the Company acquiring approximately 21% of additional outstanding share capital and 22% of additional outstanding voting rights of Faiveley Transport for approximately $303.2 million in cash and $0.3 million in Wabtec stock. After the final cash tender offer, the Company owned approximately 99% of the share capital and 98% of the voting rights of Faiveley Transport. • On March 21, 2017, a mandatory squeeze-out procedure was finalized, which resulted in the Company acquiring the Faiveley Transport shares not tendered in the offers for approximately $17.5 million in cash. This resulted in the Company owning 100% of the share capital and voting rights of Faiveley Transport. As of November 30, 2016, the date the Company acquired 51% of the share capital and 49% of the voting interest in Faiveley Transport, Faiveley Transport was consolidated under the variable interest entity model as the Company concluded that it was the primary beneficiary of Faiveley Transport as it then possessed the power to direct the activities of Faiveley Transport that most significantly impact its economic performance and it then possessed the obligation and right to absorb losses and benefits from Faiveley Transport. The purchase price paid for 100% ownership of Faiveley Transport was $1,507.0 million . The $744.7 million included as deposits in escrow on the consolidated balance sheet at December 31, 2016 was cash designated for use as consideration for the tender offers. The fair values of the assets acquired and liabilities assumed were determined using the income, cost and market approaches. The fair value measurements were primarily based on significant inputs that are not observable in the market and are considered Level 3. The December 31, 2016 consolidated balance sheet includes the assets and liabilities of Faiveley Transport, which have been measured at fair value. The fair value of the noncontrolling interest was preliminarily determined using the market price of Faiveley Transport’s publicly traded common stock multiplied by the number of publicly traded common shares outstanding at the acquisition date and is considered Level 1. The acquisition of the noncontrolling interest during the three months ended March 31, 2017 resulted in a $8.9 million increase to additional paid-in capital on the consolidated balance sheet which represents the difference in consideration paid to acquire the noncontrolling interest and the carrying value of noncontrolling interest at acquisition. The following table summarizes the final fair values of the Faiveley Transport assets acquired and liabilities assumed: In thousands Assets acquired Cash and cash equivalents $ 178,318 Accounts receivable 439,631 Inventories 205,649 Other current assets 70,930 Property, plant, and equipment 148,746 Goodwill 1,262,350 Trade names 346,328 Customer relationships 233,529 Patents 1,201 Other noncurrent assets 184,564 Total assets acquired 3,071,246 Liabilities assumed Current liabilities 819,493 Debt 409,899 Other noncurrent liabilities 335,039 Total liabilities assumed 1,564,431 Net assets acquired $ 1,506,815 During the twelve months ended December 31, 2017, the estimated fair values for customer relationships and current liabilities were adjusted by $21.8 million and $65.3 million , respectively, for changes to initial estimates based on information that existed at the date of acquisition. Additionally, the estimated fair values for accounts receivable and current liabilities were adjusted by $2.8 million and $36.2 million , respectively, to correct errors in the preliminary estimated fair values of the Faiveley Transport assets acquired and liabilities assumed. Other noncurrent assets were adjusted by $30.0 million to record the deferred tax impact of these adjustments. As a result of these adjustments and other immaterial adjustments related to changes to initial estimates based on information that existed at the date of acquisition, goodwill increased by $74.1 million . Accounts receivable and current liabilities were adjusted by $64.3 million to correct an error in the preliminary estimated fair values of Faiveley Transport assets and liabilities assumed related to a factoring arrangement with recourse. Included in current liabilities is $25.9 million of accrued compensation for acquired share-based stock plans that are obligated to be settled in cash. Contingent liabilities assumed as part of the transaction were not material. These contingent liabilities are related to environmental, legal and tax matters. Contingent liabilities are recorded at fair value in purchase accounting, aside from those pertaining to uncertainty in income taxes which are an exception to the fair value basis of accounting. Goodwill was calculated as the difference between the acquisition date fair value of the consideration transferred and the fair value of the net assets acquired, and represents the future economic benefits, including synergies and assembled workforce, the Company expects to achieve as a result of the acquisition. Purchased goodwill is not deductible for tax purposes. The goodwill allocated to the Freight segment is $72.0 million and the goodwill allocated to the Transit segment is $1,190.4 million . Other Acquisitions The Company has made the following acquisitions operating as a business unit or component of a business unit in the Freight Segment: • On December 4, 2017 , the Company acquired Melett Limited ("Melett"), a leader in the design, manufacture, and supply of high-quality turbochargers and replacement parts to the turbocharger aftermarket, for a purchase price of approximately $71.9 million , net of cash acquired, resulting in preliminary goodwill of $25.7 million , none of which will be deductible for tax purposes. • On April 5, 2017 , the Company acquired Thermal Transfer Corporation ("TTC"), a leading provider of heat transfer solutions for industrial applications, for a purchase price of approximately $32.5 million , net of cash acquired, resulting in goodwill of $14.1 million , all of which will be deductible for tax purposes. • On March 13, 2017 , the Company acquired Aero Transportation Products ("ATP"), a manufacturer of engineered covering systems for hopper freight cars, for a purchase price of approximately $65.3 million , net of cash acquired, resulting in goodwill of $29.0 million , all of which will be deductible for tax purposes. The Company has made the following acquisitions operating as a business unit or component of a business unit in the Transit Segment: • On March 22, 2018 , the Company acquired Annax GmbH ("Annax"), a leading supplier of public address and passenger information systems for transit vehicles, for a purchase price of approximately $28.7 million , net of cash acquired, resulting in preliminary goodwill of $14.3 million , none of which will be deductible for tax purposes. • On October 2, 2017 , the Company acquired AM General Contract ("AM General"), a manufacturer of safety systems, mainly for transit rail cars, for a purchase price of approximately $10.4 million , net of cash acquired, resulting in preliminary goodwill of $12.9 million , none of which will be deductible for tax purposes. The acquisitions listed above include escrow deposits of $30.2 million , which act as security for indemnity and other claims in accordance with the purchase and related escrow agreements. The following table summarizes the preliminary estimated fair values of the assets acquired and liabilities assumed at the date of the acquisition for Annax, Melett and AM General. For the ATP and TTC acquisitions, the following table summarizes the final fair value of the assets acquired and liabilities assumed at the date of acquisition. Annax Melett AM General TTC ATP In thousands March 22, December 4, October 2, April 5, March 13, Current assets $ 34,036 $ 35,258 $ 6,610 $ 3,744 $ 11,666 Property, plant &amp; equipment 674 5,917 4,140 5,413 5,354 Goodwill 14,301 25,732 12,944 14,095 29,034 Other intangible assets 23,998 30,479 12,097 12,300 25,000 Total assets acquired 73,009 97,386 35,791 35,552 71,054 Total liabilities assumed (44,345 ) (25,493 ) (25,375 ) (3,041 ) (5,800 ) Net assets acquired $ 28,664 $ 71,893 $ 10,416 $ 32,511 $ 65,254 Of the allocation of $103.9 million of total acquired other intangible assets, $31.9 million was assigned to trade names and $67.6 million was assigned to customer relationships. The trade names were determined to have indefinite useful lives, while the customer relationships’ average useful lives are 20 years . The Company also made smaller acquisitions not listed above which are, individually and collectively, immaterial. The following unaudited pro forma consolidated financial information presents income statement results as if the acquisitions listed above had occurred on January 1, 2017: In thousands Three Months Ended Three Months Ended Nine Months Ended September 30, 2018 Nine Months Ended September 30, 2017 Net sales $ 1,077,814 $ 986,323 $ 3,259,096 $ 2,899,691 Gross profit 302,012 262,362 938,796 825,685 Net income attributable to Wabtec shareholders 87,739 70,530 261,025 223,383 Diluted earnings per share As Reported $ 0.91 $ 0.70 $ 2.70 $ 2.22 Pro forma $ 0.91 $ 0.73 $ 2.70 $ 2.32</t>
  </si>
  <si>
    <t>Acquisitions</t>
  </si>
  <si>
    <t>Inventory Disclosure [Abstract]</t>
  </si>
  <si>
    <t>INVENTORIES The components of inventory, net of reserves, were: In thousands September 30, December 31, Raw materials $ 465,925 $ 378,481 Work-in-progress 173,624 167,390 Finished goods 226,656 196,763 Total inventories $ 866,205 $ 742,634</t>
  </si>
  <si>
    <t>Intangibles</t>
  </si>
  <si>
    <t>Goodwill and Intangible Assets Disclosure [Abstract]</t>
  </si>
  <si>
    <t>INTANGIBLES The change in the carrying amount of goodwill by segment for the nine months ended September 30, 2018 is as follows: In thousands Freight Segment Transit Segment Total Balance at December 31, 2017 $ 718,958 $ 1,741,145 $ 2,460,103 Additions 5,252 13,707 18,959 Foreign currency impact (7,710 ) (58,798 ) (66,508 ) Balance at September 30, 2018 $ 716,500 $ 1,696,054 $ 2,412,554 As of September 30, 2018 , and December 31, 2017 , the Company’s trade names had a net carrying amount of $599.5 million and $603.4 million , respectively, and the Company believes these intangibles have indefinite lives. Intangible assets of the Company, other than goodwill and trade names, consist of the following: In thousands September 30, December 31, Patents, non-compete and other intangibles, net of accumulated amortization of $42,928 and $43,021 $ 15,192 $ 17,554 Customer relationships, net of accumulated amortization of $151,007 and $126,824 542,780 583,459 Total $ 557,972 $ 601,013 The weighted average remaining useful life of patents, customer relationships and other intangibles are 10 years , 16 years and 14 years , respectively. Amortization expense for intangible assets was $9.9 million and $30.1 million for the three and nine months ended September 30, 2018 , and $8.6 million and $27.0 million for the three and nine months ended September 30, 2017 , respectively. Amortization expense for the five succeeding years is estimated to be as follows: Remainder of 2018 $ 10,460 2019 38,335 2020 36,099 2021 35,608 2022 35,320</t>
  </si>
  <si>
    <t>Contract Assets and Contract Liabilities</t>
  </si>
  <si>
    <t>Revenue from Contract with Customer [Abstract]</t>
  </si>
  <si>
    <t>CONTRACT ASSETS AND CONTRACT LIABILITIES Contract assets include unbilled amounts resulting from sales under long-term contracts where revenue is recognized over time and revenue exceeds the amount that can be billed to the customer based on the terms of the contract. Contract liabilities include customer deposits that are made prior to the incurrence of costs related to a newly agreed upon contract, advanced customer payments that are in excess of revenue recognized, and provisions for estimated losses from uncompleted contracts. The change in the carrying amount of contract assets and contract liabilities for the nine months ended September 30, 2018 is as follows: In thousands Contract Assets Balance at beginning of year $ 366,168 Recognized in current year 328,438 Reclassified to accounts receivable (296,459 ) Foreign currency impact (8,870 ) Balance at September 30, 2018 $ 389,277 In thousands Contract Liabilities Balance at beginning of year $ 463,704 Recognized in current year 151,706 Amounts in beginning balance reclassified to revenue (142,718 ) Current year amounts reclassified to revenue (17,931 ) Foreign currency impact (14,185 ) Balance at September 30, 2018 $ 440,576</t>
  </si>
  <si>
    <t>Long-Term Debt</t>
  </si>
  <si>
    <t>Debt Disclosure [Abstract]</t>
  </si>
  <si>
    <t>LONG-TERM DEBT Long-term debt consisted of the following: In thousands September 30, December 31, Floating Senior Notes, due 2021, net of unamortized debt $ 496,495 $ — 4.150% Senior Notes, due 2024, net of unamortized debt 742,616 — 4.700% Senior Notes, due 2028, net of unamortized debt 1,239,417 — 3.45% Senior Notes, due 2026, net of unamortized debt 748,225 747,655 4.375% Senior Notes, due 2023, net of unamortized 248,759 248,567 Revolving Credit Facility, net of unamortized 346,588 853,124 Schuldschein Loan 11,601 11,998 Other Borrowings 29,721 6,860 Capital Leases 1,677 2,324 Total 3,865,099 1,870,528 Less - current portion 47,038 47,225 Long-term portion $ 3,818,061 $ 1,823,303 On September 14, 2018 the Company issued $2.5 billion of senior notes with three different maturities. • Floating Rate Senior Notes due 2021 - The Company issued $500.0 million of Floating Rate Senior Notes due 2021 (the "Floating Rate Notes“). The Floating Rate Notes, which are non-callable for one year , were issued at 100% of face value. Interest on the Floating Rate Notes accrues at a floating rate per annum equal to three-month Libor plus 105 basis points. The interest rate for the Floating Rate Notes for the initial interest period will be the three-month Libor plus 105 basis points determined on September 12, 2018 and is payable quarterly on December 15, March 15, June 15, and September 15 of each year. The Company incurred $3.5 million of deferred financing costs related to the issuance of the Floating Rate Notes. • 4.150% Senior Notes due 2024 - The Company issued $750.0 million of 4.150% Senior Notes due 2024 (the "2024 Notes"). The 2024 Notes were issued at 99.805% of face value. Interest on the 2024 Notes accrues at a rate of 4.150% per annum and is payable semi-annually on March 15 and September 15 of each year. The Company incurred $7.4 million of deferred financing costs related to the issuance of the 2024 Notes. • 4.700% Senior Notes Due 2028 - The Company issued $1,250.0 million of 4.700% Senior Notes due 2028 (the "2028 Notes" and together with the Floating Rate Notes and 2024 Notes, the "Senior Notes"). The 2028 Notes were issued at 99.889% of face value. Interest on the 2028 Notes accrues at a rate of 4.700% per annum and is payable semi-annually on March 15 and September 15 of each year. The Company incurred $10.6 million of deferred financing costs related to the issuance of the 2028 Notes. The net proceeds from the issuance and sale of the Senior Notes will be used to finance the cash portion of the GE Transportation acquisition. The principal balances are due in full at maturity. The Senior Notes are senior unsecured obligations of the Company and rank pari passu with all existing and future senior debt and senior to all existing and future subordinated indebtedness of the Company. The indenture under which the Senior Notes were issued contains covenants and restrictions which limit among other things, the following: the incurrence of indebtedness, payment of dividends and certain distributions, sales of assets, change in control, mergers and consolidations and the incurrence of liens. The Company will be required to redeem the Senior Notes, in whole, on August 20, 2019 at a special mandatory redemption price equal to 101% of the aggregate principal amount of the Senior Notes, plus accrued and unpaid interest from the last date on which interest was paid if: • the closing of the Transactions has not occurred by 5:00 p.m., New York City time, on August 20, 2019; or • the Merger Agreement and the Separation Agreement are terminated at any time prior to August 20, 2019. Additionally, the interest rate payable on each series of Senior Notes will be subject to adjustments from time to time if either Moody's, S&amp;P, or Fitch ceases to rate the Senior Notes of the applicable series or fails to make a rating of the Senior Notes of such series publicly available. Upon a downgrade in rating by either agency, the interest rates of corresponding Senior Notes would increase between 0.25% and 1.00% to current stated rate. The Company is in compliance with the restrictions and covenants in the indenture under which the Senior Notes were issued and expects that these restrictions and covenants will not be any type of limiting factor in executing our operating activities. 3.45% Senior Notes due November 2026 On November 3, 2016, the Company issued $750.0 million of 3.45% Senior Notes due 2026 (the "2016 Notes"). The 2016 Notes were issued at 99.965% of face value. Interest on the 2016 Notes accrues at a rate of 3.45% per annum and is payable semi-annually on May 15 and November 15 of each year. The proceeds were used to finance the cash portion of the Faiveley Transport acquisition, refinance Faiveley Transport's indebtedness, and for general corporate purposes. The principal balance is due in full at maturity. The Company incurred $2.7 million of deferred financing costs related to the issuance of the 2016 Notes. The 2016 Notes are senior unsecured obligations of the Company and rank pari passu with all existing and future senior debt and senior to all existing and future subordinated indebtedness of the Company. The indenture under which the 2016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6 Notes were issued and expects that these restrictions and covenants will not be any type of limiting factor in executing our operating activities. 4.375% Senior Notes due August 2023 In August 2013 , the Company issued $250.0 million of 4.375% Senior Notes due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of the 2013 Notes.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 2018 Refinancing Credit Agreement On June 8, 2018, the Company entered into a credit agreement (the “2018 Refinancing Credit Agreement”), which replaced the Company’s then-existing “2016 Refinancing Credit Agreement.” As part of the 2018 Refinancing Credit Agreement, the Company entered into (i) a $1.2 billion revolving credit facility (the “Revolving Credit Facility”), which replaced the Company’s revolving credit facility under the 2016 Refinancing Credit Agreement, and includes a letter of credit sub-facility of up to $450.0 million and a swing line sub-facility of $75.0 million , (ii) a $350.0 million term loan (the “Refinancing Term Loan”), which refinanced the term loan under the 2016 Refinancing Credit Agreement, and (iii) a new $400.0 million delayed draw term loan (the “Delayed Draw Term Loan”). The 2018 Refinancing Credit Agreement also provided for a bridge loan facility (the “Bridge Loan Facility”) in an amount not to exceed $2.5 billion , such facility to become effective at the Company’s request. Commitments in respect of the Bridge Loan Facility were terminated upon the issuance and sale of the Senior Notes on September 14, 2018. In addition, the 2018 Refinancing Credit Agreement contains an uncommitted accordion feature allowing the Company to request, in an aggregate amount not to exceed $600.0 million , increases to the borrowing commitments under the Revolving Credit Facility or a new incremental term loan commitment. At September 30, 2018, the Company had available bank borrowing capacity, net of $29.7 million of letters of credit, of approximately $1,170.3 million subject to certain financial covenant restrictions. The Revolving Credit Facility matures on June 8, 2023 and is unsecured. The Refinancing Term Loan matures on June 8, 2021 and is unsecured. The Delayed Draw Term Loan matures on the third anniversary of the date on which it is borrowed and is unsecured. The applicable interest rate for borrowings under the 2018 Refinancing Credit Agreement includes interest rate spreads based on the lower of the pricing corresponding to (i) the Company’s ratio of total debt (less unrestricted cash up to $300.0 million ) to EBITDA (“Leverage Ratio”) or (ii) the Company’s public rating, in each case that range between 1.000% and 1.875% for LIBOR/CDOR-based borrowings and 0.0% and 0.875% for Alternate Base Rate based borrowings. The obligations of the Company under the 2018 Refinancing Credit Agreement have been guaranteed by certain of the Company’s subsidiaries. The 2018 Refinancing Credit Agreement contains customary representations and warranties by the Company and its subsidiaries, including customary use of materiality, material adverse effect, and knowledge qualifiers. The Company and its subsidiaries are also subject to (i) customary affirmative covenants that impose certain reporting obligations on the Company and its subsidiaries and (ii) customary negative covenants, including limitations on: indebtedness; liens; restricted payments; fundamental changes; business activities; transactions with affiliates; restrictive agreements; changes in fiscal year; and use of proceeds. In addition, the Company is required to maintain (i) an Interest Coverage ratio at least 3.00 to 1.00 over each period of four consecutive fiscal quarters ending on the last day of a fiscal quarter and (ii) a Leverage Ratio, calculated as of the last day of a fiscal quarter for a period of four consecutive fiscal quarters, of 3.25 to 1.00 or less; provided that, in the event the Company completes the Direct Sale and the Merger or any other material acquisition in which the cash consideration paid exceeds $500.0 million , the maximum Leverage Ratio permitted will be 3.75 to 1.00 at the end of the fiscal quarter in which such acquisition is consummated and each of the three fiscal quarters immediately following such fiscal quarter and 3.50 to 1.00 at the end of each of the fourth and fifth full fiscal quarters after the consummation of such acquisition. The Company is in compliance with the restrictions and covenants of the 2018 Refinancing Credit Agreement and does not expect that these measurements will limit the Company in executing its operating activities. At September 30, 2018 , the weighted average interest rate on the Company’s variable rate debt was 3.49% . On June 5, 2014 , the Company entered into a forward starting interest rate swap agreement with a notional value of $150.0 million . The effective date of the interest rate swap agreement was November 7, 2016 , and the termination date is December 19, 2018 .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As for this agreement, the Company is exposed to credit risk in the event of nonperformance by the counterparties. However, since only the cash interest payments are exchanged, exposure is significantly less than the notional amount. The counterparties are large financial institutions with excellent credit ratings and history of performance. The Company currently believes the risk of nonperformance is negligible. 2016 Refinancing Credit Agreement On June 22, 2016 , the Company amended and restated its then existing revolving credit facility with a consortium of commercial banks. The “2016 Refinancing Credit Agreement” provided the Company with a $1.2 billion , five years revolving credit facility and a $400.0 million delayed draw term loan (the “Term Loan”). The Company incurred approximately $3.3 million of deferred financing costs related to the 2016 Refinancing Credit Agreement. The 2016 Refinancing Credit Agreement borrowings bore variable interest rates indexed as described below. The Term Loan was initially drawn on November 25, 2016 . The Company incurred a 10 basis point commitment fee from June 22, 2016 until the initial draw. Under the 2016 Refinancing Credit Agreement, the Company could elect a Base Rate of interest for U.S. Dollar denominated loans or, for certain currencies, an interest rate based on the London Interbank Offered Rate (“LIBOR”) of interest, or other rates appropriate for such currencies (in any case, “the Alternate Rate”). The Base Rate adjusted on a daily basis and was the greater of the Federal Funds Effective Rate plus 0.5% per annum, the PNC, N.A. prime rate or the Daily LIBOR Rate plus 100 basis points, plus a margin that ranges from 0 to 75 basis points. The Alternate Rate was based on the quoted rates specific to the applicable currency, plus a margin that ranges from 75 to 175 basis points. Both the Base Rate and Alternate Rate margins were dependent on the Company’s consolidated total indebtedness to EBITDA ratios. The initial Base Rate margin was 0 basis points and the Alternate Rate margin was 175 basis points. Schuldschein Loan, Due 2024 In conjunction with the acquisition of Faiveley Transport, Wabtec acquired $137.2 million of a Schuldschein private placement loan which was originally issued by Faiveley Transport on March 5, 2014 in Germany, in which approximately 20 international investors participated. This loan is denominated in euros. Subsequent to the acquisition of Faiveley Transport, the Company repaid $125.8 million of the outstanding Schuldshein loan. The remaining balance of $11.6 million as of September 30, 2018 matures on March 5, 2024 and bears a fixed rate of 4.00% . The Schuldschein loan is senior unsecured and ranks pari passu with all existing and future senior debt and senior to all existing and future subordinated indebtedness of the Company. The Schuldshein loan agreement contains covenants and undertakings which limit, among other things, the following: factoring of receivables, the incurrence of indebtedness, sale of assets, change of control, mergers and consolidations and incurrence of liens. At September 30, 2018 , the Company is in compliance with the undertakings and covenants contained in the loan agreement.</t>
  </si>
  <si>
    <t>Employee Benefit Plans</t>
  </si>
  <si>
    <t>Retirement Benefits [Abstract]</t>
  </si>
  <si>
    <t>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U.S. International Three Months Ended September 30, Three Months Ended September 30, In thousands, except percentages 2018 2017 2018 2017 Net periodic benefit cost Service cost $ 87 $ 86 $ 691 $ 614 Interest cost 333 356 1,834 1,677 Expected return on plan assets (445 ) (433 ) (3,466 ) (2,910 ) Net amortization/deferrals 243 248 554 685 Net periodic benefit cost (credit) $ 218 $ 257 $ (387 ) $ 66 U.S. International Nine Months Ended Nine Months Ended In thousands, except percentages 2018 2017 2018 2017 Net periodic benefit cost Service cost $ 261 $ 258 $ 2,073 $ 1,842 Interest cost 999 1,068 5,502 5,031 Expected return on plan assets (1,335 ) (1,299 ) (10,398 ) (8,730 ) Net amortization/deferrals 729 744 1,662 2,055 Net periodic benefit cost (credit) $ 654 $ 771 $ (1,161 ) $ 198 Assumptions Discount Rate 3.56 % 3.95 % 2.40 % 2.51 % Expected long-term rate of return 5.15 % 4.95 % 5.10 % 4.93 % Rate of compensation increase 3.00 % 3.00 % 2.60 % 2.54 % The Company’s funding methods are based on governmental requirements and differ from those methods used to recognize pension expense. The Company expects to contribute $7.3 million to the international plans during 2018 . The company does not expect to contribute to the U.S. plans during 2018. Post 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 retirement plans. The following tables provide information regarding the Company’s postretirement benefit plans summarized by U.S. and international components. U.S. International Three Months Ended September 30, Three Months Ended September 30, In thousands, except percentages 2018 2017 2018 2017 Net periodic benefit cost Service cost $ 1 $ 1 $ 8 $ 7 Interest cost 81 88 26 24 Net amortization/deferrals (76 ) (73 ) (4 ) (7 ) Net periodic benefit cost $ 6 $ 16 $ 30 $ 24 U.S. International Nine Months Ended Nine Months Ended In thousands, except percentages 2018 2017 2018 2017 Net periodic benefit cost Service cost $ 3 $ 3 $ 24 $ 21 Interest cost 243 264 78 72 Net amortization/deferrals (228 ) (219 ) (12 ) (21 ) Net periodic benefit cost $ 18 $ 48 $ 90 $ 72 Assumptions Discount Rate 3.43 % 3.76 % 3.21 % 3.46 %</t>
  </si>
  <si>
    <t>Stock-Based Compensation</t>
  </si>
  <si>
    <t>Disclosure of Compensation Related Costs, Share-based Payments [Abstract]</t>
  </si>
  <si>
    <t>STOCK-BASED COMPENSATION As of September 30, 2018 ,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provides a maximum of 3,800,000 shares for grants or awards, plus any shares which remain available under the 2000 Plan. The amendment and restatement of the 2011 Plan was approved by stockholders of Wabtec on May 10, 2017. The Company also maintains a 1995 Non-Employee Directors’ Fee and Stock Option Plan as amended and restated (“the Directors Plan”). Stock-based compensation expense was $6.4 million and $2.6 million for the three months ended September 30, 2018 and 2017 , respectively. Included in stock-based compensation expense for the three months ended September 30, 2018 is $0.4 million of expense related to stock options, $2.3 million related to restricted stock, $2.3 million related to restricted stock units, $1.2 million related to incentive stock units and $0.2 million related to units issued for Directors' fees. Stock-based compensation expense was $20.5 million and $14.5 million for the nine months ended September 30, 2018 and 2017 , respectively. Included in stock-based compensation expense for the nine months ended September 30, 2018 is $1.2 million of expense related to stock options, $5.0 million related to restricted stock, $7.0 million related to restricted stock units, $6.4 million related to incentive stock units and $0.9 million related to units issued for Directors’ fees. At September 30, 2018 , unamortized compensation expense related to stock options, non-vested restricted shares and incentive stock units expected to vest totaled $35.4 million . Stock Options Stock options are granted to eligible employees and directors at the fair market value, which is the average of the high and low Wabtec stock price on the date of grant. Under the 2011 Plan and the 2000 Plan, options become exercisable over a four -year vesting period and expire 10 years from the date of grant. The following table summarizes the Company’s stock option activity and related information for the 2011 Plan, the 2000 Plan and the Directors Plan for the nine months ended September 30, 2018 : Options Weighted Average Exercise Price Weighted Average Remaining Contractual Life Aggregate Intrinsic value (in thousands) Outstanding at December 31, 2017 983,512 $ 40.62 4.0 $ 40,137 Granted 82,580 77.54 2,258 Exercised (574,303 ) 23.88 46,520 Canceled (16,471 ) 64.46 666 Outstanding at September 30, 2018 475,318 56.50 5.9 22,997 Exercisable at September 30, 2018 291,169 49.75 5.0 16,051 The fair value of each option grant is estimated on the date of grant using the Black-Scholes option pricing model with the following weighted-average assumptions: Nine Months Ended 2018 2017 Dividend yield 0.31 % 0.23 % Risk-free interest rate 2.78 % 2.17 % Stock price volatility 23.9 % 23.4 % Expected life (years) 5.0 5.0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 Restricted Stock, Restricted Units and Incentive Stock Beginning in 2006, the Company adopted a restricted stock program. As provided for under the 2011 Plan and 2000 Plan, eligible employees are granted restricted stock that generally vests over four years from the date of grant. Under the Directors Plan, restricted stock units vest one year from the date of grant. In addition, the Company has issued incentive stock units to eligible employees that vest upon attainment of certain cumulative three -year performance goals. Based on the Company’s performance for each three -year period then ended, the incentive stock units can vest, with underlying shares of common stock being awarded in an amount ranging from 0% to 200% of the amount of initial incentive stock units granted. The incentive stock units included in the table below represent the number of incentive stock units that are expected to vest based on the Company’s estimate for meeting those established performance targets. As of September 30, 2018 , the Company estimates that it will achieve 71% , 81% and 91% of the goals for the incentive stock awards expected to vest based on performance for the three -year periods ending December 31, 2018 , 2019 , and 2020 , respectively, and has recorded incentive compensation expense accordingly. If our estimate of the number of these incentiv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average of the high and low Wabtec stock price on the date of grant and recognized over the applicable vesting period. The following table summarizes the restricted stock activity and related information for the 2011 Plan, the 2000 Plan and the Directors Plan, and incentive stock units activity for the 2011 Plan and the 2000 Plan with related information for the nine months ended September 30, 2018 : Restricted Stock and Units Incentive Stock Units Weighted Average Grant Date Fair Value Outstanding at December 31, 2017 399,000 327,333 $ 78.76 Granted 223,990 175,100 73.76 Vested (143,327 ) (93,312 ) 81.42 Adjustment for incentive stock awards expected to vest — (3,934 ) 73.40 Canceled (28,643 ) (25,775 ) 78.80 Outstanding at September 30, 2018 451,020 379,412 75.62</t>
  </si>
  <si>
    <t>Income Taxes</t>
  </si>
  <si>
    <t>Income Tax Disclosure [Abstract]</t>
  </si>
  <si>
    <t>INCOME TAXES The Company is responsible for filing consolidated U.S., foreign and combined, unitary or separate state income tax returns. The Company is responsible for paying the taxes relating to such returns, including any subsequent adjustments resulting from the redetermination of such tax liabilities by the applicable taxing authorities. On December 22, 2017, the U.S. government enacted comprehensive tax legislation commonly referred to as the Tax Act. The Tax Act makes broad and complex changes to the U.S. tax code, including, but not limited to requiring a one-time transition tax on certain unrepatriated earnings of foreign subsidiaries that is payable over eight years (the "Transition Tax"), a reduction of the U.S. federal corporate tax rate from 35% to 21%, repeals the Domestic Manufacturing Deduction, a general elimination of U.S. federal income taxes on dividends from foreign subsidiaries, new provisions designed to tax global intangible low-taxed income ("GILTI"), tax certain deductible base erosion payments called base erosion and anti-abuse tax (“BEAT”), and new interest expense limitation provisions. In relation to the initial analysis of the impact of the all tax law changes at December 31, 2017, the Company recorded a net tax expense of $4.3 million . This included a provisional expense for the U.S tax reform bill of $55.0 million , as well as a net benefit for the revaluation of deferred tax assets and liabilities of $50.7 million . In the current quarter, the Company has revised its accounting for the income tax effects of the Tax Act. The Company has adjusted the provisional amounts previously recorded in accordance with SEC Staff Accounting Bulletin No. 118. As such, the Company has included the following tax provisions in its financial statements as of September 30, 2018: Revaluation of deferred tax assets and liabilities: The Tax Act reduces the U.S. federal corporate tax rate from 35% to 21% for tax years beginning after December 31, 2017. In addition, the Tax Act makes certain changes to the depreciation rules and implements new limits on the deductibility of certain executive compensation. The Company evaluated these changes and recorded a provisional benefit to net deferred taxes of $24.6 million at December 31, 2017. As a result of the completion of its 2017 U.S. corporate tax return in the three months ended September 30, 2018, the Company has adjusted its US deferred tax balances which has resulted in a current period benefit of $3.2 million . The Company has revised its calculation of the impact of these changes on its deferred tax balances. As of September 30, 2018, the Company has reviewed its analysis of the impact of the Tax Act on the deductibility of certain executive compensation. As a result, no further adjustments were made as of September 30, 2018. Transition Tax on unrepatriated foreign earnings: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of the Transition Tax and recorded a provisional Transition Tax expense of $51.8 million at December 31, 2017. As of September 30, 2018, the Company has revised its calculation of the Transition Tax which resulted in a benefit of $3.3 million and $13.4 million for the three and nine months ended September 30, 2018. The Company's accounting for the following impacted areas of the Tax Act is incomplete. However, the Company was able to make reasonable estimates of certain effects and, therefore, has recorded provisional amounts as follows: Global intangible low taxed income: The Tax Act created a new requirement that certain income (i.e., GILTI) earned by foreign subsidiaries must be included currently in the gross income of the U.S. shareholder.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made the election to treat taxes due on future inclusions related to GILTI as current period expense. The Company was able to make reasonable estimates to calculate a provision that is included in the current period expense. The Company will continue to evaluate and update this provision and the application of ASC 740. The overall effective income tax rate was 16.2% and 17.2% for the three and nine months ended September 30, 2018 , respectively, and 15.7% and 23.4% for the three and nine months ended September 30, 2017, respectively. The increase in the effective tax for the three months ended September 30, 2018 is due to a deferred tax net benefit recorded in the prior three month period ended September 30, 2017. The decrease in the effective tax for the nine months ended September 30, 2018 is due to the tax benefits related to the Tax Act as discussed above, a higher earnings mix in lower tax jurisdictions and the release of uncertain tax positions due to the expiration of statutes. During the current three month period ending September 30, 2018, certain statutes have expired related to uncertain tax positions that were previously recorded resulting in a $2.4 million reduction to the liability for uncertain tax positions, $1.1 million of which favorably affected the Company’s effective tax rate. As of September 30, 2018, the liability for income taxes associated with uncertain tax positions was $4.5 million , of which $3.3 million , if recognized, would favorably affect the Company’s effective tax rate. As of December 31, 2017, the liability for income taxes associated with uncertain tax positions was $6.9 million , of which $4.4 million , if recognized, would favorably affect the Company’s effective tax rate. The Company includes interest and penalties related to uncertain tax positions in income tax expense. During the current three month period ending September 30, 2018, certain statutes have expired related to uncertain tax positions that were previously recorded. The net reduction in accrued interest expense related to these positions totaled $0.3 million which favorably affected the Company’s effective tax rate. As of September 30, 2018 , the total accrued interest and penalties are $0.6 million and $0.1 million , respectively. As of December 31, 2017, the total accrued interest and penalties were $0.7 million and $0.1 million , respectively. At this time, the Company believes it is reasonably possible that unrecognized tax benefits of approximately $4.5 million may change within the next 12 months due to the expiration of statutory review periods and current examinations. With limited exceptions, the Company is no longer subject to examination by various U.S. and foreign taxing authorities for years before 2014.</t>
  </si>
  <si>
    <t>Earnings Per Share</t>
  </si>
  <si>
    <t>Earnings Per Share [Abstract]</t>
  </si>
  <si>
    <t>EARNINGS PER SHARE The computation of basic and diluted earnings per share for net income attributable to Wabtec shareholders is as follows: Three Months Ended In thousands, except per share data 2018 2017 Numerator Numerator for basic and diluted earnings per common share - net income attributable to Wabtec shareholders $ 87,739 $ 67,399 Less: dividends declared - common shares and non-vested restricted stock (11,586 ) (11,518 ) Undistributed earnings 76,153 55,881 Percentage allocated to common shareholders (1) 99.7 % 99.7 % 75,925 55,713 Add: dividends declared - common shares 11,552 11,485 Numerator for basic and diluted earnings per common share $ 87,477 $ 67,198 Denominator Denominator for basic earnings per common share - weighted average shares 96,208 95,709 Effect of dilutive securities: Assumed conversion of dilutive stock-based compensation plans 429 607 Denominator for diluted earnings per common share - adjusted weighted average shares and assumed conversion 96,637 96,316 Net income attributable to Wabtec shareholders per common share Basic $ 0.91 $ 0.70 Diluted $ 0.91 $ 0.70 (1) Basic weighted-average common shares outstanding 96,208 95,709 Basic weighted-average common shares outstanding and non-vested restricted stock expected to vest 96,495 95,983 Percentage allocated to common shareholders 99.7 % 99.7 % Nine Months Ended September 30, In thousands, except per share data 2018 2017 Numerator Numerator for basic and diluted earnings per common share - net income attributable to Wabtec shareholders $ 260,521 $ 213,313 Less: dividends declared - common shares and non-vested restricted stock (34,682 ) (30,693 ) Undistributed earnings 225,839 182,620 Percentage allocated to common shareholders (1) 99.7 % 99.4 % 225,161 181,524 Add: dividends declared - common shares 34,579 30,508 Numerator for basic and diluted earnings per common share $ 259,740 $ 212,032 Denominator Denominator for basic earnings per common share - weighted average shares 95,935 95,163 Effect of dilutive securities: Assumed conversion of dilutive stock-based compensation plans 501 645 Denominator for diluted earnings per common share - adjusted weighted average shares and assumed conversion 96,436 95,808 Net income attributable to Wabtec shareholders per common share Basic $ 2.71 $ 2.23 Diluted $ 2.70 $ 2.22 (1) Basic weighted-average common shares outstanding 95,935 95,163 Basic weighted-average common shares outstanding and non-vested restricted stock expected to vest 96,221 95,740 Percentage allocated to common shareholders 99.7 % 99.4 % The Company’s non-vested restricted stock contains rights to receive nonforfeitable dividends, and thus are participating securities requiring the two-class method of computing earnings per share. The calculation of earnings per share for common stock shown above excludes the income attributable to the non-vested restricted stock from the numerator and excludes the dilutive impact of those shares from the denominator.</t>
  </si>
  <si>
    <t>Warranties</t>
  </si>
  <si>
    <t>Product Warranties Disclosures [Abstract]</t>
  </si>
  <si>
    <t>WARRANTIES The following table reconciles the changes in the Company’s product warranty reserve as follows: In thousands 2018 2017 Balance at beginning of year $ 153,063 $ 138,992 Warranty expense 45,691 33,108 Acquisitions 3,081 3,412 Warranty claim payments (42,993 ) (33,492 ) Foreign currency impact/other (4,289 ) 6,744 Balance at September 30 $ 154,553 $ 148,764</t>
  </si>
  <si>
    <t>Derivative Financial Instruments and Hedging</t>
  </si>
  <si>
    <t>Derivative Instruments and Hedging Activities Disclosure [Abstract]</t>
  </si>
  <si>
    <t>DERIVATIVE FINANCIAL INSTRUMENTS AND HEDGING Foreign Currency Hedging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 and losses is deferred as a component of accumulated other comprehensive income and is recognized in earnings at the time the hedged item affects earnings, in the same line item as the underlying hedged item. The contracts are scheduled to mature within two years. For the three and nine months ended September 30, 2018 and September 30, 2017 , the amounts reclassified into income were not material. Other Activities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expense, net. The net unrealized gain related to these contracts was $4.7 million for the three months ended September 30, 2018 . These contracts are scheduled to mature within one year. The following table summarizes the gross notional amounts and fair values of the designated and non-designated hedges discussed in the above sections as of September 30, 2018 . In millions Designated Non-Designated Total Gross notional amount $ 787.0 $ 796.0 $ 1,583.0 Fair Value: Other current assets $ — $ 4.7 $ 4.7 Other current liabilities (6.0 ) — (6.0 ) Total $ (6.0 ) $ 4.7 $ (1.3 ) The following table summarizes the gross notional amounts and fair values of the designated and non-designated hedges discussed in the above sections as of December 31, 2017 . In millions Designated Non-Designated Total Gross notional amount $ 805.1 $ 379.7 $ 1,184.8 Fair Value: Other current assets $ 3.5 $ 2.1 $ 5.6 Other current liabilities — — — Total $ 3.5 $ 2.1 $ 5.6 Interest Rate Hedging The Company uses interest rate swaps to manage interest rate exposures. The Company is exposed to interest rate volatility with regard to existing floating rate debt. Primary exposure includes the London Interbank Offered Rates (LIBOR). Derivatives used to hedge risk associated with changes in the fair value of certain variable-rate debt are primarily designated as fair value hedges. Consequently, changes in the fair value of these derivatives, along with changes in the fair value of debt obligations are recognized in current period earnings. Refer to footnote 15 for further information on interest rate swaps. As of September 30, 2018 , the Company has recorded a current liability of $0.1 million and an accumulated other comprehensive loss of $0.1 million , net of tax, related to these agreements .</t>
  </si>
  <si>
    <t>Fair Value Measurement and Fair Value of Financial Instruments</t>
  </si>
  <si>
    <t>Fair Value Disclosures [Abstract]</t>
  </si>
  <si>
    <t>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September 30, 2018 , which are included in other current liabilities on the Condensed Consolidated Balance sheet: Fair Value Measurements at September 30, 2018 Using In thousands Total Carrying Quoted Prices in Active Markets for Identical Assets (Level 1) Significant Other Observable Inputs (Level 2) Significant Unobservable Inputs (Level 3) Interest rate swap agreements $ 87 $ — $ 87 $ — Total $ 87 $ — $ 87 $ — The following table provides the liabilities carried at fair value measured on a recurring basis as of December 31, 2017 , which is included in other current liabilities on the Condensed Consolidated Balance sheet: Fair Value Measurements at December 31, 2017 Using In thousands Total Carrying Quoted Prices in Active Markets for Identical Assets (Level 1) Significant Other Observable Inputs (Level 2) Significant Unobservable Inputs (Level 3) Interest rate swap agreements $ 1,163 $ — $ 1,163 $ — Total $ 1,163 $ — $ 1,163 $ — 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September 30, 2018 and December 31, 2017 .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and 2016 Notes are considered Level 2 based on the fair value valuation hierarchy. The estimated fair values and related carrying values of the Company’s financial instruments are as follows: September 30, 2018 December 31, 2017 In thousands Carrying Value Fair Value Carrying Fair Interest rate swap agreement $ 87 $ 87 $ 1,163 $ 1,163 4.375% Senior Notes 248,759 254,408 248,567 262,033 3.45% Senior Notes 748,225 687,698 747,655 741,113 Floating Rate Notes 2021 496,495 501,065 — — 4.15% Senior Notes 742,616 745,350 — — 4.7% Senior Notes 1,239,417 1,232,300 — — The fair value of the Company’s interest rate swap agreements and the 2013 and 2016 Notes were based on dealer quotes and represent the estimated amount the Company would pay to the counterparty to terminate the agreement.</t>
  </si>
  <si>
    <t>Commitments and Contingencies</t>
  </si>
  <si>
    <t>Commitments and Contingencies Disclosure [Abstract]</t>
  </si>
  <si>
    <t>COMMITMENTS AND CONTINGENCIES Claims have been filed against the Company and certain of its affiliates in various jurisdictions across the United States by persons alleging bodily injury as a result of exposure to asbestos-containing products. Further information and detail on these claims is described in the Company’s Annual Report on Form 10-K for the year ended December 31, 2017 , in Note 19 therein, filed on February 26, 2018. During the first nine months of 2018 , there were no material changes to the information described in the Form 10-K. From time to time, the Company is involved in litigation related to claims arising out of the Company's operations in the ordinary course of business, including claims based on product liability, contracts, intellectual property, or other causes of action. Further information and detail on any potentially material litigation is as described in the Company’s Annual Report on Form 10-K for the year ended December 31, 2017 , in Note 19 therein, filed on February 26, 2018. Except as described below, there have been no material changes to the information described in the Form 10-K. On April 21, 2016, Siemens Industry, Inc. filed a lawsuit against the Company in federal district court in Delaware alleging that the Company has infringed seven patents owned by Siemens, all of which relate to Positive Train Control technology. On November 2, 2016, Siemens amended its complaint to add six additional patents they also claim are infringed by the Company’s Positive Train Control Products. The Company has filed Answers, and asserted counterclaims, in response to Siemens’ complaints. Additionally, after filings by the Company, the US Patent &amp; Trademark Office has granted Inter-Parties Review proceedings on ten (10) of the patents asserted by Siemens to contest their validity; the hearings began in April 2018 and will continue through November 2018. As of October 24, 2018, the USPTO has issued a decision in only one of the IPR hearings, finding the Siemens patent claims at issue in that hearing to be invalid. Despite the pendency of the remaining IPR proceedings, a trial is scheduled for January 19, 2019 on Siemens’ infringement claims. Wabtec’s counterclaims alleging that Siemens has violated three (3) of Wabtec’s patents have been severed from the initial case and are now a separate case pending in federal district court in Delaware. On August 1, 2018, Wabtec’s motion for a preliminary injunction against Siemens was denied after a hearing. On July 19, 2018, Siemens moved to amend its pleadings in this case to add new counterclaims alleging violations of federal antitrust and state trade practices laws; Siemens’ motion to amend was granted on October 3, 2018. Wabtec will file responsive pleadings and/or motions. Xorail, Inc., a wholly owned subsidiary of the Company (“Xorail”), has received notices from Denver Transit Constructors (“Denver Transit”)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is in the final stages of successfully implementing a recovery plan concerning the TMDS issues. With regard to the wireless crossing issue, as of September 8, 2017, Denver Transit alleged that total damages were $36.8 million through July 31, 2017 and a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enver Transit has alleged that the delay is due to Xorail's failure to achieve constant warning times for the crossings in accordance with the approval requirements imposed by the FRA and PUC. Xorail has denied Denver Transit's assertions, asserting that its system satisfied the contractual requirements. No formal claim has been filed against Xorail by Denver Transit. Xorail has worked with Denver Transit to modify its system to meet the FRA's and PUC's previously undefined approval requirements. On September 28, 2017, the FRA granted a five year approval of the modified wireless crossing system as currently implemented. On March 28, 2018, the PUC granted its approval of the modified wireless crossing system as currently implemented, consistent with the approval previously granted by the FRA. In August 2018, Denver Transit completed the process of certifying the crossings and eliminating the use of flaggers. On September 21, 2018, DTC filed a complaint against RTD in Colorado state court for breach of contract related to non-payments and the costs for the flaggers, asserting a change-in-law arising from the FRA/PUC’s new certification requirements. The complaint generally supports Xorail’s position and does not name or implicate Xorail. On April 3, 2018, the United States Department of Justice entered into a proposed consent decree resolving allegations that the Company and Knorr-Bremse AG had maintained unlawful agreements not to compete for each other’s employees. The allegations also related to Faiveley Transport before it was acquired by the Company in November 2016. The proposed consent decree is pending review and approval by the U.S. District Court for the District of Columbia. No monetary fines or penalties have been imposed on the Company. The Company elected to settle this matter with the Department of Justice to avoid the cost and distraction of litigation. As of July 16, 2018, putative class action lawsuits have been filed in several different federal district courts naming the Company and Knorr as defendants in connection with the allegations contained in the proposed consent decree. The lawsuits seek unspecified damages on behalf of employees of the Company (including Faiveley Transport) and Knorr allegedly caused by the defendants’ actions. A federal Multi-District Litigation (MDL) Panel decided that cases will be consolidated and heard in the Western District of Pennsylvania. As of October 15, 2018, a total of at least 30 plaintiffs have filed class action claims relating to the alleged conspiracy. The litigation is in its very early stages and the Company does not believe that it has diminished competition for talent in the marketplace and intends to contest these claims vigorously.</t>
  </si>
  <si>
    <t>Segment Information</t>
  </si>
  <si>
    <t>Segment Reporting [Abstract]</t>
  </si>
  <si>
    <t>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primarily manufactures and services components for new and existing freight cars and locomotives, builds new switcher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regional trains, high speed trains, subway cars, light-rail vehicles and buses, builds new commuter locomotives, refurbishes subway cars, provides heating, ventilation, and air conditioning equipment, and doors for buses and subway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ince certain administrative and other operating expenses have not been allocated to business segments, the results in the following tables are not necessarily a measure computed in accordance with generally accepted accounting principles and may not be comparable to other companies. Segment financial information for the three months ended September 30, 2018 is as follows: In thousands Freight Segment Transit Segment Corporate Activities and Elimination Total Sales to external customers $ 391,577 $ 686,237 $ — $ 1,077,814 Intersegment sales/(elimination) 13,510 4,738 (18,248 ) — Total sales $ 405,087 $ 690,975 $ (18,248 ) $ 1,077,814 Income (loss) from operations $ 79,420 $ 60,735 $ (14,976 ) $ 125,179 Interest expense and other, net — — (22,512 ) (22,512 ) Income (loss) from operations before income taxes $ 79,420 $ 60,735 $ (37,488 ) $ 102,667 Segment financial information for the three months ended September 30, 2017 is as follows: In thousands Freight Segment Transit Segment Corporate Activities and Elimination Total Sales to external customers $ 340,185 $ 617,746 $ — $ 957,931 Intersegment sales/(elimination) 8,376 4,494 (12,870 ) — Total sales $ 348,561 $ 622,240 $ (12,870 ) $ 957,931 Income (loss) from operations $ 61,424 $ 47,358 $ (7,116 ) $ 101,666 Interest expense and other, net — — (20,481 ) (20,481 ) Income (loss) from operations before income taxes $ 61,424 $ 47,358 $ (27,597 ) $ 81,185 Segment financial information for the nine months ended September 30, 2018 is as follows: In thousands Freight Segment Transit Segment Corporate Activities and Elimination Total Sales to external customers $ 1,183,389 $ 2,062,282 $ — $ 3,245,671 Intersegment sales/(elimination) 44,211 11,611 (55,822 ) — Total sales $ 1,227,600 $ 2,073,893 $ (55,822 ) $ 3,245,671 Income (loss) from operations $ 233,390 $ 186,794 $ (40,203 ) $ 379,981 Interest expense and other, net — — (69,959 ) (69,959 ) Income (loss) from operations before income taxes $ 233,390 $ 186,794 $ (110,162 ) $ 310,022 Segment financial information for the nine months ended September 30, 2017 is as follows: In thousands Freight Segment Transit Segment Corporate Activities and Elimination Total Sales to external customers $ 1,032,959 $ 1,773,259 $ — $ 2,806,218 Intersegment sales/(elimination) 27,602 16,253 (43,855 ) — Total sales $ 1,060,561 $ 1,789,512 $ (43,855 ) $ 2,806,218 Income (loss) from operations $ 195,811 $ 155,383 $ (21,659 ) $ 329,535 Interest expense and other, net — — (52,156 ) (52,156 ) Income (loss) from operations before income taxes $ 195,811 $ 155,383 $ (73,815 ) $ 277,379 Sales by product line are as follows: Three Months Ended In thousands 2018 2017 Specialty Products &amp; Electronics $ 408,806 $ 335,143 Transit Products 258,419 276,913 Brake Products 222,152 177,165 Remanufacturing, Overhaul &amp; Build 134,726 132,018 Other 53,711 36,692 Total sales $ 1,077,814 $ 957,931 Nine Months Ended In thousands 2018 2017 Specialty Products &amp; Electronics $ 1,229,753 $ 975,006 Transit Products 814,823 789,096 Brake Products 655,350 550,181 Remanufacturing, Overhaul &amp; Build 397,626 387,634 Other 148,119 104,301 Total sales $ 3,245,671 $ 2,806,218</t>
  </si>
  <si>
    <t>Guarantor Subsidiaries Financial Information</t>
  </si>
  <si>
    <t>Condensed Financial Information of Parent Company Only Disclosure [Abstract]</t>
  </si>
  <si>
    <t>GUARANTOR SUBSIDIARIES FINANCIAL INFORMATION The obligations of the Company under the 2018 Refinancing Credit Agreement have been guaranteed by certain of the Company’s subsidiaries. Each guarantor is 100% owned by the Company. In accordance with positions established by the Securities and Exchange Commission, the following shows separate financial information with respect to the parent, the guarantor subsidiaries and the non-guarantor subsidiaries. The principal elimination entries eliminate investment in subsidiaries and certain intercompany balances and transactions. Balance Sheet for September 30, 2018 : In thousands Parent Guarantors Non-Guarantors Elimination Consolidated Cash, cash equivalents, and restricted cash $ 1,760,805 $ 73 $ 374,503 $ — $ 2,135,381 Receivables, net 117,117 70,128 1,053,276 — 1,240,521 Inventories 147,208 63,186 655,811 — 866,205 Current assets - other (14,278 ) 936 124,783 — 111,441 Total current assets 2,010,852 134,323 2,208,373 — 4,353,548 Property, plant and equipment, net 49,355 24,847 483,221 — 557,423 Goodwill 25,275 283,241 2,104,038 — 2,412,554 Investment in subsidiaries 6,686,158 2,745,446 — (9,431,604 ) — Other intangibles, net 29,585 79,169 1,048,670 — 1,157,424 Other long-term assets 20,595 (33,748 ) 85,430 — 72,277 Total assets $ 8,821,820 $ 3,233,278 $ 5,929,732 $ (9,431,604 ) $ 8,553,226 Current liabilities $ 198,264 $ 89,160 $ 1,242,869 $ — $ 1,530,293 Inter-company 1,909,286 (1,402,141 ) (507,145 ) — — Long-term debt 3,804,601 — 13,460 — 3,818,061 Long-term liabilities - other 14,499 11,601 268,420 — 294,520 Total liabilities 5,926,650 (1,301,380 ) 1,017,604 — 5,642,874 Shareholders' equity 2,895,170 4,534,658 4,896,946 (9,431,604 ) 2,895,170 Non-controlling interest — — 15,182 — 15,182 Total shareholders' equity $ 2,895,170 $ 4,534,658 $ 4,912,128 $ (9,431,604 ) $ 2,910,352 Total Liabilities and Shareholders' Equity $ 8,821,820 $ 3,233,278 $ 5,929,732 $ (9,431,604 ) $ 8,553,226 Balance Sheet for December 31, 2017 : In thousands Parent Guarantors Non-Guarantors Elimination Consolidated Cash and cash equivalents $ 933 $ 625 $ 231,843 $ — $ 233,401 Receivables, net 77,046 59,166 1,030,575 — 1,166,787 Inventories 120,937 46,626 575,071 — 742,634 Current assets - other 1,142 563 120,586 — 122,291 Total current assets 200,058 106,980 1,958,075 — 2,265,113 Property, plant and equipment, net 52,532 26,492 494,948 — 573,972 Goodwill 25,274 283,242 2,151,587 — 2,460,103 Investment in subsidiaries 6,517,205 2,440,665 — (8,957,870 ) — Other intangibles, net 30,575 81,037 1,092,820 — 1,204,432 Other long-term assets 17,414 (23,892 ) 82,838 — 76,360 Total assets $ 6,843,058 $ 2,914,524 $ 5,780,268 $ (8,957,870 ) $ 6,579,980 Current liabilities $ 196,827 $ 77,284 $ 1,299,219 $ — $ 1,573,330 Inter-company 2,121,546 (1,307,410 ) (814,136 ) — — Long-term debt 1,661,771 14 161,518 — 1,823,303 Long-term liabilities - other 54,046 20,594 280,175 — 354,815 Total liabilities 4,034,190 (1,209,518 ) 926,776 — 3,751,448 Shareholders' equity 2,808,868 4,124,042 4,833,828 (8,957,870 ) 2,808,868 Non-controlling interest — — 19,664 — 19,664 Total shareholders' equity $ 2,808,868 $ 4,124,042 $ 4,853,492 $ (8,957,870 ) $ 2,828,532 Total Liabilities and Shareholders' Equity $ 6,843,058 $ 2,914,524 $ 5,780,268 $ (8,957,870 ) $ 6,579,980 Income Statement for the Three Months Ended September 30, 2018 : In thousands Parent Guarantors Non-Guarantors Elimination Consolidated Net Sales $ 169,445 $ 118,516 $ 850,250 $ (60,397 ) $ 1,077,814 Cost of sales (122,946 ) (75,021 ) (612,073 ) 34,238 (775,802 ) Gross profit 46,499 43,495 238,177 (26,159 ) 302,012 Total operating expenses (37,090 ) (14,746 ) (124,997 ) — (176,833 ) (Loss) income from operations 9,409 28,749 113,180 (26,159 ) 125,179 Interest (expense) income, net (23,012 ) 3,212 (3,913 ) — (23,713 ) Other income (expense), net (1,479 ) 1 2,679 — 1,201 Equity earnings (loss) 97,128 91,758 — (188,886 ) — Pretax income (loss) 82,046 123,720 111,946 (215,045 ) 102,667 Income tax expense 5,693 (2 ) (22,289 ) — (16,598 ) Net income 87,739 123,718 89,657 (215,045 ) 86,069 Less: Net loss attributable to noncontrolling interest — — 1,670 — 1,670 Net income (loss) attributable to Wabtec shareholders $ 87,739 $ 123,718 $ 91,327 $ (215,045 ) $ 87,739 Comprehensive income (loss) attributable to Wabtec shareholders $ 87,867 $ 123,718 $ 41,667 $ (215,045 ) $ 38,207 Income Statement for the Three Months Ended September 30, 2017 : In thousands Parent Guarantors Non-Guarantors Elimination Consolidated Net Sales $ 134,905 $ 89,881 $ 761,566 $ (28,421 ) $ 957,931 Cost of sales (111,774 ) (53,692 ) (554,819 ) 15,557 (704,728 ) Gross profit 23,131 36,189 206,747 (12,864 ) 253,203 Total operating expenses (22,886 ) (12,714 ) (115,937 ) — (151,537 ) Income (loss) from operations 245 23,475 90,810 (12,864 ) 101,666 Interest (expense) income, net (20,295 ) 2,811 (2,554 ) — (20,038 ) Other income (expense), net 1,520 — (1,963 ) — (443 ) Equity earnings (loss) 80,874 64,820 — (145,694 ) — Pretax income (loss) 62,344 91,106 86,293 (158,558 ) 81,185 Income tax expense 5,056 — (17,802 ) — (12,746 ) Net income (loss) 67,400 91,106 68,491 (158,558 ) 68,439 Less: Net income attributable to noncontrolling interest — — (1,040 ) — (1,040 ) Net income (loss) attributable to Wabtec shareholders $ 67,400 $ 91,106 $ 67,451 $ (158,558 ) $ 67,399 Comprehensive income (loss) attributable to Wabtec shareholders $ 66,815 $ 91,106 $ 160,656 $ (158,558 ) $ 160,019 Income Statement for the Nine Months Ended September 30, 2018 : In thousands Parent Guarantors Non-Guarantors Elimination Consolidated Net Sales $ 499,172 $ 374,599 $ 2,550,843 $ (178,943 ) $ 3,245,671 Cost of sales (364,523 ) (236,699 ) (1,812,660 ) 105,071 (2,308,811 ) Gross profit (loss) 134,649 137,900 738,183 (73,872 ) 936,860 Total operating expenses (122,497 ) (40,687 ) (393,695 ) — (556,879 ) Income (loss) from operations 12,152 97,213 344,488 (73,872 ) 379,981 Interest (expense) income, net (75,140 ) 9,291 (10,068 ) — (75,917 ) Other income (expense), net 7,733 (678 ) (1,097 ) — 5,958 Equity earnings (loss) 330,978 304,227 — (635,205 ) — Pretax income (loss) 275,723 410,053 333,323 (709,077 ) 310,022 Income tax expense (15,202 ) (2 ) (38,021 ) — (53,225 ) Net income (loss) 260,521 410,051 295,302 (709,077 ) 256,797 Less: Net income attributable to noncontrolling interest — — 3,724 — 3,724 Net income (loss) attributable to Wabtec shareholders $ 260,521 $ 410,051 $ 299,026 $ (709,077 ) $ 260,521 Comprehensive income (loss) attributable to Wabtec shareholders $ 261,156 $ 410,051 $ 137,650 $ (709,077 ) $ 99,780 Income Statement for the Nine Months Ended September 30, 2017 : In thousands Parent Guarantors Non-Guarantors Elimination Consolidated Net Sales $ 417,156 $ 288,312 $ 2,186,541 $ (85,791 ) $ 2,806,218 Cost of sales (311,037 ) (177,593 ) (1,580,101 ) 59,386 (2,009,345 ) Gross profit (loss) 106,119 110,719 606,440 (26,405 ) 796,873 Total operating expenses (80,478 ) (37,783 ) (349,077 ) — (467,338 ) Income (loss) from operations 25,641 72,936 257,363 (26,405 ) 329,535 Interest (expense) income, net (55,783 ) 8,041 (9,718 ) — (57,460 ) Other income (expense), net 6,863 (229 ) (1,330 ) — 5,304 Equity earnings (loss) 246,103 182,066 — (428,169 ) — Pretax income (loss) 222,824 262,814 246,315 (454,574 ) 277,379 Income tax expense (9,511 ) — (55,265 ) — (64,776 ) Net income (loss) 213,313 262,814 191,050 (454,574 ) 212,603 Less: Net income attributable to noncontrolling interest — — 710 — 710 Net income (loss) attributable to Wabtec shareholders $ 213,313 $ 262,814 $ 191,760 $ (454,574 ) $ 213,313 Comprehensive income (loss) attributable to Wabtec shareholders $ 214,483 $ 262,814 $ 478,265 $ (454,574 ) $ 500,988 Condensed Statement of Cash Flows for the Nine Months Ended September 30, 2018 : In thousands Parent Guarantors Non-Guarantors Elimination Consolidated Net cash (used for) provided by operating activities $ (111,120 ) $ 95,503 $ 127,527 $ (73,872 ) $ 38,038 Net cash used for investing activities (12,498 ) (1,303 ) (90,359 ) — (104,160 ) Net cash provided by (used for) financing activities 1,883,490 (94,752 ) 132,700 73,872 1,995,310 Effect of changes in currency exchange rates — — (27,208 ) — (27,208 ) Increase (Decrease) in cash 1,759,872 (552 ) 142,660 — 1,901,980 Cash and cash equivalents, beginning of period 933 625 231,843 — 233,401 Cash, cash equivalents, and restricted cash, end of period $ 1,760,805 $ 73 $ 374,503 $ — $ 2,135,381 Condensed Statement of Cash Flows for the Nine Months Ended September 30, 2017 : In thousands Parent Guarantors Non-Guarantors Elimination Consolidated Net cash (used for) operating activities $ (38,959 ) $ 101,597 $ (9,722 ) $ (26,405 ) $ 26,511 Net cash (used for) provided by investing activities (12,591 ) (2,358 ) (890,923 ) — (905,872 ) Net cash provided by (used for) financing activities 52,077 (99,615 ) (48,916 ) 26,405 (70,049 ) Effect of changes in currency exchange rates — — 34,258 — 34,258 Increase (Decrease) in cash 527 (376 ) (915,303 ) — (915,152 ) Cash, cash equivalents and restricted cash, beginning of period 2,522 1,226 1,139,484 — 1,143,232 Cash and cash equivalents, end of period $ 3,049 $ 850 $ 224,181 $ — $ 228,080</t>
  </si>
  <si>
    <t>Other Income (Expense), Net</t>
  </si>
  <si>
    <t>Other Income and Expenses [Abstract]</t>
  </si>
  <si>
    <t>OTHER INCOME (EXPENSE), NET The components of other income (expense) are as follows: Three Months Ended Nine Months Ended In thousands 2018 2017 2018 2017 Foreign currency (loss) $ (3,525 ) $ (4,113 ) $ (6,834 ) $ (5,202 ) Equity income 632 520 2,855 1,587 Expected return on pension assets/amortization 2,829 2,490 8,879 7,470 Other miscellaneous income 1,265 660 1,058 1,449 Total other income (expense), net $ 1,201 $ (443 ) $ 5,958 $ 5,304</t>
  </si>
  <si>
    <t>Accounting Policies (Policies)</t>
  </si>
  <si>
    <t>Basis of Presentation</t>
  </si>
  <si>
    <t xml:space="preserve">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7 . The December 31, 2017 information has been derived from the Company’s Annual Report on Form 10-K for the year ended December 31, 2017 . </t>
  </si>
  <si>
    <t>Revenue Recognition</t>
  </si>
  <si>
    <t>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pproximately 75% of the Company’s revenues are derived from performance obligations that are satisfied at a point in time when control passes to the customer which is generally at the time of shipment in accordance with agreed upon delivery terms. The remaining revenues are earned over time. This approach is consistent with our revenue recognition approach in prior year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This approach is consistent with our revenue recognition approach in prior years.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quarterly at a minimum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Contract assets are classified as current assets under the caption “Unbilled Accounts Receivable” on the consolidated balance sheet. The Company has elected to use the practical expedient and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se contract liabilities are classified as current liabilities under the caption “Customer Deposits” on the consolidated balance sheet. These contract liabilities are not considered a significant financing component because they are used to meet working capital demands that can be higher in the early stages of a contract and revenue associated with the contract liabilities is expected to be recognized within one year. Contract liabilities also include provisions for estimated losses from uncompleted contracts. Provisions for loss contracts were $66.5 million and $94.0 million at September 30, 2018 and December 31, 2017 ,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quarterly estimate-at-completion process where management reviews the progress of long term-projects. As part of this process, management reviews information including key contract matters, progress towards completion, identified risks and opportunities and any other information that could impact the Company’s estimates of revenue and costs. After completing this analysis, any quarterly adjustments to net sales, cost of goods sold, and the related impact to operating income are recognized as necessary in the period they become known. Generally, the Company’s revenue contains a single performance obligation for each distinct good. Pricing is defined in our contracts on a line item basis and includes an estimate of variable consideration when required by the terms of the individual customer contract. Types of variable consideration that the Company typically has include volume discounts, prompt payment discounts, liquidating damages, and performance bonuses. Sales returns and allowances are also estimated and recognized in the same period the related revenue is recognized, based upon the Company’s experience. Pre-Production Costs Certain pre-production costs relating to long-term production and supply contracts have been deferred and will be recognized over the life of the contracts.</t>
  </si>
  <si>
    <t>Reclassifications</t>
  </si>
  <si>
    <t>Certain prior year amounts have been reclassified, where necessary, to conform to the current year presentation. Refer to Recently Adopted Accounting Pronouncements below.</t>
  </si>
  <si>
    <t>Use of Estimates</t>
  </si>
  <si>
    <t xml:space="preserve">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t>
  </si>
  <si>
    <t>Financial Derivatives and Hedging Activities</t>
  </si>
  <si>
    <t xml:space="preserve">As part of its risk management strategy, the Company utilizes derivative financial instruments to mitigate the impact of changes in foreign currencies and interest rates. For further information regarding financial derivatives and hedging activities, refer to Footnotes 14 and 15. </t>
  </si>
  <si>
    <t>Foreign Currency Translation</t>
  </si>
  <si>
    <t xml:space="preserve">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si>
  <si>
    <t>Noncontrolling Interests</t>
  </si>
  <si>
    <t>In accordance with ASC 810 "Consolidation", the Company has classified noncontrolling interests as equity on the condensed consolidated balance sheets as of September 30, 2018 and December 31, 2017 .</t>
  </si>
  <si>
    <t>Recently Issued Accounting Pronouncements</t>
  </si>
  <si>
    <t>In February 2018, the Financial Accounting Standards Board ("FASB") issued Accounting Standards Update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is effective for reporting periods beginning after December 15, 2018 and is to be applied retrospectively to each period in which the effect of the Tax Act related to items remaining in AOCI are recognized or at the beginning of the period of adoption. Early adoption is permitted. The Company is currently evaluating the potential impact of adopting this guidance on its consolidated financial stat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is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substantially greater than the carrying value as of the Company's last quantitative goodwill impairment test, which was performed as of October 1, 2017. The Company is currently evaluating the potential impact of adopting this guidance on its consolidated financial statements.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guidance requires enhanced disclosures regarding the amount, timing, and uncertainty of cash flows arising from leases that will be effective for interim and annual periods beginning after December 15, 2018, with early adoption permitted. The Company expects to adopt the requirements of the new standard effective January 1, 2019. The FASB recently proposed a transition alternative, which would allow for the application of the guidance at beginning of the period in which it is adopted, rather than requiring the adjustment of prior comparative periods. The Company plans to adopt this transition alternative. The Company plans to elect the practical expedient which does not require the capitalization of leases with terms of 12 months or less, and does not plan to elect the practical expedient which allows hindsight to be used to determine the term of a lease. The Company has evaluated its lease portfolio and is assessing the impact to the consolidated financial statements. The Company is in the process of implementing processes and information technology tools to assist in its ongoing lease data collection and analysis and evaluating its accounting policies and internal controls that would be impacted by the new guidance, to ensure readiness for adoption in the first quarter of 2019. Recently Adopted Accounting Pronouncements In May 2014, the FASB issued ASU No. 2014-09, “Revenue from Contract with Customers.” This ASU supersedes most of the previous revenue recognition requirements in U.S. GAAP and requires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is ASU became effective for public companies during interim and annual reporting periods beginning after December 15, 2017. The Company adopted this accounting standard update using the modified retrospective method. The impact of adopting the new standard was not material to the consolidated statement of income or the consolidated balance sheet. In March 2017, the FASB issued ASU No. 2017-07, "Compensation - Retirement Benefits (Topic 715): Improving the Presentation of Net Periodic Pension Cost and Net Periodic Postretirement Benefit Cost". The amendments in this update require the service cost component of net benefit costs to be reported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income from operations. This update also allows only the service cost component to be eligible for capitalization when applicable. This ASU became effective for public companies during interim and annual reporting periods beginning after December 15, 2017. In accordance with this update, the Company began recognizing the interest expense component of net periodic benefit cost in interest expense in the income statement and the expected return on plan assets, net amortization/deferrals, and curtailments in other income (expense), net in the income statement. This update has been applied retrospectively for presentation of the service cost component and other components of net benefit costs in accordance with this ASU and the impact of adoption resulted in increases of $0.3 million , $2.2 million and $2.5 million to selling, general, and administrative expense, interest expense, net and other income, net, respectively, in the income statement for the three months ended September 30, 2017 . The impact of adoption resulted in increases of $1.0 million , $6.5 million and $7.5 million to selling, general, and administrative expense, interest expense, net and other income, net, respectively, in the income statement for the nine months ended September 30, 2017 . Also, the capitalization of the service cost component of net benefit cost has been adopted prospectively in accordance with this ASU.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SU became effective for public companies during interim and annual reporting periods beginning after December 15, 2017. This update has been applied retrospectively and as a result restricted cash related to the acquisition of Faiveley Transport is included in the change in cash for the nine months ended September 30, 2017 .</t>
  </si>
  <si>
    <t>Other Comprehensive Income (Loss)</t>
  </si>
  <si>
    <t xml:space="preserve">Comprehensive income comprises both net income and the change in equity from transactions and other events and circumstances from nonowner sources. </t>
  </si>
  <si>
    <t>Accounting Policies (Tables)</t>
  </si>
  <si>
    <t>Changes in Accumulated Other Comprehensive Loss by Component, Net of Tax</t>
  </si>
  <si>
    <t>The changes in accumulated other comprehensive income (loss) by component, net of tax, for the nine months ended September 30, 2018 are as follows: In thousands Foreign currency translation Derivative contracts Pension and post retirement benefit plans Total Balance at December 31, 2017 $ 5,063 $ 4,015 $ (54,070 ) $ (44,992 ) Other comprehensive income (loss) before reclassifications (159,064 ) (8,544 ) 995 (166,613 ) Amounts reclassified from accumulated other comprehensive income — 4,314 1,558 5,872 Net current period other comprehensive (loss) income (159,064 ) (4,230 ) 2,553 (160,741 ) Balance at September 30, 2018 $ (154,001 ) $ (215 ) $ (51,517 ) $ (205,733 ) The changes in accumulated other comprehensive loss by component, net of tax, for the nine months ended September 30, 2017 are as follows: Foreign Derivative Pension and Total Balance at December 31, 2016 $ (321,033 ) $ (2,957 ) $ (55,615 ) $ (379,605 ) Other comprehensive income (loss) before reclassifications 277,984 11,424 (4,715 ) 284,693 Amounts reclassified from accumulated other comprehensive income — 1,206 1,776 2,982 Net current period other comprehensive income (loss) 277,984 12,630 (2,939 ) 287,675 Balance at September 30, 2017 $ (43,049 ) $ 9,673 $ (58,554 ) $ (91,930 )</t>
  </si>
  <si>
    <t>Reclassifications Out of Accumulated Other Comprehensive Loss</t>
  </si>
  <si>
    <t>Reclassifications out of accumulated other comprehensive income (loss) for the thre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375 ) Other income (expense), net Amortization of net loss 1,093 Other income (expense), net 718 Other income (expense), net (198 ) Income tax expense $ 520 Net income Derivative contracts Realized gain on derivative contracts $ 4,915 Interest expense, net (1,180 ) Income tax expense $ 3,735 Net income Reclassifications out of accumulated other comprehensive income (loss) for the nin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1,126 ) Other income (expense), net Amortization of net loss 3,278 Other income (expense), net 2,152 Other income (expense), net (594 ) Income tax expense $ 1,558 Net income Derivative contracts Realized gain on derivative contracts $ 5,770 Interest expense, net (1,456 ) Income tax expense $ 4,314 Net income Reclassifications out of accumulated other comprehensive loss for the three months ended September 30, 2017 are as follows: In thousands Amount reclassified from Affected line item in the Amortization of defined pension and post retirement items Amortization of initial net obligation and prior service cost $ (422 ) Other income (expense), net Amortization of net loss 1,240 Other income (expense), net 818 Other income (expense), net (226 ) Income tax expense $ 592 Net income Derivative contracts Realized gain on derivative contracts $ 497 Interest expense, net (131 ) Income tax expense $ 366 Net income Reclassifications out of accumulated other comprehensive loss for the nine months ended September 30, 2017 are as follows: In thousands Amount reclassified from Affected line item in the Amortization of defined pension and post retirement items Amortization of initial net obligation and prior service cost $ (1,266 ) Other income (expense), net Amortization of net loss 3,720 Other income (expense), net 2,454 Other income (expense), net (678 ) Income tax expense $ 1,776 Net income Derivative contracts Realized gain on derivative contracts $ 1,653 Interest expense, net (447 ) Income tax expense $ 1,206 Net income</t>
  </si>
  <si>
    <t>Acquisitions (Tables)</t>
  </si>
  <si>
    <t>Summary of Preliminary Estimated Fair Values of the Assets Acquired and Liabilities Assumed at the Date of the Acquisition</t>
  </si>
  <si>
    <t>The following table summarizes the final fair values of the Faiveley Transport assets acquired and liabilities assumed: In thousands Assets acquired Cash and cash equivalents $ 178,318 Accounts receivable 439,631 Inventories 205,649 Other current assets 70,930 Property, plant, and equipment 148,746 Goodwill 1,262,350 Trade names 346,328 Customer relationships 233,529 Patents 1,201 Other noncurrent assets 184,564 Total assets acquired 3,071,246 Liabilities assumed Current liabilities 819,493 Debt 409,899 Other noncurrent liabilities 335,039 Total liabilities assumed 1,564,431 Net assets acquired $ 1,506,815 The following table summarizes the preliminary estimated fair values of the assets acquired and liabilities assumed at the date of the acquisition for Annax, Melett and AM General. For the ATP and TTC acquisitions, the following table summarizes the final fair value of the assets acquired and liabilities assumed at the date of acquisition. Annax Melett AM General TTC ATP In thousands March 22, December 4, October 2, April 5, March 13, Current assets $ 34,036 $ 35,258 $ 6,610 $ 3,744 $ 11,666 Property, plant &amp; equipment 674 5,917 4,140 5,413 5,354 Goodwill 14,301 25,732 12,944 14,095 29,034 Other intangible assets 23,998 30,479 12,097 12,300 25,000 Total assets acquired 73,009 97,386 35,791 35,552 71,054 Total liabilities assumed (44,345 ) (25,493 ) (25,375 ) (3,041 ) (5,800 ) Net assets acquired $ 28,664 $ 71,893 $ 10,416 $ 32,511 $ 65,254</t>
  </si>
  <si>
    <t>Pro Forma Financial Information</t>
  </si>
  <si>
    <t>The following unaudited pro forma consolidated financial information presents income statement results as if the acquisitions listed above had occurred on January 1, 2017: In thousands Three Months Ended Three Months Ended Nine Months Ended September 30, 2018 Nine Months Ended September 30, 2017 Net sales $ 1,077,814 $ 986,323 $ 3,259,096 $ 2,899,691 Gross profit 302,012 262,362 938,796 825,685 Net income attributable to Wabtec shareholders 87,739 70,530 261,025 223,383 Diluted earnings per share As Reported $ 0.91 $ 0.70 $ 2.70 $ 2.22 Pro forma $ 0.91 $ 0.73 $ 2.70 $ 2.32</t>
  </si>
  <si>
    <t>Inventories (Tables)</t>
  </si>
  <si>
    <t>Components of Inventory, Net of Reserves</t>
  </si>
  <si>
    <t>The components of inventory, net of reserves, were: In thousands September 30, December 31, Raw materials $ 465,925 $ 378,481 Work-in-progress 173,624 167,390 Finished goods 226,656 196,763 Total inventories $ 866,205 $ 742,634</t>
  </si>
  <si>
    <t>Intangibles (Tables)</t>
  </si>
  <si>
    <t>Change in the Carrying Amount of Goodwill by Segment</t>
  </si>
  <si>
    <t>The change in the carrying amount of goodwill by segment for the nine months ended September 30, 2018 is as follows: In thousands Freight Segment Transit Segment Total Balance at December 31, 2017 $ 718,958 $ 1,741,145 $ 2,460,103 Additions 5,252 13,707 18,959 Foreign currency impact (7,710 ) (58,798 ) (66,508 ) Balance at September 30, 2018 $ 716,500 $ 1,696,054 $ 2,412,554</t>
  </si>
  <si>
    <t>Intangible Assets of the Company, Other Than Goodwill and Trade Names</t>
  </si>
  <si>
    <t>Intangible assets of the Company, other than goodwill and trade names, consist of the following: In thousands September 30, December 31, Patents, non-compete and other intangibles, net of accumulated amortization of $42,928 and $43,021 $ 15,192 $ 17,554 Customer relationships, net of accumulated amortization of $151,007 and $126,824 542,780 583,459 Total $ 557,972 $ 601,013</t>
  </si>
  <si>
    <t>Amortization Expense</t>
  </si>
  <si>
    <t>Amortization expense for the five succeeding years is estimated to be as follows: Remainder of 2018 $ 10,460 2019 38,335 2020 36,099 2021 35,608 2022 35,320</t>
  </si>
  <si>
    <t>Contract Assets and Contract Liabilities (Tables)</t>
  </si>
  <si>
    <t>Schedule of Change in Carrying Amount of Contract Assets and Contract Liabilities</t>
  </si>
  <si>
    <t>The change in the carrying amount of contract assets and contract liabilities for the nine months ended September 30, 2018 is as follows: In thousands Contract Assets Balance at beginning of year $ 366,168 Recognized in current year 328,438 Reclassified to accounts receivable (296,459 ) Foreign currency impact (8,870 ) Balance at September 30, 2018 $ 389,277 In thousands Contract Liabilities Balance at beginning of year $ 463,704 Recognized in current year 151,706 Amounts in beginning balance reclassified to revenue (142,718 ) Current year amounts reclassified to revenue (17,931 ) Foreign currency impact (14,185 ) Balance at September 30, 2018 $ 440,576</t>
  </si>
  <si>
    <t>Long-Term Debt (Tables)</t>
  </si>
  <si>
    <t>Schedule of Long-term Debt</t>
  </si>
  <si>
    <t>Long-term debt consisted of the following: In thousands September 30, December 31, Floating Senior Notes, due 2021, net of unamortized debt $ 496,495 $ — 4.150% Senior Notes, due 2024, net of unamortized debt 742,616 — 4.700% Senior Notes, due 2028, net of unamortized debt 1,239,417 — 3.45% Senior Notes, due 2026, net of unamortized debt 748,225 747,655 4.375% Senior Notes, due 2023, net of unamortized 248,759 248,567 Revolving Credit Facility, net of unamortized 346,588 853,124 Schuldschein Loan 11,601 11,998 Other Borrowings 29,721 6,860 Capital Leases 1,677 2,324 Total 3,865,099 1,870,528 Less - current portion 47,038 47,225 Long-term portion $ 3,818,061 $ 1,823,303</t>
  </si>
  <si>
    <t>Employee Benefit Plans (Tables)</t>
  </si>
  <si>
    <t>Pension Plan</t>
  </si>
  <si>
    <t>Defined Benefit Plan Disclosure [Line Items]</t>
  </si>
  <si>
    <t>Components of Net Periodic Benefit Cost</t>
  </si>
  <si>
    <t>The following tables provide information regarding the Company’s defined benefit pension plans summarized by U.S. and international components. U.S. International Three Months Ended September 30, Three Months Ended September 30, In thousands, except percentages 2018 2017 2018 2017 Net periodic benefit cost Service cost $ 87 $ 86 $ 691 $ 614 Interest cost 333 356 1,834 1,677 Expected return on plan assets (445 ) (433 ) (3,466 ) (2,910 ) Net amortization/deferrals 243 248 554 685 Net periodic benefit cost (credit) $ 218 $ 257 $ (387 ) $ 66 U.S. International Nine Months Ended Nine Months Ended In thousands, except percentages 2018 2017 2018 2017 Net periodic benefit cost Service cost $ 261 $ 258 $ 2,073 $ 1,842 Interest cost 999 1,068 5,502 5,031 Expected return on plan assets (1,335 ) (1,299 ) (10,398 ) (8,730 ) Net amortization/deferrals 729 744 1,662 2,055 Net periodic benefit cost (credit) $ 654 $ 771 $ (1,161 ) $ 198 Assumptions Discount Rate 3.56 % 3.95 % 2.40 % 2.51 % Expected long-term rate of return 5.15 % 4.95 % 5.10 % 4.93 % Rate of compensation increase 3.00 % 3.00 % 2.60 % 2.54 %</t>
  </si>
  <si>
    <t>Other Postretirement Benefit Plan</t>
  </si>
  <si>
    <t>The following tables provide information regarding the Company’s postretirement benefit plans summarized by U.S. and international components. U.S. International Three Months Ended September 30, Three Months Ended September 30, In thousands, except percentages 2018 2017 2018 2017 Net periodic benefit cost Service cost $ 1 $ 1 $ 8 $ 7 Interest cost 81 88 26 24 Net amortization/deferrals (76 ) (73 ) (4 ) (7 ) Net periodic benefit cost $ 6 $ 16 $ 30 $ 24 U.S. International Nine Months Ended Nine Months Ended In thousands, except percentages 2018 2017 2018 2017 Net periodic benefit cost Service cost $ 3 $ 3 $ 24 $ 21 Interest cost 243 264 78 72 Net amortization/deferrals (228 ) (219 ) (12 ) (21 ) Net periodic benefit cost $ 18 $ 48 $ 90 $ 72 Assumptions Discount Rate 3.43 % 3.76 % 3.21 % 3.46 %</t>
  </si>
  <si>
    <t>Stock-Based Compensation (Tables)</t>
  </si>
  <si>
    <t>Stock Option Activity</t>
  </si>
  <si>
    <t>The following table summarizes the Company’s stock option activity and related information for the 2011 Plan, the 2000 Plan and the Directors Plan for the nine months ended September 30, 2018 : Options Weighted Average Exercise Price Weighted Average Remaining Contractual Life Aggregate Intrinsic value (in thousands) Outstanding at December 31, 2017 983,512 $ 40.62 4.0 $ 40,137 Granted 82,580 77.54 2,258 Exercised (574,303 ) 23.88 46,520 Canceled (16,471 ) 64.46 666 Outstanding at September 30, 2018 475,318 56.50 5.9 22,997 Exercisable at September 30, 2018 291,169 49.75 5.0 16,051</t>
  </si>
  <si>
    <t>Share-Based Fair Value of Each Option Grant Weighted-Average Assumptions</t>
  </si>
  <si>
    <t>The fair value of each option grant is estimated on the date of grant using the Black-Scholes option pricing model with the following weighted-average assumptions: Nine Months Ended 2018 2017 Dividend yield 0.31 % 0.23 % Risk-free interest rate 2.78 % 2.17 % Stock price volatility 23.9 % 23.4 % Expected life (years) 5.0 5.0</t>
  </si>
  <si>
    <t>Restricted Stock Activity and Incentive Stock Awards Activity</t>
  </si>
  <si>
    <t>The following table summarizes the restricted stock activity and related information for the 2011 Plan, the 2000 Plan and the Directors Plan, and incentive stock units activity for the 2011 Plan and the 2000 Plan with related information for the nine months ended September 30, 2018 : Restricted Stock and Units Incentive Stock Units Weighted Average Grant Date Fair Value Outstanding at December 31, 2017 399,000 327,333 $ 78.76 Granted 223,990 175,100 73.76 Vested (143,327 ) (93,312 ) 81.42 Adjustment for incentive stock awards expected to vest — (3,934 ) 73.40 Canceled (28,643 ) (25,775 ) 78.80 Outstanding at September 30, 2018 451,020 379,412 75.62</t>
  </si>
  <si>
    <t>Earnings Per Share (Tables)</t>
  </si>
  <si>
    <t>Computation of Basic and Diluted Earnings Per Share</t>
  </si>
  <si>
    <t>The computation of basic and diluted earnings per share for net income attributable to Wabtec shareholders is as follows: Three Months Ended In thousands, except per share data 2018 2017 Numerator Numerator for basic and diluted earnings per common share - net income attributable to Wabtec shareholders $ 87,739 $ 67,399 Less: dividends declared - common shares and non-vested restricted stock (11,586 ) (11,518 ) Undistributed earnings 76,153 55,881 Percentage allocated to common shareholders (1) 99.7 % 99.7 % 75,925 55,713 Add: dividends declared - common shares 11,552 11,485 Numerator for basic and diluted earnings per common share $ 87,477 $ 67,198 Denominator Denominator for basic earnings per common share - weighted average shares 96,208 95,709 Effect of dilutive securities: Assumed conversion of dilutive stock-based compensation plans 429 607 Denominator for diluted earnings per common share - adjusted weighted average shares and assumed conversion 96,637 96,316 Net income attributable to Wabtec shareholders per common share Basic $ 0.91 $ 0.70 Diluted $ 0.91 $ 0.70 (1) Basic weighted-average common shares outstanding 96,208 95,709 Basic weighted-average common shares outstanding and non-vested restricted stock expected to vest 96,495 95,983 Percentage allocated to common shareholders 99.7 % 99.7 % Nine Months Ended September 30, In thousands, except per share data 2018 2017 Numerator Numerator for basic and diluted earnings per common share - net income attributable to Wabtec shareholders $ 260,521 $ 213,313 Less: dividends declared - common shares and non-vested restricted stock (34,682 ) (30,693 ) Undistributed earnings 225,839 182,620 Percentage allocated to common shareholders (1) 99.7 % 99.4 % 225,161 181,524 Add: dividends declared - common shares 34,579 30,508 Numerator for basic and diluted earnings per common share $ 259,740 $ 212,032 Denominator Denominator for basic earnings per common share - weighted average shares 95,935 95,163 Effect of dilutive securities: Assumed conversion of dilutive stock-based compensation plans 501 645 Denominator for diluted earnings per common share - adjusted weighted average shares and assumed conversion 96,436 95,808 Net income attributable to Wabtec shareholders per common share Basic $ 2.71 $ 2.23 Diluted $ 2.70 $ 2.22 (1) Basic weighted-average common shares outstanding 95,935 95,163 Basic weighted-average common shares outstanding and non-vested restricted stock expected to vest 96,221 95,740 Percentage allocated to common shareholders 99.7 % 99.4 %</t>
  </si>
  <si>
    <t>Warranties (Tables)</t>
  </si>
  <si>
    <t>Changes in Product Warranty Reserve</t>
  </si>
  <si>
    <t>The following table reconciles the changes in the Company’s product warranty reserve as follows: In thousands 2018 2017 Balance at beginning of year $ 153,063 $ 138,992 Warranty expense 45,691 33,108 Acquisitions 3,081 3,412 Warranty claim payments (42,993 ) (33,492 ) Foreign currency impact/other (4,289 ) 6,744 Balance at September 30 $ 154,553 $ 148,764</t>
  </si>
  <si>
    <t>Derivative Financial Instruments and Hedging (Tables)</t>
  </si>
  <si>
    <t>Summary of Notional Amounts and Fair Value</t>
  </si>
  <si>
    <t>The following table summarizes the gross notional amounts and fair values of the designated and non-designated hedges discussed in the above sections as of September 30, 2018 . In millions Designated Non-Designated Total Gross notional amount $ 787.0 $ 796.0 $ 1,583.0 Fair Value: Other current assets $ — $ 4.7 $ 4.7 Other current liabilities (6.0 ) — (6.0 ) Total $ (6.0 ) $ 4.7 $ (1.3 ) The following table summarizes the gross notional amounts and fair values of the designated and non-designated hedges discussed in the above sections as of December 31, 2017 . In millions Designated Non-Designated Total Gross notional amount $ 805.1 $ 379.7 $ 1,184.8 Fair Value: Other current assets $ 3.5 $ 2.1 $ 5.6 Other current liabilities — — — Total $ 3.5 $ 2.1 $ 5.6</t>
  </si>
  <si>
    <t>Fair Value Measurement and Fair Value of Financial Instruments (Tables)</t>
  </si>
  <si>
    <t>Liabilities Carried at Fair Value Measured on Recurring Basis</t>
  </si>
  <si>
    <t>The following table provides the liabilities carried at fair value measured on a recurring basis as of September 30, 2018 , which are included in other current liabilities on the Condensed Consolidated Balance sheet: Fair Value Measurements at September 30, 2018 Using In thousands Total Carrying Quoted Prices in Active Markets for Identical Assets (Level 1) Significant Other Observable Inputs (Level 2) Significant Unobservable Inputs (Level 3) Interest rate swap agreements $ 87 $ — $ 87 $ — Total $ 87 $ — $ 87 $ — The following table provides the liabilities carried at fair value measured on a recurring basis as of December 31, 2017 , which is included in other current liabilities on the Condensed Consolidated Balance sheet: Fair Value Measurements at December 31, 2017 Using In thousands Total Carrying Quoted Prices in Active Markets for Identical Assets (Level 1) Significant Other Observable Inputs (Level 2) Significant Unobservable Inputs (Level 3) Interest rate swap agreements $ 1,163 $ — $ 1,163 $ — Total $ 1,163 $ — $ 1,163 $ —</t>
  </si>
  <si>
    <t>Estimated Fair Values and Related Carrying Values of Financial Instruments</t>
  </si>
  <si>
    <t>The estimated fair values and related carrying values of the Company’s financial instruments are as follows: September 30, 2018 December 31, 2017 In thousands Carrying Value Fair Value Carrying Fair Interest rate swap agreement $ 87 $ 87 $ 1,163 $ 1,163 4.375% Senior Notes 248,759 254,408 248,567 262,033 3.45% Senior Notes 748,225 687,698 747,655 741,113 Floating Rate Notes 2021 496,495 501,065 — — 4.15% Senior Notes 742,616 745,350 — — 4.7% Senior Notes 1,239,417 1,232,300 — —</t>
  </si>
  <si>
    <t>Segment Information (Tables)</t>
  </si>
  <si>
    <t>Segment Financial Information</t>
  </si>
  <si>
    <t>Segment financial information for the three months ended September 30, 2018 is as follows: In thousands Freight Segment Transit Segment Corporate Activities and Elimination Total Sales to external customers $ 391,577 $ 686,237 $ — $ 1,077,814 Intersegment sales/(elimination) 13,510 4,738 (18,248 ) — Total sales $ 405,087 $ 690,975 $ (18,248 ) $ 1,077,814 Income (loss) from operations $ 79,420 $ 60,735 $ (14,976 ) $ 125,179 Interest expense and other, net — — (22,512 ) (22,512 ) Income (loss) from operations before income taxes $ 79,420 $ 60,735 $ (37,488 ) $ 102,667 Segment financial information for the three months ended September 30, 2017 is as follows: In thousands Freight Segment Transit Segment Corporate Activities and Elimination Total Sales to external customers $ 340,185 $ 617,746 $ — $ 957,931 Intersegment sales/(elimination) 8,376 4,494 (12,870 ) — Total sales $ 348,561 $ 622,240 $ (12,870 ) $ 957,931 Income (loss) from operations $ 61,424 $ 47,358 $ (7,116 ) $ 101,666 Interest expense and other, net — — (20,481 ) (20,481 ) Income (loss) from operations before income taxes $ 61,424 $ 47,358 $ (27,597 ) $ 81,185 Segment financial information for the nine months ended September 30, 2018 is as follows: In thousands Freight Segment Transit Segment Corporate Activities and Elimination Total Sales to external customers $ 1,183,389 $ 2,062,282 $ — $ 3,245,671 Intersegment sales/(elimination) 44,211 11,611 (55,822 ) — Total sales $ 1,227,600 $ 2,073,893 $ (55,822 ) $ 3,245,671 Income (loss) from operations $ 233,390 $ 186,794 $ (40,203 ) $ 379,981 Interest expense and other, net — — (69,959 ) (69,959 ) Income (loss) from operations before income taxes $ 233,390 $ 186,794 $ (110,162 ) $ 310,022 Segment financial information for the nine months ended September 30, 2017 is as follows: In thousands Freight Segment Transit Segment Corporate Activities and Elimination Total Sales to external customers $ 1,032,959 $ 1,773,259 $ — $ 2,806,218 Intersegment sales/(elimination) 27,602 16,253 (43,855 ) — Total sales $ 1,060,561 $ 1,789,512 $ (43,855 ) $ 2,806,218 Income (loss) from operations $ 195,811 $ 155,383 $ (21,659 ) $ 329,535 Interest expense and other, net — — (52,156 ) (52,156 ) Income (loss) from operations before income taxes $ 195,811 $ 155,383 $ (73,815 ) $ 277,379</t>
  </si>
  <si>
    <t>Sales by Product</t>
  </si>
  <si>
    <t>Sales by product line are as follows: Three Months Ended In thousands 2018 2017 Specialty Products &amp; Electronics $ 408,806 $ 335,143 Transit Products 258,419 276,913 Brake Products 222,152 177,165 Remanufacturing, Overhaul &amp; Build 134,726 132,018 Other 53,711 36,692 Total sales $ 1,077,814 $ 957,931 Nine Months Ended In thousands 2018 2017 Specialty Products &amp; Electronics $ 1,229,753 $ 975,006 Transit Products 814,823 789,096 Brake Products 655,350 550,181 Remanufacturing, Overhaul &amp; Build 397,626 387,634 Other 148,119 104,301 Total sales $ 3,245,671 $ 2,806,218</t>
  </si>
  <si>
    <t>Guarantor Subsidiaries Financial Information (Tables)</t>
  </si>
  <si>
    <t>Condensed Balance Sheet</t>
  </si>
  <si>
    <t>Balance Sheet for September 30, 2018 : In thousands Parent Guarantors Non-Guarantors Elimination Consolidated Cash, cash equivalents, and restricted cash $ 1,760,805 $ 73 $ 374,503 $ — $ 2,135,381 Receivables, net 117,117 70,128 1,053,276 — 1,240,521 Inventories 147,208 63,186 655,811 — 866,205 Current assets - other (14,278 ) 936 124,783 — 111,441 Total current assets 2,010,852 134,323 2,208,373 — 4,353,548 Property, plant and equipment, net 49,355 24,847 483,221 — 557,423 Goodwill 25,275 283,241 2,104,038 — 2,412,554 Investment in subsidiaries 6,686,158 2,745,446 — (9,431,604 ) — Other intangibles, net 29,585 79,169 1,048,670 — 1,157,424 Other long-term assets 20,595 (33,748 ) 85,430 — 72,277 Total assets $ 8,821,820 $ 3,233,278 $ 5,929,732 $ (9,431,604 ) $ 8,553,226 Current liabilities $ 198,264 $ 89,160 $ 1,242,869 $ — $ 1,530,293 Inter-company 1,909,286 (1,402,141 ) (507,145 ) — — Long-term debt 3,804,601 — 13,460 — 3,818,061 Long-term liabilities - other 14,499 11,601 268,420 — 294,520 Total liabilities 5,926,650 (1,301,380 ) 1,017,604 — 5,642,874 Shareholders' equity 2,895,170 4,534,658 4,896,946 (9,431,604 ) 2,895,170 Non-controlling interest — — 15,182 — 15,182 Total shareholders' equity $ 2,895,170 $ 4,534,658 $ 4,912,128 $ (9,431,604 ) $ 2,910,352 Total Liabilities and Shareholders' Equity $ 8,821,820 $ 3,233,278 $ 5,929,732 $ (9,431,604 ) $ 8,553,226 Balance Sheet for December 31, 2017 : In thousands Parent Guarantors Non-Guarantors Elimination Consolidated Cash and cash equivalents $ 933 $ 625 $ 231,843 $ — $ 233,401 Receivables, net 77,046 59,166 1,030,575 — 1,166,787 Inventories 120,937 46,626 575,071 — 742,634 Current assets - other 1,142 563 120,586 — 122,291 Total current assets 200,058 106,980 1,958,075 — 2,265,113 Property, plant and equipment, net 52,532 26,492 494,948 — 573,972 Goodwill 25,274 283,242 2,151,587 — 2,460,103 Investment in subsidiaries 6,517,205 2,440,665 — (8,957,870 ) — Other intangibles, net 30,575 81,037 1,092,820 — 1,204,432 Other long-term assets 17,414 (23,892 ) 82,838 — 76,360 Total assets $ 6,843,058 $ 2,914,524 $ 5,780,268 $ (8,957,870 ) $ 6,579,980 Current liabilities $ 196,827 $ 77,284 $ 1,299,219 $ — $ 1,573,330 Inter-company 2,121,546 (1,307,410 ) (814,136 ) — — Long-term debt 1,661,771 14 161,518 — 1,823,303 Long-term liabilities - other 54,046 20,594 280,175 — 354,815 Total liabilities 4,034,190 (1,209,518 ) 926,776 — 3,751,448 Shareholders' equity 2,808,868 4,124,042 4,833,828 (8,957,870 ) 2,808,868 Non-controlling interest — — 19,664 — 19,664 Total shareholders' equity $ 2,808,868 $ 4,124,042 $ 4,853,492 $ (8,957,870 ) $ 2,828,532 Total Liabilities and Shareholders' Equity $ 6,843,058 $ 2,914,524 $ 5,780,268 $ (8,957,870 ) $ 6,579,980</t>
  </si>
  <si>
    <t>Condensed Income Statement</t>
  </si>
  <si>
    <t>Income Statement for the Three Months Ended September 30, 2018 : In thousands Parent Guarantors Non-Guarantors Elimination Consolidated Net Sales $ 169,445 $ 118,516 $ 850,250 $ (60,397 ) $ 1,077,814 Cost of sales (122,946 ) (75,021 ) (612,073 ) 34,238 (775,802 ) Gross profit 46,499 43,495 238,177 (26,159 ) 302,012 Total operating expenses (37,090 ) (14,746 ) (124,997 ) — (176,833 ) (Loss) income from operations 9,409 28,749 113,180 (26,159 ) 125,179 Interest (expense) income, net (23,012 ) 3,212 (3,913 ) — (23,713 ) Other income (expense), net (1,479 ) 1 2,679 — 1,201 Equity earnings (loss) 97,128 91,758 — (188,886 ) — Pretax income (loss) 82,046 123,720 111,946 (215,045 ) 102,667 Income tax expense 5,693 (2 ) (22,289 ) — (16,598 ) Net income 87,739 123,718 89,657 (215,045 ) 86,069 Less: Net loss attributable to noncontrolling interest — — 1,670 — 1,670 Net income (loss) attributable to Wabtec shareholders $ 87,739 $ 123,718 $ 91,327 $ (215,045 ) $ 87,739 Comprehensive income (loss) attributable to Wabtec shareholders $ 87,867 $ 123,718 $ 41,667 $ (215,045 ) $ 38,207 Income Statement for the Three Months Ended September 30, 2017 : In thousands Parent Guarantors Non-Guarantors Elimination Consolidated Net Sales $ 134,905 $ 89,881 $ 761,566 $ (28,421 ) $ 957,931 Cost of sales (111,774 ) (53,692 ) (554,819 ) 15,557 (704,728 ) Gross profit 23,131 36,189 206,747 (12,864 ) 253,203 Total operating expenses (22,886 ) (12,714 ) (115,937 ) — (151,537 ) Income (loss) from operations 245 23,475 90,810 (12,864 ) 101,666 Interest (expense) income, net (20,295 ) 2,811 (2,554 ) — (20,038 ) Other income (expense), net 1,520 — (1,963 ) — (443 ) Equity earnings (loss) 80,874 64,820 — (145,694 ) — Pretax income (loss) 62,344 91,106 86,293 (158,558 ) 81,185 Income tax expense 5,056 — (17,802 ) — (12,746 ) Net income (loss) 67,400 91,106 68,491 (158,558 ) 68,439 Less: Net income attributable to noncontrolling interest — — (1,040 ) — (1,040 ) Net income (loss) attributable to Wabtec shareholders $ 67,400 $ 91,106 $ 67,451 $ (158,558 ) $ 67,399 Comprehensive income (loss) attributable to Wabtec shareholders $ 66,815 $ 91,106 $ 160,656 $ (158,558 ) $ 160,019 Income Statement for the Nine Months Ended September 30, 2018 : In thousands Parent Guarantors Non-Guarantors Elimination Consolidated Net Sales $ 499,172 $ 374,599 $ 2,550,843 $ (178,943 ) $ 3,245,671 Cost of sales (364,523 ) (236,699 ) (1,812,660 ) 105,071 (2,308,811 ) Gross profit (loss) 134,649 137,900 738,183 (73,872 ) 936,860 Total operating expenses (122,497 ) (40,687 ) (393,695 ) — (556,879 ) Income (loss) from operations 12,152 97,213 344,488 (73,872 ) 379,981 Interest (expense) income, net (75,140 ) 9,291 (10,068 ) — (75,917 ) Other income (expense), net 7,733 (678 ) (1,097 ) — 5,958 Equity earnings (loss) 330,978 304,227 — (635,205 ) — Pretax income (loss) 275,723 410,053 333,323 (709,077 ) 310,022 Income tax expense (15,202 ) (2 ) (38,021 ) — (53,225 ) Net income (loss) 260,521 410,051 295,302 (709,077 ) 256,797 Less: Net income attributable to noncontrolling interest — — 3,724 — 3,724 Net income (loss) attributable to Wabtec shareholders $ 260,521 $ 410,051 $ 299,026 $ (709,077 ) $ 260,521 Comprehensive income (loss) attributable to Wabtec shareholders $ 261,156 $ 410,051 $ 137,650 $ (709,077 ) $ 99,780 Income Statement for the Nine Months Ended September 30, 2017 : In thousands Parent Guarantors Non-Guarantors Elimination Consolidated Net Sales $ 417,156 $ 288,312 $ 2,186,541 $ (85,791 ) $ 2,806,218 Cost of sales (311,037 ) (177,593 ) (1,580,101 ) 59,386 (2,009,345 ) Gross profit (loss) 106,119 110,719 606,440 (26,405 ) 796,873 Total operating expenses (80,478 ) (37,783 ) (349,077 ) — (467,338 ) Income (loss) from operations 25,641 72,936 257,363 (26,405 ) 329,535 Interest (expense) income, net (55,783 ) 8,041 (9,718 ) — (57,460 ) Other income (expense), net 6,863 (229 ) (1,330 ) — 5,304 Equity earnings (loss) 246,103 182,066 — (428,169 ) — Pretax income (loss) 222,824 262,814 246,315 (454,574 ) 277,379 Income tax expense (9,511 ) — (55,265 ) — (64,776 ) Net income (loss) 213,313 262,814 191,050 (454,574 ) 212,603 Less: Net income attributable to noncontrolling interest — — 710 — 710 Net income (loss) attributable to Wabtec shareholders $ 213,313 $ 262,814 $ 191,760 $ (454,574 ) $ 213,313 Comprehensive income (loss) attributable to Wabtec shareholders $ 214,483 $ 262,814 $ 478,265 $ (454,574 ) $ 500,988</t>
  </si>
  <si>
    <t>Condensed Cash Flow Statement</t>
  </si>
  <si>
    <t>Condensed Statement of Cash Flows for the Nine Months Ended September 30, 2018 : In thousands Parent Guarantors Non-Guarantors Elimination Consolidated Net cash (used for) provided by operating activities $ (111,120 ) $ 95,503 $ 127,527 $ (73,872 ) $ 38,038 Net cash used for investing activities (12,498 ) (1,303 ) (90,359 ) — (104,160 ) Net cash provided by (used for) financing activities 1,883,490 (94,752 ) 132,700 73,872 1,995,310 Effect of changes in currency exchange rates — — (27,208 ) — (27,208 ) Increase (Decrease) in cash 1,759,872 (552 ) 142,660 — 1,901,980 Cash and cash equivalents, beginning of period 933 625 231,843 — 233,401 Cash, cash equivalents, and restricted cash, end of period $ 1,760,805 $ 73 $ 374,503 $ — $ 2,135,381 Condensed Statement of Cash Flows for the Nine Months Ended September 30, 2017 : In thousands Parent Guarantors Non-Guarantors Elimination Consolidated Net cash (used for) operating activities $ (38,959 ) $ 101,597 $ (9,722 ) $ (26,405 ) $ 26,511 Net cash (used for) provided by investing activities (12,591 ) (2,358 ) (890,923 ) — (905,872 ) Net cash provided by (used for) financing activities 52,077 (99,615 ) (48,916 ) 26,405 (70,049 ) Effect of changes in currency exchange rates — — 34,258 — 34,258 Increase (Decrease) in cash 527 (376 ) (915,303 ) — (915,152 ) Cash, cash equivalents and restricted cash, beginning of period 2,522 1,226 1,139,484 — 1,143,232 Cash and cash equivalents, end of period $ 3,049 $ 850 $ 224,181 $ — $ 228,080</t>
  </si>
  <si>
    <t>Other Income (Expense), Net (Tables)</t>
  </si>
  <si>
    <t>Components of Other Income (Expense)</t>
  </si>
  <si>
    <t>The components of other income (expense) are as follows: Three Months Ended Nine Months Ended In thousands 2018 2017 2018 2017 Foreign currency (loss) $ (3,525 ) $ (4,113 ) $ (6,834 ) $ (5,202 ) Equity income 632 520 2,855 1,587 Expected return on pension assets/amortization 2,829 2,490 8,879 7,470 Other miscellaneous income 1,265 660 1,058 1,449 Total other income (expense), net $ 1,201 $ (443 ) $ 5,958 $ 5,304</t>
  </si>
  <si>
    <t>Business - Additional Information (Detail)</t>
  </si>
  <si>
    <t>Sep. 30, 2018country</t>
  </si>
  <si>
    <t>Product Information [Line Items]</t>
  </si>
  <si>
    <t>Number of countries company operates</t>
  </si>
  <si>
    <t>Sales Revenue Outside United States | Customer Concentration Risk</t>
  </si>
  <si>
    <t>Percent of revenue from customers outside the U.S. (as a percent)</t>
  </si>
  <si>
    <t>66.00%</t>
  </si>
  <si>
    <t>Minimum</t>
  </si>
  <si>
    <t>Number of countries where product is found (more than)</t>
  </si>
  <si>
    <t>Accounting Policies - Additional Information (Detail) - USD ($) $ in Thousands</t>
  </si>
  <si>
    <t>New Accounting Pronouncements or Change in Accounting Principle [Line Items]</t>
  </si>
  <si>
    <t>Provisions for loss contracts</t>
  </si>
  <si>
    <t>Deferred pre-production costs</t>
  </si>
  <si>
    <t>Net income (loss) attributable to noncontrolling interest</t>
  </si>
  <si>
    <t>Restatement Adjustment | Accounting Standards Update 2017-07</t>
  </si>
  <si>
    <t>Transferred at Point in Time</t>
  </si>
  <si>
    <t>Revenue derived from performance obligations satisfied when control passes to customer (as a percent)</t>
  </si>
  <si>
    <t>75.00%</t>
  </si>
  <si>
    <t>Accounting Policies - Accumulated Other Comprehensive Loss by Component, Net of Tax (Details) - USD ($) $ in Thousands</t>
  </si>
  <si>
    <t>AOCI Attributable to Parent, Net of Tax [Roll Forward]</t>
  </si>
  <si>
    <t>Beginning balance</t>
  </si>
  <si>
    <t>Other comprehensive income (loss) before reclassifications</t>
  </si>
  <si>
    <t>Amounts reclassified from accumulated other comprehensive income</t>
  </si>
  <si>
    <t>Ending balance</t>
  </si>
  <si>
    <t>Foreign currency translation</t>
  </si>
  <si>
    <t>Derivative contracts</t>
  </si>
  <si>
    <t>Pension and post retirement benefit plans</t>
  </si>
  <si>
    <t>AOCI Attributable to Parent</t>
  </si>
  <si>
    <t>Accounting Policies - Reclassifications Out of Accumulated Other Comprehensive Loss (Detail) - USD ($) $ in Thousands</t>
  </si>
  <si>
    <t>Reclassification Adjustment Out Of Accumulated Other Comprehensive Income On Derivatives [Line Items]</t>
  </si>
  <si>
    <t>Reclassification out of Accumulated Other Comprehensive Income | Pension and post retirement benefit plans</t>
  </si>
  <si>
    <t>Reclassification out of Accumulated Other Comprehensive Income | Amortization of initial net obligation and prior service cost</t>
  </si>
  <si>
    <t>Reclassification out of Accumulated Other Comprehensive Income | Amortization of net loss</t>
  </si>
  <si>
    <t>Reclassification out of Accumulated Other Comprehensive Income | Derivative contracts</t>
  </si>
  <si>
    <t>Proposed Merger With GE Transportation (Details) - USD ($)</t>
  </si>
  <si>
    <t>Mar. 31, 2019</t>
  </si>
  <si>
    <t>Oct. 12, 2018</t>
  </si>
  <si>
    <t>Sep. 14, 2018</t>
  </si>
  <si>
    <t>Jun. 08, 2018</t>
  </si>
  <si>
    <t>Business Acquisition [Line Items]</t>
  </si>
  <si>
    <t>Debt issued</t>
  </si>
  <si>
    <t>Floating Rate Senior Notes | Senior Notes</t>
  </si>
  <si>
    <t>Senior Notes due 2024 | Senior Notes</t>
  </si>
  <si>
    <t>Senior Notes due 2028 | Senior Notes</t>
  </si>
  <si>
    <t>Delayed Draw Term Loan | Line of Credit</t>
  </si>
  <si>
    <t>Delayed draw term loan</t>
  </si>
  <si>
    <t>Scenario Forecast | GE Transportation</t>
  </si>
  <si>
    <t>Cash payment for acquisition</t>
  </si>
  <si>
    <t>Outstanding shares retained (as a percent)</t>
  </si>
  <si>
    <t>49.90%</t>
  </si>
  <si>
    <t>Equity issued in acquisition</t>
  </si>
  <si>
    <t>Business combination, consideration transferred</t>
  </si>
  <si>
    <t>Scenario Forecast | GE and Pre-Merger Holders | GE Transportation</t>
  </si>
  <si>
    <t>Outstanding shares transferred (as a percent)</t>
  </si>
  <si>
    <t>50.10%</t>
  </si>
  <si>
    <t>Scenario Forecast | General Electric Company | GE Transportation</t>
  </si>
  <si>
    <t>9.90%</t>
  </si>
  <si>
    <t>Cash to be received</t>
  </si>
  <si>
    <t>Subsequent Event | GE Transportation</t>
  </si>
  <si>
    <t>Closing sale price (in dollars per share)</t>
  </si>
  <si>
    <t>Minimum | Scenario Forecast | General Electric Company | GE Transportation</t>
  </si>
  <si>
    <t>Period for reverting shares</t>
  </si>
  <si>
    <t>2 years</t>
  </si>
  <si>
    <t>Maximum | Scenario Forecast | General Electric Company | GE Transportation</t>
  </si>
  <si>
    <t>3 years</t>
  </si>
  <si>
    <t>Acquisitions - Additional Information (Details)</t>
  </si>
  <si>
    <t>Mar. 21, 2017USD ($)</t>
  </si>
  <si>
    <t>Mar. 06, 2017USD ($)</t>
  </si>
  <si>
    <t>Feb. 03, 2017USD ($)</t>
  </si>
  <si>
    <t>Nov. 30, 2016USD ($)employeecountry</t>
  </si>
  <si>
    <t>Mar. 31, 2017USD ($)</t>
  </si>
  <si>
    <t>Sep. 30, 2018USD ($)</t>
  </si>
  <si>
    <t>Dec. 31, 2017USD ($)</t>
  </si>
  <si>
    <t>Mar. 22, 2018USD ($)</t>
  </si>
  <si>
    <t>Dec. 04, 2017USD ($)</t>
  </si>
  <si>
    <t>Oct. 02, 2017USD ($)</t>
  </si>
  <si>
    <t>Apr. 05, 2017USD ($)</t>
  </si>
  <si>
    <t>Mar. 13, 2017USD ($)</t>
  </si>
  <si>
    <t>Dec. 31, 2016USD ($)</t>
  </si>
  <si>
    <t>Nov. 30, 2016€ / shares</t>
  </si>
  <si>
    <t>Additions</t>
  </si>
  <si>
    <t>Customer Relationships</t>
  </si>
  <si>
    <t>Acquired indefinite-lived intangible assets</t>
  </si>
  <si>
    <t>Intangible assets, weighted average useful life (years)</t>
  </si>
  <si>
    <t>20 years</t>
  </si>
  <si>
    <t>Trade Names</t>
  </si>
  <si>
    <t>Faiveley Transport</t>
  </si>
  <si>
    <t>Annual sales of Faiveley</t>
  </si>
  <si>
    <t>Number of employees (more than) | employee</t>
  </si>
  <si>
    <t>Number of countries Faiveley operates in | country</t>
  </si>
  <si>
    <t>Purchase price per share (in euros per share) | € / shares</t>
  </si>
  <si>
    <t>Outstanding share capital acquired (as a percent)</t>
  </si>
  <si>
    <t>51.00%</t>
  </si>
  <si>
    <t>Percentage of voting interests in Faiveley (as a percent)</t>
  </si>
  <si>
    <t>100.00%</t>
  </si>
  <si>
    <t>22.00%</t>
  </si>
  <si>
    <t>27.00%</t>
  </si>
  <si>
    <t>49.00%</t>
  </si>
  <si>
    <t>Share conversion ratio</t>
  </si>
  <si>
    <t>Additional share capital acquired (as a percent)</t>
  </si>
  <si>
    <t>21.00%</t>
  </si>
  <si>
    <t>Cumulative share capital acquired (as a percent)</t>
  </si>
  <si>
    <t>99.00%</t>
  </si>
  <si>
    <t>78.00%</t>
  </si>
  <si>
    <t>Cumulative voting rights acquired (as a percent)</t>
  </si>
  <si>
    <t>98.00%</t>
  </si>
  <si>
    <t>76.00%</t>
  </si>
  <si>
    <t>Escrow deposits</t>
  </si>
  <si>
    <t>Acquisition of noncontrolling interest</t>
  </si>
  <si>
    <t>Adjustment to current liabilities acquired</t>
  </si>
  <si>
    <t>Current liabilities</t>
  </si>
  <si>
    <t>Adjustment to other noncurrent assets</t>
  </si>
  <si>
    <t>Accrued share based compensation acquired in acquisition</t>
  </si>
  <si>
    <t>Faiveley Transport | Customer Relationships</t>
  </si>
  <si>
    <t>Adjustment to customer relationships acquired</t>
  </si>
  <si>
    <t>Faiveley Transport | Restatement Adjustment | Fair Value of Receivables</t>
  </si>
  <si>
    <t>Faiveley Transport | Restatement Adjustment | Fair Value of Current Liabilities</t>
  </si>
  <si>
    <t>Faiveley Transport | Restatement Adjustment | Fair Value of Assets Acquired and Liabilities Assumed</t>
  </si>
  <si>
    <t>Faiveley Transport | Minimum</t>
  </si>
  <si>
    <t>Percentage of business acquisition consideration payable in cash (as a percent)</t>
  </si>
  <si>
    <t>25.00%</t>
  </si>
  <si>
    <t>Faiveley Transport | Maximum</t>
  </si>
  <si>
    <t>45.00%</t>
  </si>
  <si>
    <t>Acquisitions other than Faiveley</t>
  </si>
  <si>
    <t>Other intangible assets</t>
  </si>
  <si>
    <t>TTC</t>
  </si>
  <si>
    <t>Purchase price, net of cash acquired</t>
  </si>
  <si>
    <t>Goodwill tax deduction</t>
  </si>
  <si>
    <t>ATP</t>
  </si>
  <si>
    <t>Melett</t>
  </si>
  <si>
    <t>Annax</t>
  </si>
  <si>
    <t>AM General</t>
  </si>
  <si>
    <t>Freight Segment</t>
  </si>
  <si>
    <t>Freight Segment | Faiveley Transport</t>
  </si>
  <si>
    <t>Transit Segment</t>
  </si>
  <si>
    <t>Transit Segment | Faiveley Transport</t>
  </si>
  <si>
    <t>Acquisitions - Summary of Preliminary Estimated Fair Values of Faiveley Transport Assets Acquired and Liabilities Assumed (Details) - USD ($) $ in Thousands</t>
  </si>
  <si>
    <t>Mar. 21, 2017</t>
  </si>
  <si>
    <t>Assets acquired</t>
  </si>
  <si>
    <t>Property, plant &amp; equipment</t>
  </si>
  <si>
    <t>Other assets</t>
  </si>
  <si>
    <t>Total assets acquired</t>
  </si>
  <si>
    <t>Liabilities assumed</t>
  </si>
  <si>
    <t>Debt</t>
  </si>
  <si>
    <t>Other noncurrent liabilities</t>
  </si>
  <si>
    <t>Total liabilities assumed</t>
  </si>
  <si>
    <t>Net assets acquired</t>
  </si>
  <si>
    <t>Faiveley Transport | Trade Names</t>
  </si>
  <si>
    <t>Intangible assets acquired</t>
  </si>
  <si>
    <t>Faiveley Transport | Patents</t>
  </si>
  <si>
    <t>Acquisitions - Summary of Preliminary Estimated Fair Values of Assets Acquired and Liabilities Assumed (Detail) - USD ($) $ in Thousands</t>
  </si>
  <si>
    <t>Mar. 22, 2018</t>
  </si>
  <si>
    <t>Dec. 04, 2017</t>
  </si>
  <si>
    <t>Oct. 02, 2017</t>
  </si>
  <si>
    <t>Apr. 05, 2017</t>
  </si>
  <si>
    <t>Mar. 13, 2017</t>
  </si>
  <si>
    <t>Current assets</t>
  </si>
  <si>
    <t>Acquisitions - Pro Forma Financial Information (Detail) - USD ($) $ / shares in Units, $ in Thousands</t>
  </si>
  <si>
    <t>Diluted earnings per share</t>
  </si>
  <si>
    <t>As Reported (in dollars per share)</t>
  </si>
  <si>
    <t>Pro forma (in dollars per share)</t>
  </si>
  <si>
    <t>Inventories (Details) - USD ($) $ in Thousands</t>
  </si>
  <si>
    <t>Raw materials</t>
  </si>
  <si>
    <t>Work-in-progress</t>
  </si>
  <si>
    <t>Finished goods</t>
  </si>
  <si>
    <t>Total inventories</t>
  </si>
  <si>
    <t>Intangibles - Change in the Carrying Amount of Goodwill by Segment (Detail) $ in Thousands</t>
  </si>
  <si>
    <t>Goodwill [Roll Forward]</t>
  </si>
  <si>
    <t>Foreign currency impact</t>
  </si>
  <si>
    <t>Intangibles - Additional Information (Detail) - USD ($) $ in Thousands</t>
  </si>
  <si>
    <t>Intangible Assets Disclosure [Line Items]</t>
  </si>
  <si>
    <t>Trade names</t>
  </si>
  <si>
    <t>Intangible assets, amortization expense</t>
  </si>
  <si>
    <t>Patents</t>
  </si>
  <si>
    <t>10 years</t>
  </si>
  <si>
    <t>16 years</t>
  </si>
  <si>
    <t>Other Intangibles</t>
  </si>
  <si>
    <t>14 years</t>
  </si>
  <si>
    <t>Intangibles - Intangible Assets Other Than Goodwill and Trade Names (Detail) - USD ($) $ in Thousands</t>
  </si>
  <si>
    <t>Finite Lived Intangible Assets [Line Items]</t>
  </si>
  <si>
    <t>Intangible assets, net of accumulated amortization</t>
  </si>
  <si>
    <t>Patents And Other</t>
  </si>
  <si>
    <t>Intangible assets, accumulated amortization</t>
  </si>
  <si>
    <t>Intangibles - Amortization Expense (Detail) $ in Thousands</t>
  </si>
  <si>
    <t>Remainder of 2018</t>
  </si>
  <si>
    <t>Contract Assets and Contract Liabilities (Details) $ in Thousands</t>
  </si>
  <si>
    <t>Contract Assets</t>
  </si>
  <si>
    <t>Balance at beginning of year</t>
  </si>
  <si>
    <t>Recognized in current year</t>
  </si>
  <si>
    <t>Reclassified to accounts receivable</t>
  </si>
  <si>
    <t>Balance at end of period</t>
  </si>
  <si>
    <t>Contract Liabilities</t>
  </si>
  <si>
    <t>Amounts in beginning balance reclassified to revenue</t>
  </si>
  <si>
    <t>Current year amounts reclassified to revenue</t>
  </si>
  <si>
    <t>Long-Term Debt - Schedule of Long-term Debt (Details) - USD ($) $ in Thousands</t>
  </si>
  <si>
    <t>Nov. 03, 2016</t>
  </si>
  <si>
    <t>Aug. 31, 2013</t>
  </si>
  <si>
    <t>Debt Instrument [Line Items]</t>
  </si>
  <si>
    <t>Capital Leases</t>
  </si>
  <si>
    <t>Total</t>
  </si>
  <si>
    <t>Less - current portion</t>
  </si>
  <si>
    <t>Long-term portion</t>
  </si>
  <si>
    <t>Revolving Credit Facility</t>
  </si>
  <si>
    <t>Unamortized discount and debt issuance cost</t>
  </si>
  <si>
    <t>Line of Credit | Revolving Credit Facility</t>
  </si>
  <si>
    <t>Other Borrowings</t>
  </si>
  <si>
    <t>Floating Rate Senior Notes</t>
  </si>
  <si>
    <t>Senior Notes due 2024</t>
  </si>
  <si>
    <t>Stated interest rate (as a percent)</t>
  </si>
  <si>
    <t>4.15%</t>
  </si>
  <si>
    <t>Senior Notes due 2028</t>
  </si>
  <si>
    <t>4.70%</t>
  </si>
  <si>
    <t>Senior Notes Due 2026</t>
  </si>
  <si>
    <t>3.45%</t>
  </si>
  <si>
    <t>Senior Notes Due 2026 | Senior Notes</t>
  </si>
  <si>
    <t>4.375% Senior Notes, due 2023</t>
  </si>
  <si>
    <t>4.375%</t>
  </si>
  <si>
    <t>4.375% Senior Notes, due 2023 | Senior Notes</t>
  </si>
  <si>
    <t>Schuldschein Loan</t>
  </si>
  <si>
    <t>Long-Term Debt - Additional Information (Details)</t>
  </si>
  <si>
    <t>Aug. 20, 2019</t>
  </si>
  <si>
    <t>Sep. 14, 2018USD ($)</t>
  </si>
  <si>
    <t>Nov. 03, 2016USD ($)</t>
  </si>
  <si>
    <t>Jun. 22, 2016USD ($)</t>
  </si>
  <si>
    <t>Aug. 31, 2013USD ($)</t>
  </si>
  <si>
    <t>Nov. 25, 2016</t>
  </si>
  <si>
    <t>Jun. 08, 2018USD ($)</t>
  </si>
  <si>
    <t>Jun. 05, 2014USD ($)</t>
  </si>
  <si>
    <t>Mar. 05, 2014USD ($)investor</t>
  </si>
  <si>
    <t>Weighted average interest rate (as a percent)</t>
  </si>
  <si>
    <t>3.49%</t>
  </si>
  <si>
    <t>Acquired loans</t>
  </si>
  <si>
    <t>Forward Starting Interest Rate Swap Agreement</t>
  </si>
  <si>
    <t>Interest rate swap agreements, notional amount</t>
  </si>
  <si>
    <t>Interest rate on notional value (as a percent)</t>
  </si>
  <si>
    <t>2.56%</t>
  </si>
  <si>
    <t>2018 Refinancing Agreement</t>
  </si>
  <si>
    <t>Unrestricted cash</t>
  </si>
  <si>
    <t>EBITDA to interest expense ratio</t>
  </si>
  <si>
    <t>Leverage ratio</t>
  </si>
  <si>
    <t>Cash consideration transfer maximum</t>
  </si>
  <si>
    <t>Leverage ratio, three quarters following acquisition</t>
  </si>
  <si>
    <t>Leverage ratio quarter four and five following acquisition</t>
  </si>
  <si>
    <t>2018 Refinancing Agreement | LIBOR/CDOR | Minimum</t>
  </si>
  <si>
    <t>Debt instrument, basis spread on variable rate</t>
  </si>
  <si>
    <t>1.00%</t>
  </si>
  <si>
    <t>2018 Refinancing Agreement | LIBOR/CDOR | Maximum</t>
  </si>
  <si>
    <t>1.875%</t>
  </si>
  <si>
    <t>2018 Refinancing Agreement | Base Rate | Minimum</t>
  </si>
  <si>
    <t>0.00%</t>
  </si>
  <si>
    <t>2018 Refinancing Agreement | Base Rate | Maximum</t>
  </si>
  <si>
    <t>0.875%</t>
  </si>
  <si>
    <t>2018 Refinancing Agreement | Letter of Credit</t>
  </si>
  <si>
    <t>Line of credit amount outstanding</t>
  </si>
  <si>
    <t>2016 Refinancing Credit Agreement</t>
  </si>
  <si>
    <t>Deferred financing cost</t>
  </si>
  <si>
    <t>2016 Refinancing Credit Agreement | Federal Funds Effective Rate</t>
  </si>
  <si>
    <t>0.50%</t>
  </si>
  <si>
    <t>2016 Refinancing Credit Agreement | LIBOR Rate</t>
  </si>
  <si>
    <t>2016 Refinancing Credit Agreement | Base Rate</t>
  </si>
  <si>
    <t>2016 Refinancing Credit Agreement | Base Rate | Minimum</t>
  </si>
  <si>
    <t>2016 Refinancing Credit Agreement | Base Rate | Maximum</t>
  </si>
  <si>
    <t>0.75%</t>
  </si>
  <si>
    <t>2016 Refinancing Credit Agreement | Alternative Rate</t>
  </si>
  <si>
    <t>1.75%</t>
  </si>
  <si>
    <t>2016 Refinancing Credit Agreement | Alternative Rate | Minimum</t>
  </si>
  <si>
    <t>2016 Refinancing Credit Agreement | Alternative Rate | Maximum</t>
  </si>
  <si>
    <t>2016 Refinancing Credit Agreement | Term Loan</t>
  </si>
  <si>
    <t>Ticking fee</t>
  </si>
  <si>
    <t>0.10%</t>
  </si>
  <si>
    <t>Schuldschein Loan | Faiveley Transport</t>
  </si>
  <si>
    <t>4.00%</t>
  </si>
  <si>
    <t>Number of investors | investor</t>
  </si>
  <si>
    <t>Repayments of debt</t>
  </si>
  <si>
    <t>Senior Notes | Minimum</t>
  </si>
  <si>
    <t>Interest rate adjustment (as a percent)</t>
  </si>
  <si>
    <t>0.25%</t>
  </si>
  <si>
    <t>Senior Notes | Maximum</t>
  </si>
  <si>
    <t>Senior Notes | Floating Rate Senior Notes</t>
  </si>
  <si>
    <t>Debt instrument term</t>
  </si>
  <si>
    <t>1 year</t>
  </si>
  <si>
    <t>Debt issuance price (as a percent)</t>
  </si>
  <si>
    <t>Senior Notes | Floating Rate Senior Notes | LIBOR Rate</t>
  </si>
  <si>
    <t>1.05%</t>
  </si>
  <si>
    <t>Senior Notes | Senior Notes due 2024</t>
  </si>
  <si>
    <t>99.805%</t>
  </si>
  <si>
    <t>Senior Notes | Senior Notes due 2028</t>
  </si>
  <si>
    <t>99.889%</t>
  </si>
  <si>
    <t>Senior Notes | Senior Notes Due 2026</t>
  </si>
  <si>
    <t>99.965%</t>
  </si>
  <si>
    <t>Senior Notes | 4.375% Senior Notes, due 2023</t>
  </si>
  <si>
    <t>99.879%</t>
  </si>
  <si>
    <t>Line of Credit | 2018 Refinancing Agreement | Revolving Credit Facility</t>
  </si>
  <si>
    <t>Revolving credit facility, amount</t>
  </si>
  <si>
    <t>Uncommitted accordion feature, maximum</t>
  </si>
  <si>
    <t>Line of credit facility, amount currently available</t>
  </si>
  <si>
    <t>Line of Credit | 2018 Refinancing Agreement | Term Loan</t>
  </si>
  <si>
    <t>Line of Credit | 2018 Refinancing Agreement | Delayed Draw Term Loan</t>
  </si>
  <si>
    <t>Line of Credit | 2018 Refinancing Agreement | Letter of Credit</t>
  </si>
  <si>
    <t>Line of Credit | 2018 Refinancing Agreement | Swing Line Sub Facility</t>
  </si>
  <si>
    <t>Line of Credit | 2016 Refinancing Credit Agreement | Revolving Credit Facility</t>
  </si>
  <si>
    <t>Credit facility loan term, years</t>
  </si>
  <si>
    <t>5 years</t>
  </si>
  <si>
    <t>Line of Credit | 2016 Refinancing Credit Agreement | Term Loan</t>
  </si>
  <si>
    <t>Bridge Loan | 2018 Refinancing Agreement</t>
  </si>
  <si>
    <t>Scenario Forecast | Senior Notes</t>
  </si>
  <si>
    <t>101.00%</t>
  </si>
  <si>
    <t>Employee Benefit Plans - Components of Net Periodic Benefit Cost (Detail) - USD ($) $ in Thousands</t>
  </si>
  <si>
    <t>Pension Plan | UNITED STATES</t>
  </si>
  <si>
    <t>Net periodic benefit cost</t>
  </si>
  <si>
    <t>Service cost</t>
  </si>
  <si>
    <t>Interest cost</t>
  </si>
  <si>
    <t>Expected return on plan assets</t>
  </si>
  <si>
    <t>Net amortization/deferrals</t>
  </si>
  <si>
    <t>Net periodic benefit cost (credit)</t>
  </si>
  <si>
    <t>Assumptions</t>
  </si>
  <si>
    <t>Discount Rate</t>
  </si>
  <si>
    <t>3.56%</t>
  </si>
  <si>
    <t>3.95%</t>
  </si>
  <si>
    <t>Expected long-term rate of return</t>
  </si>
  <si>
    <t>5.15%</t>
  </si>
  <si>
    <t>4.95%</t>
  </si>
  <si>
    <t>Rate of compensation increase</t>
  </si>
  <si>
    <t>3.00%</t>
  </si>
  <si>
    <t>Pension Plan | Foreign Plan</t>
  </si>
  <si>
    <t>2.40%</t>
  </si>
  <si>
    <t>2.51%</t>
  </si>
  <si>
    <t>5.10%</t>
  </si>
  <si>
    <t>4.93%</t>
  </si>
  <si>
    <t>2.60%</t>
  </si>
  <si>
    <t>2.54%</t>
  </si>
  <si>
    <t>Other Postretirement Benefit Plan | UNITED STATES</t>
  </si>
  <si>
    <t>3.43%</t>
  </si>
  <si>
    <t>3.76%</t>
  </si>
  <si>
    <t>Other Postretirement Benefit Plan | Foreign Plan</t>
  </si>
  <si>
    <t>3.21%</t>
  </si>
  <si>
    <t>3.46%</t>
  </si>
  <si>
    <t>Employee Benefit Plans - Additional Information (Detail) $ in Millions</t>
  </si>
  <si>
    <t>Defined Benefit Plans And Other Postretirement Benefit Plans Table Text Block [Line Items]</t>
  </si>
  <si>
    <t>Expected plan contributions</t>
  </si>
  <si>
    <t>Stock-Based Compensation - Additional Information (Detail) - USD ($) $ in Millions</t>
  </si>
  <si>
    <t>12 Months Ended</t>
  </si>
  <si>
    <t>Dec. 31, 2020</t>
  </si>
  <si>
    <t>Dec. 31, 2019</t>
  </si>
  <si>
    <t>Dec. 31, 2018</t>
  </si>
  <si>
    <t>Share Based Compensation Arrangement By Share Based Payment Award [Line Items]</t>
  </si>
  <si>
    <t>Unamortized compensation expense expected to be vested</t>
  </si>
  <si>
    <t>Stock Option</t>
  </si>
  <si>
    <t>Restricted Stock</t>
  </si>
  <si>
    <t>Restricted Stock Units (RSUs)</t>
  </si>
  <si>
    <t>Performance Shares</t>
  </si>
  <si>
    <t>Award vesting period (in years)</t>
  </si>
  <si>
    <t>Performance Shares | Minimum</t>
  </si>
  <si>
    <t>Percentage of incentive stock awards expected to be vested and awarded of stocks granted (as a percent)</t>
  </si>
  <si>
    <t>Performance Shares | Maximum</t>
  </si>
  <si>
    <t>200.00%</t>
  </si>
  <si>
    <t>Performance Shares | Scenario Forecast</t>
  </si>
  <si>
    <t>91.00%</t>
  </si>
  <si>
    <t>81.00%</t>
  </si>
  <si>
    <t>71.00%</t>
  </si>
  <si>
    <t>2011 Plan</t>
  </si>
  <si>
    <t>Number of shares available for grant (in shares)</t>
  </si>
  <si>
    <t>2011 Plan | Stock Option</t>
  </si>
  <si>
    <t>4 years</t>
  </si>
  <si>
    <t>Plan term (in years)</t>
  </si>
  <si>
    <t>2011 Plan | Restricted Stock</t>
  </si>
  <si>
    <t>Directors Plan</t>
  </si>
  <si>
    <t>Directors Plan | Restricted Stock</t>
  </si>
  <si>
    <t>2000 Plan | Stock Option</t>
  </si>
  <si>
    <t>2000 Plan | Restricted Stock</t>
  </si>
  <si>
    <t>Stock-Based Compensation - Stock Option Activity (Detail) - USD ($) $ / shares in Units, $ in Thousands</t>
  </si>
  <si>
    <t>Options Outstanding</t>
  </si>
  <si>
    <t>Beginning balance (in shares)</t>
  </si>
  <si>
    <t>Granted (in shares)</t>
  </si>
  <si>
    <t>Exercised (in shares)</t>
  </si>
  <si>
    <t>Canceled (in shares)</t>
  </si>
  <si>
    <t>Ending balance (in shares)</t>
  </si>
  <si>
    <t>Exercisable at period end (in shares)</t>
  </si>
  <si>
    <t>Weighted-Average Exercise Price per Share</t>
  </si>
  <si>
    <t>Beginning balance (in dollars per share)</t>
  </si>
  <si>
    <t>Granted (in dollars per share)</t>
  </si>
  <si>
    <t>Exercised (in dollars per share)</t>
  </si>
  <si>
    <t>Canceled (in dollars per share)</t>
  </si>
  <si>
    <t>Ending balance (in dollars per share)</t>
  </si>
  <si>
    <t>Exercisable (in dollars per share)</t>
  </si>
  <si>
    <t>Weighted-Average Remaining Contractual Life</t>
  </si>
  <si>
    <t>Outstanding, weighted average remaining contractual life (in years)</t>
  </si>
  <si>
    <t>5 years 1 month 299 days</t>
  </si>
  <si>
    <t>Exercisable weighted average remaining contractual life (in years)</t>
  </si>
  <si>
    <t>Aggregate Intrinsic Value</t>
  </si>
  <si>
    <t>Granted</t>
  </si>
  <si>
    <t>Exercised</t>
  </si>
  <si>
    <t>Canceled</t>
  </si>
  <si>
    <t>Exercisable</t>
  </si>
  <si>
    <t>Stock-Based Compensation - Fair Value of Each Option Grant Weighted Average Assumptions (Detail)</t>
  </si>
  <si>
    <t>Dividend yield (as a percent)</t>
  </si>
  <si>
    <t>0.31%</t>
  </si>
  <si>
    <t>0.23%</t>
  </si>
  <si>
    <t>Risk-free interest rate (as a percent)</t>
  </si>
  <si>
    <t>2.78%</t>
  </si>
  <si>
    <t>2.17%</t>
  </si>
  <si>
    <t>Stock price volatility (as a percent)</t>
  </si>
  <si>
    <t>23.90%</t>
  </si>
  <si>
    <t>23.40%</t>
  </si>
  <si>
    <t>Expected life (years)</t>
  </si>
  <si>
    <t>Stock-Based Compensation - Restricted Stock Activity and Incentive Stock Awards Activity (Detail) - $ / shares</t>
  </si>
  <si>
    <t>Share-based Compensation Arrangement by Share-based Payment Award, Equity Instruments Other than Options, Nonvested, Weighted Average Grant Date Fair Value [Abstract]</t>
  </si>
  <si>
    <t>Outstanding, beginning of period (in dollars per share)</t>
  </si>
  <si>
    <t>Vested (in dollars per share)</t>
  </si>
  <si>
    <t>Adjustment for incentive stock awards expected to vest (in dollars per share)</t>
  </si>
  <si>
    <t>Outstanding, end of period (in dollars per share)</t>
  </si>
  <si>
    <t>Restricted Stock and Units</t>
  </si>
  <si>
    <t>Share-based Compensation Arrangement by Share-based Payment Award, Equity Instruments Other than Options, Nonvested, Number of Shares [Roll Forward]</t>
  </si>
  <si>
    <t>Outstanding, beginning of period (in shares)</t>
  </si>
  <si>
    <t>Vested (in shares)</t>
  </si>
  <si>
    <t>Adjustment for incentive stock awards expected to vest (in shares)</t>
  </si>
  <si>
    <t>Outstanding, end of period (in shares)</t>
  </si>
  <si>
    <t>Incentive Stock Units</t>
  </si>
  <si>
    <t>Income Taxes - Additional Information (Detail) - USD ($) $ in Millions</t>
  </si>
  <si>
    <t>Jun. 30, 2018</t>
  </si>
  <si>
    <t>Initial analysis of tax law changes recorded net tax expense</t>
  </si>
  <si>
    <t>Provisional expense for Transition Tax</t>
  </si>
  <si>
    <t>Revaluation of deferred tax assets and liabilities</t>
  </si>
  <si>
    <t>Provisional benefit to net deferred taxes</t>
  </si>
  <si>
    <t>Provisional transition tax on unrepatriated foreign earnings</t>
  </si>
  <si>
    <t>Effective income tax rate (as a percent)</t>
  </si>
  <si>
    <t>16.20%</t>
  </si>
  <si>
    <t>15.70%</t>
  </si>
  <si>
    <t>17.20%</t>
  </si>
  <si>
    <t>Reduction in liability for certain tax provisions</t>
  </si>
  <si>
    <t>Favorable tax impact</t>
  </si>
  <si>
    <t>Liability for uncertain tax positions</t>
  </si>
  <si>
    <t>Unrecognized tax benefits if recognized that would affect effective tax rate</t>
  </si>
  <si>
    <t>Reduction in accrued interest expense</t>
  </si>
  <si>
    <t>Accrued interest related to uncertain tax positions</t>
  </si>
  <si>
    <t>Accrued penalties related to uncertain tax positions</t>
  </si>
  <si>
    <t>Unrecognized tax benefits subject to change within the next 12 months</t>
  </si>
  <si>
    <t>Earnings Per Share - Computation of Basic and Diluted Earnings Per Share (Detail) - USD ($) $ / shares in Units, shares in Thousands, $ in Thousands</t>
  </si>
  <si>
    <t>Numerator</t>
  </si>
  <si>
    <t>Less: dividends declared - common shares and non-vested restricted stock</t>
  </si>
  <si>
    <t>Undistributed earnings</t>
  </si>
  <si>
    <t>Percentage allocated to common shareholders (as a percent)</t>
  </si>
  <si>
    <t>99.70%</t>
  </si>
  <si>
    <t>99.40%</t>
  </si>
  <si>
    <t>Undistributed earnings allocated to common shareholders</t>
  </si>
  <si>
    <t>Add: dividends declared - common shares</t>
  </si>
  <si>
    <t>Numerator for basic and diluted earnings per common share</t>
  </si>
  <si>
    <t>Denominator</t>
  </si>
  <si>
    <t>Basic weighted average common shares outstanding (in shares)</t>
  </si>
  <si>
    <t>Assumed conversion of dilutive stock-based compensation plans (in shares)</t>
  </si>
  <si>
    <t>Denominator for diluted earnings per common share - adjusted weighted average shares and assumed conversion (in shares)</t>
  </si>
  <si>
    <t>Net income attributable to Wabtec shareholders per common share</t>
  </si>
  <si>
    <t>Basic (in dollars per share)</t>
  </si>
  <si>
    <t>Diluted (in dollars per share)</t>
  </si>
  <si>
    <t>Basic weighted-average common shares outstanding and non-vested restricted stock expected to vest (in shares)</t>
  </si>
  <si>
    <t>Warranties - Changes in Product Warranty Reserve (Detail) - USD ($) $ in Thousands</t>
  </si>
  <si>
    <t>Movement in Standard and Extended Product Warranty, Increase (Decrease) [Roll Forward]</t>
  </si>
  <si>
    <t>Warranty expense</t>
  </si>
  <si>
    <t>Warranty claim payments</t>
  </si>
  <si>
    <t>Foreign currency impact/other</t>
  </si>
  <si>
    <t>Derivative Financial Instruments and Hedging - Additional Information (Details) - USD ($) $ in Thousands</t>
  </si>
  <si>
    <t>Derivative [Line Items]</t>
  </si>
  <si>
    <t>Unrealized gain (loss) on derivative contracts</t>
  </si>
  <si>
    <t>Interest rate swap agreements</t>
  </si>
  <si>
    <t>Interest rate swap agreement, current liability</t>
  </si>
  <si>
    <t>Non-Designated | Foreign Exchange Forward</t>
  </si>
  <si>
    <t>Derivative term (in years)</t>
  </si>
  <si>
    <t>Cash Flow Hedging | Designated | Foreign Currency Contracts</t>
  </si>
  <si>
    <t>Derivative instruments amounts reclassified into income</t>
  </si>
  <si>
    <t>Fair Value Hedging | Designated | Interest rate swap agreements</t>
  </si>
  <si>
    <t>Derivative Financial Instruments and Hedging - Summary of Notional Amounts and Fair Value (Details) - USD ($)</t>
  </si>
  <si>
    <t>Gross notional amount</t>
  </si>
  <si>
    <t>Derivative asset fair value</t>
  </si>
  <si>
    <t>Other current liabilities</t>
  </si>
  <si>
    <t>Liabilities at fair value</t>
  </si>
  <si>
    <t>Designated</t>
  </si>
  <si>
    <t>Designated | Other current assets</t>
  </si>
  <si>
    <t>Designated | Other current liabilities</t>
  </si>
  <si>
    <t>Non-Designated</t>
  </si>
  <si>
    <t>Non-Designated | Other current assets</t>
  </si>
  <si>
    <t>Non-Designated | Other current liabilities</t>
  </si>
  <si>
    <t>Fair Value Measurement and Fair Value of Financial Instruments - Liabilities Carried at Fair Value Measured on Recurring Basis (Detail) - USD ($) $ in Thousands</t>
  </si>
  <si>
    <t>Fair Value, Measurements, Recurring</t>
  </si>
  <si>
    <t>Fair Value Assets And Liabilities Measured On Recurring And Nonrecurring Basis [Line Item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Interest rate swap agreements | Fair Value, Measurements, Recurring</t>
  </si>
  <si>
    <t>Interest rate swap agreements | Fair Value, Measurements, Recurring | Quoted Prices in Active Markets for Identical Assets (Level 1)</t>
  </si>
  <si>
    <t>Interest rate swap agreements | Fair Value, Measurements, Recurring | Significant Other Observable Inputs (Level 2)</t>
  </si>
  <si>
    <t>Interest rate swap agreements | Fair Value, Measurements, Recurring | Significant Unobservable Inputs (Level 3)</t>
  </si>
  <si>
    <t>Fair Value Measurement and Fair Value of Financial Instruments - Estimated Fair Values and Related Carrying Values of Financial Instruments (Detail) - USD ($) $ in Thousands</t>
  </si>
  <si>
    <t>Fair Value Balance Sheet Grouping Financial Statement Captions [Line Items]</t>
  </si>
  <si>
    <t>Carry value</t>
  </si>
  <si>
    <t>Fair value</t>
  </si>
  <si>
    <t>4.375% Senior Notes</t>
  </si>
  <si>
    <t>3.45% Senior Notes</t>
  </si>
  <si>
    <t>Commitments and Contingencies - Additional Information (Details)</t>
  </si>
  <si>
    <t>Oct. 15, 2018plaintiff</t>
  </si>
  <si>
    <t>Sep. 08, 2017USD ($)</t>
  </si>
  <si>
    <t>Nov. 02, 2016patent</t>
  </si>
  <si>
    <t>Apr. 21, 2016patent</t>
  </si>
  <si>
    <t>Siemens Industry, Inc. | Pending Litigation</t>
  </si>
  <si>
    <t>Loss Contingencies [Line Items]</t>
  </si>
  <si>
    <t>Patents allegedly infringed | patent</t>
  </si>
  <si>
    <t>Subsidiaries | Denver Transit, Delivery of Train Management System | Threatened Litigation</t>
  </si>
  <si>
    <t>Damages alleged</t>
  </si>
  <si>
    <t>Subsidiaries | Denver Transit, Installation of Constant Wireless Crossings | Threatened Litigation</t>
  </si>
  <si>
    <t>Subsequent Event | Employee Competition Litigation</t>
  </si>
  <si>
    <t>Number of plaintiffs | plaintiff</t>
  </si>
  <si>
    <t>Segment Information - Additional Information (Detail)</t>
  </si>
  <si>
    <t>Sep. 30, 2018segment</t>
  </si>
  <si>
    <t>Number of reportable segments</t>
  </si>
  <si>
    <t>Segment Information - Segment Financial Information (Detail) - USD ($) $ in Thousands</t>
  </si>
  <si>
    <t>Segment Reporting Information [Line Items]</t>
  </si>
  <si>
    <t>Total sales</t>
  </si>
  <si>
    <t>Income (loss) from operations</t>
  </si>
  <si>
    <t>Interest expense and other, net</t>
  </si>
  <si>
    <t>Operating Segments | Freight Segment</t>
  </si>
  <si>
    <t>Operating Segments | Transit Segment</t>
  </si>
  <si>
    <t>Intersegment sales/(elimination)</t>
  </si>
  <si>
    <t>Intersegment sales/(elimination) | Freight Segment</t>
  </si>
  <si>
    <t>Intersegment sales/(elimination) | Transit Segment</t>
  </si>
  <si>
    <t>Corporate Activities and Elimination</t>
  </si>
  <si>
    <t>Segment Information - Sales by Product (Detail) - USD ($) $ in Thousands</t>
  </si>
  <si>
    <t>Specialty Products &amp; Electronics</t>
  </si>
  <si>
    <t>Transit Products</t>
  </si>
  <si>
    <t>Brake Products</t>
  </si>
  <si>
    <t>Remanufacturing, Overhaul &amp; Build</t>
  </si>
  <si>
    <t>Other</t>
  </si>
  <si>
    <t>Guarantor Subsidiaries Financial Information - Condensed Balance Sheet (Details) - USD ($) $ in Thousands</t>
  </si>
  <si>
    <t>Dec. 31, 2016</t>
  </si>
  <si>
    <t>Condensed Financial Statements, Captions [Line Items]</t>
  </si>
  <si>
    <t>Cash, cash equivalents, and restricted cash</t>
  </si>
  <si>
    <t>Receivables, net</t>
  </si>
  <si>
    <t>Current assets - other</t>
  </si>
  <si>
    <t>Investment in subsidiaries</t>
  </si>
  <si>
    <t>Other long-term assets</t>
  </si>
  <si>
    <t>Inter-company</t>
  </si>
  <si>
    <t>Long-term liabilities - other</t>
  </si>
  <si>
    <t>Shareholders' equity</t>
  </si>
  <si>
    <t>Elimination</t>
  </si>
  <si>
    <t>Parent</t>
  </si>
  <si>
    <t>Guarantors</t>
  </si>
  <si>
    <t>Non-Guarantors</t>
  </si>
  <si>
    <t>Guarantor Subsidiaries Financial Information - Condensed Income Statement (Details) - USD ($) $ in Thousands</t>
  </si>
  <si>
    <t>Interest (expense) income, net</t>
  </si>
  <si>
    <t>Equity earnings (loss)</t>
  </si>
  <si>
    <t>Guarantor Subsidiaries Financial Information - Condensed Cash Flow Statement (Details) - USD ($) $ in Thousands</t>
  </si>
  <si>
    <t>Net cash (used for) provided by operating activities</t>
  </si>
  <si>
    <t>Other Income (Expense), Net - Components of Other Income Expense (Detail) - USD ($) $ in Thousands</t>
  </si>
  <si>
    <t>Foreign currency (loss)</t>
  </si>
  <si>
    <t>Equity income</t>
  </si>
  <si>
    <t>Expected return on pension assets/amortization</t>
  </si>
  <si>
    <t>Other miscellaneous income</t>
  </si>
  <si>
    <t>Total other income (expens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3452</v>
      </c>
    </row>
    <row r="12" spans="1:3">
      <c r="A12" s="4" t="s">
        <v>19</v>
      </c>
      <c r="B12" s="4" t="s">
        <v>20</v>
      </c>
    </row>
    <row r="13" spans="1:3">
      <c r="A13" s="4" t="s">
        <v>21</v>
      </c>
      <c r="B13" s="4" t="s">
        <v>22</v>
      </c>
    </row>
    <row r="14" spans="1:3">
      <c r="A14" s="4" t="s">
        <v>23</v>
      </c>
      <c r="C14" s="5" t="n">
        <v>96614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1</v>
      </c>
    </row>
    <row r="4" spans="1:2">
      <c r="A4" s="4" t="s">
        <v>153</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4</v>
      </c>
    </row>
    <row r="4" spans="1:2">
      <c r="A4" s="4" t="s">
        <v>31</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1381</v>
      </c>
      <c r="C3" s="7" t="n">
        <v>233401</v>
      </c>
    </row>
    <row r="4" spans="1:3">
      <c r="A4" s="4" t="s">
        <v>28</v>
      </c>
      <c r="B4" s="5" t="n">
        <v>1724000</v>
      </c>
      <c r="C4" s="5" t="n">
        <v>0</v>
      </c>
    </row>
    <row r="5" spans="1:3">
      <c r="A5" s="4" t="s">
        <v>29</v>
      </c>
      <c r="B5" s="5" t="n">
        <v>851244</v>
      </c>
      <c r="C5" s="5" t="n">
        <v>800619</v>
      </c>
    </row>
    <row r="6" spans="1:3">
      <c r="A6" s="4" t="s">
        <v>30</v>
      </c>
      <c r="B6" s="5" t="n">
        <v>389277</v>
      </c>
      <c r="C6" s="5" t="n">
        <v>366168</v>
      </c>
    </row>
    <row r="7" spans="1:3">
      <c r="A7" s="4" t="s">
        <v>31</v>
      </c>
      <c r="B7" s="5" t="n">
        <v>866205</v>
      </c>
      <c r="C7" s="5" t="n">
        <v>742634</v>
      </c>
    </row>
    <row r="8" spans="1:3">
      <c r="A8" s="4" t="s">
        <v>32</v>
      </c>
      <c r="B8" s="5" t="n">
        <v>111441</v>
      </c>
      <c r="C8" s="5" t="n">
        <v>122291</v>
      </c>
    </row>
    <row r="9" spans="1:3">
      <c r="A9" s="4" t="s">
        <v>33</v>
      </c>
      <c r="B9" s="5" t="n">
        <v>4353548</v>
      </c>
      <c r="C9" s="5" t="n">
        <v>2265113</v>
      </c>
    </row>
    <row r="10" spans="1:3">
      <c r="A10" s="4" t="s">
        <v>34</v>
      </c>
      <c r="B10" s="5" t="n">
        <v>1026184</v>
      </c>
      <c r="C10" s="5" t="n">
        <v>1026046</v>
      </c>
    </row>
    <row r="11" spans="1:3">
      <c r="A11" s="4" t="s">
        <v>35</v>
      </c>
      <c r="B11" s="5" t="n">
        <v>-468761</v>
      </c>
      <c r="C11" s="5" t="n">
        <v>-452074</v>
      </c>
    </row>
    <row r="12" spans="1:3">
      <c r="A12" s="4" t="s">
        <v>36</v>
      </c>
      <c r="B12" s="5" t="n">
        <v>557423</v>
      </c>
      <c r="C12" s="5" t="n">
        <v>573972</v>
      </c>
    </row>
    <row r="13" spans="1:3">
      <c r="A13" s="3" t="s">
        <v>37</v>
      </c>
    </row>
    <row r="14" spans="1:3">
      <c r="A14" s="4" t="s">
        <v>38</v>
      </c>
      <c r="B14" s="5" t="n">
        <v>2412554</v>
      </c>
      <c r="C14" s="5" t="n">
        <v>2460103</v>
      </c>
    </row>
    <row r="15" spans="1:3">
      <c r="A15" s="4" t="s">
        <v>39</v>
      </c>
      <c r="B15" s="5" t="n">
        <v>1157424</v>
      </c>
      <c r="C15" s="5" t="n">
        <v>1204432</v>
      </c>
    </row>
    <row r="16" spans="1:3">
      <c r="A16" s="4" t="s">
        <v>40</v>
      </c>
      <c r="B16" s="5" t="n">
        <v>72277</v>
      </c>
      <c r="C16" s="5" t="n">
        <v>76360</v>
      </c>
    </row>
    <row r="17" spans="1:3">
      <c r="A17" s="4" t="s">
        <v>41</v>
      </c>
      <c r="B17" s="5" t="n">
        <v>3642255</v>
      </c>
      <c r="C17" s="5" t="n">
        <v>3740895</v>
      </c>
    </row>
    <row r="18" spans="1:3">
      <c r="A18" s="4" t="s">
        <v>42</v>
      </c>
      <c r="B18" s="5" t="n">
        <v>8553226</v>
      </c>
      <c r="C18" s="5" t="n">
        <v>6579980</v>
      </c>
    </row>
    <row r="19" spans="1:3">
      <c r="A19" s="3" t="s">
        <v>43</v>
      </c>
    </row>
    <row r="20" spans="1:3">
      <c r="A20" s="4" t="s">
        <v>44</v>
      </c>
      <c r="B20" s="5" t="n">
        <v>557449</v>
      </c>
      <c r="C20" s="5" t="n">
        <v>552525</v>
      </c>
    </row>
    <row r="21" spans="1:3">
      <c r="A21" s="4" t="s">
        <v>45</v>
      </c>
      <c r="B21" s="5" t="n">
        <v>374104</v>
      </c>
      <c r="C21" s="5" t="n">
        <v>369716</v>
      </c>
    </row>
    <row r="22" spans="1:3">
      <c r="A22" s="4" t="s">
        <v>46</v>
      </c>
      <c r="B22" s="5" t="n">
        <v>165190</v>
      </c>
      <c r="C22" s="5" t="n">
        <v>164210</v>
      </c>
    </row>
    <row r="23" spans="1:3">
      <c r="A23" s="4" t="s">
        <v>47</v>
      </c>
      <c r="B23" s="5" t="n">
        <v>136449</v>
      </c>
      <c r="C23" s="5" t="n">
        <v>137542</v>
      </c>
    </row>
    <row r="24" spans="1:3">
      <c r="A24" s="4" t="s">
        <v>48</v>
      </c>
      <c r="B24" s="5" t="n">
        <v>47038</v>
      </c>
      <c r="C24" s="5" t="n">
        <v>47225</v>
      </c>
    </row>
    <row r="25" spans="1:3">
      <c r="A25" s="4" t="s">
        <v>49</v>
      </c>
      <c r="B25" s="5" t="n">
        <v>250063</v>
      </c>
      <c r="C25" s="5" t="n">
        <v>302112</v>
      </c>
    </row>
    <row r="26" spans="1:3">
      <c r="A26" s="4" t="s">
        <v>50</v>
      </c>
      <c r="B26" s="5" t="n">
        <v>1530293</v>
      </c>
      <c r="C26" s="5" t="n">
        <v>1573330</v>
      </c>
    </row>
    <row r="27" spans="1:3">
      <c r="A27" s="4" t="s">
        <v>51</v>
      </c>
      <c r="B27" s="5" t="n">
        <v>3818061</v>
      </c>
      <c r="C27" s="5" t="n">
        <v>1823303</v>
      </c>
    </row>
    <row r="28" spans="1:3">
      <c r="A28" s="4" t="s">
        <v>52</v>
      </c>
      <c r="B28" s="5" t="n">
        <v>95310</v>
      </c>
      <c r="C28" s="5" t="n">
        <v>103734</v>
      </c>
    </row>
    <row r="29" spans="1:3">
      <c r="A29" s="4" t="s">
        <v>53</v>
      </c>
      <c r="B29" s="5" t="n">
        <v>153549</v>
      </c>
      <c r="C29" s="5" t="n">
        <v>175902</v>
      </c>
    </row>
    <row r="30" spans="1:3">
      <c r="A30" s="4" t="s">
        <v>47</v>
      </c>
      <c r="B30" s="5" t="n">
        <v>18104</v>
      </c>
      <c r="C30" s="5" t="n">
        <v>15521</v>
      </c>
    </row>
    <row r="31" spans="1:3">
      <c r="A31" s="4" t="s">
        <v>54</v>
      </c>
      <c r="B31" s="5" t="n">
        <v>27557</v>
      </c>
      <c r="C31" s="5" t="n">
        <v>59658</v>
      </c>
    </row>
    <row r="32" spans="1:3">
      <c r="A32" s="4" t="s">
        <v>55</v>
      </c>
      <c r="B32" s="5" t="n">
        <v>5642874</v>
      </c>
      <c r="C32" s="5" t="n">
        <v>3751448</v>
      </c>
    </row>
    <row r="33" spans="1:3">
      <c r="A33" s="4" t="s">
        <v>56</v>
      </c>
      <c r="B33" s="4" t="s">
        <v>57</v>
      </c>
      <c r="C33" s="4" t="s">
        <v>57</v>
      </c>
    </row>
    <row r="34" spans="1:3">
      <c r="A34" s="3" t="s">
        <v>58</v>
      </c>
    </row>
    <row r="35" spans="1:3">
      <c r="A35" s="4" t="s">
        <v>59</v>
      </c>
      <c r="B35" s="5" t="n">
        <v>0</v>
      </c>
      <c r="C35" s="5" t="n">
        <v>0</v>
      </c>
    </row>
    <row r="36" spans="1:3">
      <c r="A36" s="4" t="s">
        <v>60</v>
      </c>
      <c r="B36" s="5" t="n">
        <v>1323</v>
      </c>
      <c r="C36" s="5" t="n">
        <v>1323</v>
      </c>
    </row>
    <row r="37" spans="1:3">
      <c r="A37" s="4" t="s">
        <v>61</v>
      </c>
      <c r="B37" s="5" t="n">
        <v>916768</v>
      </c>
      <c r="C37" s="5" t="n">
        <v>906616</v>
      </c>
    </row>
    <row r="38" spans="1:3">
      <c r="A38" s="4" t="s">
        <v>62</v>
      </c>
      <c r="B38" s="5" t="n">
        <v>-816327</v>
      </c>
      <c r="C38" s="5" t="n">
        <v>-827379</v>
      </c>
    </row>
    <row r="39" spans="1:3">
      <c r="A39" s="4" t="s">
        <v>63</v>
      </c>
      <c r="B39" s="5" t="n">
        <v>2999139</v>
      </c>
      <c r="C39" s="5" t="n">
        <v>2773300</v>
      </c>
    </row>
    <row r="40" spans="1:3">
      <c r="A40" s="4" t="s">
        <v>64</v>
      </c>
      <c r="B40" s="5" t="n">
        <v>-205733</v>
      </c>
      <c r="C40" s="5" t="n">
        <v>-44992</v>
      </c>
    </row>
    <row r="41" spans="1:3">
      <c r="A41" s="4" t="s">
        <v>65</v>
      </c>
      <c r="B41" s="5" t="n">
        <v>2895170</v>
      </c>
      <c r="C41" s="5" t="n">
        <v>2808868</v>
      </c>
    </row>
    <row r="42" spans="1:3">
      <c r="A42" s="4" t="s">
        <v>66</v>
      </c>
      <c r="B42" s="5" t="n">
        <v>15182</v>
      </c>
      <c r="C42" s="5" t="n">
        <v>19664</v>
      </c>
    </row>
    <row r="43" spans="1:3">
      <c r="A43" s="4" t="s">
        <v>67</v>
      </c>
      <c r="B43" s="5" t="n">
        <v>2910352</v>
      </c>
      <c r="C43" s="5" t="n">
        <v>2828532</v>
      </c>
    </row>
    <row r="44" spans="1:3">
      <c r="A44" s="4" t="s">
        <v>68</v>
      </c>
      <c r="B44" s="7" t="n">
        <v>8553226</v>
      </c>
      <c r="C44" s="7" t="n">
        <v>6579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4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5</v>
      </c>
    </row>
    <row r="2" spans="1:3">
      <c r="A2" s="3" t="s">
        <v>70</v>
      </c>
    </row>
    <row r="3" spans="1:3">
      <c r="A3" s="4" t="s">
        <v>71</v>
      </c>
      <c r="B3" s="5" t="n">
        <v>1000000</v>
      </c>
      <c r="C3" s="5" t="n">
        <v>1000000</v>
      </c>
    </row>
    <row r="4" spans="1:3">
      <c r="A4" s="4" t="s">
        <v>72</v>
      </c>
      <c r="B4" s="5" t="n">
        <v>0</v>
      </c>
      <c r="C4" s="5" t="n">
        <v>0</v>
      </c>
    </row>
    <row r="5" spans="1:3">
      <c r="A5" s="4" t="s">
        <v>73</v>
      </c>
      <c r="B5" s="8" t="n">
        <v>0.01</v>
      </c>
      <c r="C5" s="8" t="n">
        <v>0.01</v>
      </c>
    </row>
    <row r="6" spans="1:3">
      <c r="A6" s="4" t="s">
        <v>74</v>
      </c>
      <c r="B6" s="5" t="n">
        <v>200000000</v>
      </c>
      <c r="C6" s="5" t="n">
        <v>200000000</v>
      </c>
    </row>
    <row r="7" spans="1:3">
      <c r="A7" s="4" t="s">
        <v>75</v>
      </c>
      <c r="B7" s="5" t="n">
        <v>132349534</v>
      </c>
      <c r="C7" s="5" t="n">
        <v>132349534</v>
      </c>
    </row>
    <row r="8" spans="1:3">
      <c r="A8" s="4" t="s">
        <v>76</v>
      </c>
      <c r="B8" s="5" t="n">
        <v>96606946</v>
      </c>
      <c r="C8" s="5" t="n">
        <v>96034352</v>
      </c>
    </row>
    <row r="9" spans="1:3">
      <c r="A9" s="4" t="s">
        <v>77</v>
      </c>
      <c r="B9" s="5" t="n">
        <v>35742588</v>
      </c>
      <c r="C9" s="5" t="n">
        <v>36315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5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0</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077814</v>
      </c>
      <c r="C4" s="7" t="n">
        <v>957931</v>
      </c>
      <c r="D4" s="7" t="n">
        <v>3245671</v>
      </c>
      <c r="E4" s="7" t="n">
        <v>2806218</v>
      </c>
    </row>
    <row r="5" spans="1:5">
      <c r="A5" s="4" t="s">
        <v>83</v>
      </c>
      <c r="B5" s="5" t="n">
        <v>-775802</v>
      </c>
      <c r="C5" s="5" t="n">
        <v>-704728</v>
      </c>
      <c r="D5" s="5" t="n">
        <v>-2308811</v>
      </c>
      <c r="E5" s="5" t="n">
        <v>-2009345</v>
      </c>
    </row>
    <row r="6" spans="1:5">
      <c r="A6" s="4" t="s">
        <v>84</v>
      </c>
      <c r="B6" s="5" t="n">
        <v>302012</v>
      </c>
      <c r="C6" s="5" t="n">
        <v>253203</v>
      </c>
      <c r="D6" s="5" t="n">
        <v>936860</v>
      </c>
      <c r="E6" s="5" t="n">
        <v>796873</v>
      </c>
    </row>
    <row r="7" spans="1:5">
      <c r="A7" s="4" t="s">
        <v>85</v>
      </c>
      <c r="B7" s="5" t="n">
        <v>-146839</v>
      </c>
      <c r="C7" s="5" t="n">
        <v>-118183</v>
      </c>
      <c r="D7" s="5" t="n">
        <v>-465197</v>
      </c>
      <c r="E7" s="5" t="n">
        <v>-368788</v>
      </c>
    </row>
    <row r="8" spans="1:5">
      <c r="A8" s="4" t="s">
        <v>86</v>
      </c>
      <c r="B8" s="5" t="n">
        <v>-20132</v>
      </c>
      <c r="C8" s="5" t="n">
        <v>-24709</v>
      </c>
      <c r="D8" s="5" t="n">
        <v>-61569</v>
      </c>
      <c r="E8" s="5" t="n">
        <v>-71511</v>
      </c>
    </row>
    <row r="9" spans="1:5">
      <c r="A9" s="4" t="s">
        <v>87</v>
      </c>
      <c r="B9" s="5" t="n">
        <v>-9862</v>
      </c>
      <c r="C9" s="5" t="n">
        <v>-8645</v>
      </c>
      <c r="D9" s="5" t="n">
        <v>-30113</v>
      </c>
      <c r="E9" s="5" t="n">
        <v>-27039</v>
      </c>
    </row>
    <row r="10" spans="1:5">
      <c r="A10" s="4" t="s">
        <v>88</v>
      </c>
      <c r="B10" s="5" t="n">
        <v>-176833</v>
      </c>
      <c r="C10" s="5" t="n">
        <v>-151537</v>
      </c>
      <c r="D10" s="5" t="n">
        <v>-556879</v>
      </c>
      <c r="E10" s="5" t="n">
        <v>-467338</v>
      </c>
    </row>
    <row r="11" spans="1:5">
      <c r="A11" s="4" t="s">
        <v>89</v>
      </c>
      <c r="B11" s="5" t="n">
        <v>125179</v>
      </c>
      <c r="C11" s="5" t="n">
        <v>101666</v>
      </c>
      <c r="D11" s="5" t="n">
        <v>379981</v>
      </c>
      <c r="E11" s="5" t="n">
        <v>329535</v>
      </c>
    </row>
    <row r="12" spans="1:5">
      <c r="A12" s="3" t="s">
        <v>90</v>
      </c>
    </row>
    <row r="13" spans="1:5">
      <c r="A13" s="4" t="s">
        <v>91</v>
      </c>
      <c r="B13" s="5" t="n">
        <v>-23713</v>
      </c>
      <c r="C13" s="5" t="n">
        <v>-20038</v>
      </c>
      <c r="D13" s="5" t="n">
        <v>-75917</v>
      </c>
      <c r="E13" s="5" t="n">
        <v>-57460</v>
      </c>
    </row>
    <row r="14" spans="1:5">
      <c r="A14" s="4" t="s">
        <v>92</v>
      </c>
      <c r="B14" s="5" t="n">
        <v>1201</v>
      </c>
      <c r="C14" s="5" t="n">
        <v>-443</v>
      </c>
      <c r="D14" s="5" t="n">
        <v>5958</v>
      </c>
      <c r="E14" s="5" t="n">
        <v>5304</v>
      </c>
    </row>
    <row r="15" spans="1:5">
      <c r="A15" s="4" t="s">
        <v>93</v>
      </c>
      <c r="B15" s="5" t="n">
        <v>102667</v>
      </c>
      <c r="C15" s="5" t="n">
        <v>81185</v>
      </c>
      <c r="D15" s="5" t="n">
        <v>310022</v>
      </c>
      <c r="E15" s="5" t="n">
        <v>277379</v>
      </c>
    </row>
    <row r="16" spans="1:5">
      <c r="A16" s="4" t="s">
        <v>94</v>
      </c>
      <c r="B16" s="5" t="n">
        <v>-16598</v>
      </c>
      <c r="C16" s="5" t="n">
        <v>-12746</v>
      </c>
      <c r="D16" s="5" t="n">
        <v>-53225</v>
      </c>
      <c r="E16" s="5" t="n">
        <v>-64776</v>
      </c>
    </row>
    <row r="17" spans="1:5">
      <c r="A17" s="4" t="s">
        <v>95</v>
      </c>
      <c r="B17" s="5" t="n">
        <v>86069</v>
      </c>
      <c r="C17" s="5" t="n">
        <v>68439</v>
      </c>
      <c r="D17" s="5" t="n">
        <v>256797</v>
      </c>
      <c r="E17" s="5" t="n">
        <v>212603</v>
      </c>
    </row>
    <row r="18" spans="1:5">
      <c r="A18" s="4" t="s">
        <v>96</v>
      </c>
      <c r="B18" s="5" t="n">
        <v>1670</v>
      </c>
      <c r="C18" s="5" t="n">
        <v>-1040</v>
      </c>
      <c r="D18" s="5" t="n">
        <v>3724</v>
      </c>
      <c r="E18" s="5" t="n">
        <v>710</v>
      </c>
    </row>
    <row r="19" spans="1:5">
      <c r="A19" s="4" t="s">
        <v>97</v>
      </c>
      <c r="B19" s="7" t="n">
        <v>87739</v>
      </c>
      <c r="C19" s="7" t="n">
        <v>67399</v>
      </c>
      <c r="D19" s="7" t="n">
        <v>260521</v>
      </c>
      <c r="E19" s="7" t="n">
        <v>213313</v>
      </c>
    </row>
    <row r="20" spans="1:5">
      <c r="A20" s="3" t="s">
        <v>98</v>
      </c>
    </row>
    <row r="21" spans="1:5">
      <c r="A21" s="4" t="s">
        <v>99</v>
      </c>
      <c r="B21" s="8" t="n">
        <v>0.91</v>
      </c>
      <c r="C21" s="8" t="n">
        <v>0.7</v>
      </c>
      <c r="D21" s="8" t="n">
        <v>2.71</v>
      </c>
      <c r="E21" s="8" t="n">
        <v>2.23</v>
      </c>
    </row>
    <row r="22" spans="1:5">
      <c r="A22" s="3" t="s">
        <v>100</v>
      </c>
    </row>
    <row r="23" spans="1:5">
      <c r="A23" s="4" t="s">
        <v>99</v>
      </c>
      <c r="B23" s="8" t="n">
        <v>0.91</v>
      </c>
      <c r="C23" s="8" t="n">
        <v>0.7</v>
      </c>
      <c r="D23" s="8" t="n">
        <v>2.7</v>
      </c>
      <c r="E23" s="8" t="n">
        <v>2.22</v>
      </c>
    </row>
    <row r="24" spans="1:5">
      <c r="A24" s="3" t="s">
        <v>101</v>
      </c>
    </row>
    <row r="25" spans="1:5">
      <c r="A25" s="4" t="s">
        <v>102</v>
      </c>
      <c r="B25" s="5" t="n">
        <v>96208</v>
      </c>
      <c r="C25" s="5" t="n">
        <v>95709</v>
      </c>
      <c r="D25" s="5" t="n">
        <v>95935</v>
      </c>
      <c r="E25" s="5" t="n">
        <v>95163</v>
      </c>
    </row>
    <row r="26" spans="1:5">
      <c r="A26" s="4" t="s">
        <v>103</v>
      </c>
      <c r="B26" s="5" t="n">
        <v>96637</v>
      </c>
      <c r="C26" s="5" t="n">
        <v>96316</v>
      </c>
      <c r="D26" s="5" t="n">
        <v>96436</v>
      </c>
      <c r="E26" s="5" t="n">
        <v>95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286</v>
      </c>
      <c r="B1" s="2" t="s">
        <v>1</v>
      </c>
    </row>
    <row r="2" spans="1:2">
      <c r="B2" s="2" t="s">
        <v>287</v>
      </c>
    </row>
    <row r="3" spans="1:2">
      <c r="A3" s="3" t="s">
        <v>288</v>
      </c>
    </row>
    <row r="4" spans="1:2">
      <c r="A4" s="4" t="s">
        <v>289</v>
      </c>
      <c r="B4" s="5" t="n">
        <v>31</v>
      </c>
    </row>
    <row r="5" spans="1:2">
      <c r="A5" s="4" t="s">
        <v>290</v>
      </c>
    </row>
    <row r="6" spans="1:2">
      <c r="A6" s="3" t="s">
        <v>288</v>
      </c>
    </row>
    <row r="7" spans="1:2">
      <c r="A7" s="4" t="s">
        <v>291</v>
      </c>
      <c r="B7" s="4" t="s">
        <v>292</v>
      </c>
    </row>
    <row r="8" spans="1:2">
      <c r="A8" s="4" t="s">
        <v>293</v>
      </c>
    </row>
    <row r="9" spans="1:2">
      <c r="A9" s="3" t="s">
        <v>288</v>
      </c>
    </row>
    <row r="10" spans="1:2">
      <c r="A10" s="4" t="s">
        <v>294</v>
      </c>
      <c r="B10" s="5" t="n">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79</v>
      </c>
      <c r="D1" s="2" t="s">
        <v>1</v>
      </c>
    </row>
    <row r="2" spans="1:6">
      <c r="B2" s="2" t="s">
        <v>2</v>
      </c>
      <c r="C2" s="2" t="s">
        <v>80</v>
      </c>
      <c r="D2" s="2" t="s">
        <v>2</v>
      </c>
      <c r="E2" s="2" t="s">
        <v>80</v>
      </c>
      <c r="F2" s="2" t="s">
        <v>25</v>
      </c>
    </row>
    <row r="3" spans="1:6">
      <c r="A3" s="3" t="s">
        <v>296</v>
      </c>
    </row>
    <row r="4" spans="1:6">
      <c r="A4" s="4" t="s">
        <v>297</v>
      </c>
      <c r="B4" s="7" t="n">
        <v>66500</v>
      </c>
      <c r="D4" s="7" t="n">
        <v>66500</v>
      </c>
      <c r="F4" s="7" t="n">
        <v>94000</v>
      </c>
    </row>
    <row r="5" spans="1:6">
      <c r="A5" s="4" t="s">
        <v>298</v>
      </c>
      <c r="B5" s="5" t="n">
        <v>20300</v>
      </c>
      <c r="D5" s="5" t="n">
        <v>20300</v>
      </c>
      <c r="F5" s="7" t="n">
        <v>20200</v>
      </c>
    </row>
    <row r="6" spans="1:6">
      <c r="A6" s="4" t="s">
        <v>299</v>
      </c>
      <c r="B6" s="5" t="n">
        <v>-1670</v>
      </c>
      <c r="C6" s="7" t="n">
        <v>1040</v>
      </c>
      <c r="D6" s="5" t="n">
        <v>-3724</v>
      </c>
      <c r="E6" s="7" t="n">
        <v>-710</v>
      </c>
    </row>
    <row r="7" spans="1:6">
      <c r="A7" s="4" t="s">
        <v>85</v>
      </c>
      <c r="B7" s="5" t="n">
        <v>146839</v>
      </c>
      <c r="C7" s="5" t="n">
        <v>118183</v>
      </c>
      <c r="D7" s="5" t="n">
        <v>465197</v>
      </c>
      <c r="E7" s="5" t="n">
        <v>368788</v>
      </c>
    </row>
    <row r="8" spans="1:6">
      <c r="A8" s="4" t="s">
        <v>91</v>
      </c>
      <c r="B8" s="5" t="n">
        <v>23713</v>
      </c>
      <c r="C8" s="5" t="n">
        <v>20038</v>
      </c>
      <c r="D8" s="5" t="n">
        <v>75917</v>
      </c>
      <c r="E8" s="5" t="n">
        <v>57460</v>
      </c>
    </row>
    <row r="9" spans="1:6">
      <c r="A9" s="4" t="s">
        <v>92</v>
      </c>
      <c r="B9" s="7" t="n">
        <v>1201</v>
      </c>
      <c r="C9" s="5" t="n">
        <v>-443</v>
      </c>
      <c r="D9" s="7" t="n">
        <v>5958</v>
      </c>
      <c r="E9" s="5" t="n">
        <v>5304</v>
      </c>
    </row>
    <row r="10" spans="1:6">
      <c r="A10" s="4" t="s">
        <v>300</v>
      </c>
    </row>
    <row r="11" spans="1:6">
      <c r="A11" s="3" t="s">
        <v>296</v>
      </c>
    </row>
    <row r="12" spans="1:6">
      <c r="A12" s="4" t="s">
        <v>85</v>
      </c>
      <c r="C12" s="5" t="n">
        <v>300</v>
      </c>
      <c r="E12" s="5" t="n">
        <v>1000</v>
      </c>
    </row>
    <row r="13" spans="1:6">
      <c r="A13" s="4" t="s">
        <v>91</v>
      </c>
      <c r="C13" s="5" t="n">
        <v>2200</v>
      </c>
      <c r="E13" s="5" t="n">
        <v>6500</v>
      </c>
    </row>
    <row r="14" spans="1:6">
      <c r="A14" s="4" t="s">
        <v>92</v>
      </c>
      <c r="C14" s="7" t="n">
        <v>2500</v>
      </c>
      <c r="E14" s="7" t="n">
        <v>7500</v>
      </c>
    </row>
    <row r="15" spans="1:6">
      <c r="A15" s="4" t="s">
        <v>301</v>
      </c>
    </row>
    <row r="16" spans="1:6">
      <c r="A16" s="3" t="s">
        <v>296</v>
      </c>
    </row>
    <row r="17" spans="1:6">
      <c r="A17" s="4" t="s">
        <v>302</v>
      </c>
      <c r="D17" s="4" t="s">
        <v>3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9</v>
      </c>
      <c r="D1" s="2" t="s">
        <v>1</v>
      </c>
    </row>
    <row r="2" spans="1:5">
      <c r="B2" s="2" t="s">
        <v>2</v>
      </c>
      <c r="C2" s="2" t="s">
        <v>80</v>
      </c>
      <c r="D2" s="2" t="s">
        <v>2</v>
      </c>
      <c r="E2" s="2" t="s">
        <v>80</v>
      </c>
    </row>
    <row r="3" spans="1:5">
      <c r="A3" s="3" t="s">
        <v>305</v>
      </c>
    </row>
    <row r="4" spans="1:5">
      <c r="A4" s="4" t="s">
        <v>306</v>
      </c>
      <c r="D4" s="7" t="n">
        <v>2808868</v>
      </c>
    </row>
    <row r="5" spans="1:5">
      <c r="A5" s="4" t="s">
        <v>307</v>
      </c>
      <c r="D5" s="5" t="n">
        <v>-166613</v>
      </c>
      <c r="E5" s="7" t="n">
        <v>284693</v>
      </c>
    </row>
    <row r="6" spans="1:5">
      <c r="A6" s="4" t="s">
        <v>308</v>
      </c>
      <c r="D6" s="5" t="n">
        <v>5872</v>
      </c>
      <c r="E6" s="5" t="n">
        <v>2982</v>
      </c>
    </row>
    <row r="7" spans="1:5">
      <c r="A7" s="4" t="s">
        <v>111</v>
      </c>
      <c r="B7" s="7" t="n">
        <v>-49532</v>
      </c>
      <c r="C7" s="7" t="n">
        <v>92620</v>
      </c>
      <c r="D7" s="5" t="n">
        <v>-160741</v>
      </c>
      <c r="E7" s="5" t="n">
        <v>287675</v>
      </c>
    </row>
    <row r="8" spans="1:5">
      <c r="A8" s="4" t="s">
        <v>309</v>
      </c>
      <c r="B8" s="5" t="n">
        <v>2895170</v>
      </c>
      <c r="D8" s="5" t="n">
        <v>2895170</v>
      </c>
    </row>
    <row r="9" spans="1:5">
      <c r="A9" s="4" t="s">
        <v>310</v>
      </c>
    </row>
    <row r="10" spans="1:5">
      <c r="A10" s="3" t="s">
        <v>305</v>
      </c>
    </row>
    <row r="11" spans="1:5">
      <c r="A11" s="4" t="s">
        <v>306</v>
      </c>
      <c r="D11" s="5" t="n">
        <v>5063</v>
      </c>
      <c r="E11" s="5" t="n">
        <v>-321033</v>
      </c>
    </row>
    <row r="12" spans="1:5">
      <c r="A12" s="4" t="s">
        <v>307</v>
      </c>
      <c r="D12" s="5" t="n">
        <v>-159064</v>
      </c>
      <c r="E12" s="5" t="n">
        <v>277984</v>
      </c>
    </row>
    <row r="13" spans="1:5">
      <c r="A13" s="4" t="s">
        <v>308</v>
      </c>
      <c r="D13" s="5" t="n">
        <v>0</v>
      </c>
      <c r="E13" s="5" t="n">
        <v>0</v>
      </c>
    </row>
    <row r="14" spans="1:5">
      <c r="A14" s="4" t="s">
        <v>111</v>
      </c>
      <c r="D14" s="5" t="n">
        <v>-159064</v>
      </c>
      <c r="E14" s="5" t="n">
        <v>277984</v>
      </c>
    </row>
    <row r="15" spans="1:5">
      <c r="A15" s="4" t="s">
        <v>309</v>
      </c>
      <c r="B15" s="5" t="n">
        <v>-154001</v>
      </c>
      <c r="C15" s="5" t="n">
        <v>-43049</v>
      </c>
      <c r="D15" s="5" t="n">
        <v>-154001</v>
      </c>
      <c r="E15" s="5" t="n">
        <v>-43049</v>
      </c>
    </row>
    <row r="16" spans="1:5">
      <c r="A16" s="4" t="s">
        <v>311</v>
      </c>
    </row>
    <row r="17" spans="1:5">
      <c r="A17" s="3" t="s">
        <v>305</v>
      </c>
    </row>
    <row r="18" spans="1:5">
      <c r="A18" s="4" t="s">
        <v>306</v>
      </c>
      <c r="D18" s="5" t="n">
        <v>4015</v>
      </c>
      <c r="E18" s="5" t="n">
        <v>-2957</v>
      </c>
    </row>
    <row r="19" spans="1:5">
      <c r="A19" s="4" t="s">
        <v>307</v>
      </c>
      <c r="D19" s="5" t="n">
        <v>-8544</v>
      </c>
      <c r="E19" s="5" t="n">
        <v>11424</v>
      </c>
    </row>
    <row r="20" spans="1:5">
      <c r="A20" s="4" t="s">
        <v>308</v>
      </c>
      <c r="D20" s="5" t="n">
        <v>4314</v>
      </c>
      <c r="E20" s="5" t="n">
        <v>1206</v>
      </c>
    </row>
    <row r="21" spans="1:5">
      <c r="A21" s="4" t="s">
        <v>111</v>
      </c>
      <c r="D21" s="5" t="n">
        <v>-4230</v>
      </c>
      <c r="E21" s="5" t="n">
        <v>12630</v>
      </c>
    </row>
    <row r="22" spans="1:5">
      <c r="A22" s="4" t="s">
        <v>309</v>
      </c>
      <c r="B22" s="5" t="n">
        <v>-215</v>
      </c>
      <c r="C22" s="5" t="n">
        <v>9673</v>
      </c>
      <c r="D22" s="5" t="n">
        <v>-215</v>
      </c>
      <c r="E22" s="5" t="n">
        <v>9673</v>
      </c>
    </row>
    <row r="23" spans="1:5">
      <c r="A23" s="4" t="s">
        <v>312</v>
      </c>
    </row>
    <row r="24" spans="1:5">
      <c r="A24" s="3" t="s">
        <v>305</v>
      </c>
    </row>
    <row r="25" spans="1:5">
      <c r="A25" s="4" t="s">
        <v>306</v>
      </c>
      <c r="D25" s="5" t="n">
        <v>-54070</v>
      </c>
      <c r="E25" s="5" t="n">
        <v>-55615</v>
      </c>
    </row>
    <row r="26" spans="1:5">
      <c r="A26" s="4" t="s">
        <v>307</v>
      </c>
      <c r="D26" s="5" t="n">
        <v>995</v>
      </c>
      <c r="E26" s="5" t="n">
        <v>-4715</v>
      </c>
    </row>
    <row r="27" spans="1:5">
      <c r="A27" s="4" t="s">
        <v>308</v>
      </c>
      <c r="D27" s="5" t="n">
        <v>1558</v>
      </c>
      <c r="E27" s="5" t="n">
        <v>1776</v>
      </c>
    </row>
    <row r="28" spans="1:5">
      <c r="A28" s="4" t="s">
        <v>111</v>
      </c>
      <c r="D28" s="5" t="n">
        <v>2553</v>
      </c>
      <c r="E28" s="5" t="n">
        <v>-2939</v>
      </c>
    </row>
    <row r="29" spans="1:5">
      <c r="A29" s="4" t="s">
        <v>309</v>
      </c>
      <c r="B29" s="5" t="n">
        <v>-51517</v>
      </c>
      <c r="C29" s="5" t="n">
        <v>-58554</v>
      </c>
      <c r="D29" s="5" t="n">
        <v>-51517</v>
      </c>
      <c r="E29" s="5" t="n">
        <v>-58554</v>
      </c>
    </row>
    <row r="30" spans="1:5">
      <c r="A30" s="4" t="s">
        <v>313</v>
      </c>
    </row>
    <row r="31" spans="1:5">
      <c r="A31" s="3" t="s">
        <v>305</v>
      </c>
    </row>
    <row r="32" spans="1:5">
      <c r="A32" s="4" t="s">
        <v>306</v>
      </c>
      <c r="D32" s="5" t="n">
        <v>-44992</v>
      </c>
      <c r="E32" s="5" t="n">
        <v>-379605</v>
      </c>
    </row>
    <row r="33" spans="1:5">
      <c r="A33" s="4" t="s">
        <v>309</v>
      </c>
      <c r="B33" s="7" t="n">
        <v>-205733</v>
      </c>
      <c r="C33" s="7" t="n">
        <v>-91930</v>
      </c>
      <c r="D33" s="7" t="n">
        <v>-205733</v>
      </c>
      <c r="E33" s="7" t="n">
        <v>-919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9</v>
      </c>
      <c r="D1" s="2" t="s">
        <v>1</v>
      </c>
    </row>
    <row r="2" spans="1:5">
      <c r="B2" s="2" t="s">
        <v>2</v>
      </c>
      <c r="C2" s="2" t="s">
        <v>80</v>
      </c>
      <c r="D2" s="2" t="s">
        <v>2</v>
      </c>
      <c r="E2" s="2" t="s">
        <v>80</v>
      </c>
    </row>
    <row r="3" spans="1:5">
      <c r="A3" s="3" t="s">
        <v>315</v>
      </c>
    </row>
    <row r="4" spans="1:5">
      <c r="A4" s="4" t="s">
        <v>92</v>
      </c>
      <c r="B4" s="7" t="n">
        <v>1201</v>
      </c>
      <c r="C4" s="7" t="n">
        <v>-443</v>
      </c>
      <c r="D4" s="7" t="n">
        <v>5958</v>
      </c>
      <c r="E4" s="7" t="n">
        <v>5304</v>
      </c>
    </row>
    <row r="5" spans="1:5">
      <c r="A5" s="4" t="s">
        <v>94</v>
      </c>
      <c r="B5" s="5" t="n">
        <v>-16598</v>
      </c>
      <c r="C5" s="5" t="n">
        <v>-12746</v>
      </c>
      <c r="D5" s="5" t="n">
        <v>-53225</v>
      </c>
      <c r="E5" s="5" t="n">
        <v>-64776</v>
      </c>
    </row>
    <row r="6" spans="1:5">
      <c r="A6" s="4" t="s">
        <v>91</v>
      </c>
      <c r="B6" s="5" t="n">
        <v>-23713</v>
      </c>
      <c r="C6" s="5" t="n">
        <v>-20038</v>
      </c>
      <c r="D6" s="5" t="n">
        <v>-75917</v>
      </c>
      <c r="E6" s="5" t="n">
        <v>-57460</v>
      </c>
    </row>
    <row r="7" spans="1:5">
      <c r="A7" s="4" t="s">
        <v>95</v>
      </c>
      <c r="B7" s="5" t="n">
        <v>87739</v>
      </c>
      <c r="C7" s="5" t="n">
        <v>67399</v>
      </c>
      <c r="D7" s="5" t="n">
        <v>260521</v>
      </c>
      <c r="E7" s="5" t="n">
        <v>213313</v>
      </c>
    </row>
    <row r="8" spans="1:5">
      <c r="A8" s="4" t="s">
        <v>316</v>
      </c>
    </row>
    <row r="9" spans="1:5">
      <c r="A9" s="3" t="s">
        <v>315</v>
      </c>
    </row>
    <row r="10" spans="1:5">
      <c r="A10" s="4" t="s">
        <v>92</v>
      </c>
      <c r="B10" s="5" t="n">
        <v>718</v>
      </c>
      <c r="C10" s="5" t="n">
        <v>818</v>
      </c>
      <c r="D10" s="5" t="n">
        <v>2152</v>
      </c>
      <c r="E10" s="5" t="n">
        <v>2454</v>
      </c>
    </row>
    <row r="11" spans="1:5">
      <c r="A11" s="4" t="s">
        <v>94</v>
      </c>
      <c r="B11" s="5" t="n">
        <v>-198</v>
      </c>
      <c r="C11" s="5" t="n">
        <v>-226</v>
      </c>
      <c r="D11" s="5" t="n">
        <v>-594</v>
      </c>
      <c r="E11" s="5" t="n">
        <v>-678</v>
      </c>
    </row>
    <row r="12" spans="1:5">
      <c r="A12" s="4" t="s">
        <v>95</v>
      </c>
      <c r="B12" s="5" t="n">
        <v>520</v>
      </c>
      <c r="C12" s="5" t="n">
        <v>592</v>
      </c>
      <c r="D12" s="5" t="n">
        <v>1558</v>
      </c>
      <c r="E12" s="5" t="n">
        <v>1776</v>
      </c>
    </row>
    <row r="13" spans="1:5">
      <c r="A13" s="4" t="s">
        <v>317</v>
      </c>
    </row>
    <row r="14" spans="1:5">
      <c r="A14" s="3" t="s">
        <v>315</v>
      </c>
    </row>
    <row r="15" spans="1:5">
      <c r="A15" s="4" t="s">
        <v>92</v>
      </c>
      <c r="B15" s="5" t="n">
        <v>-375</v>
      </c>
      <c r="C15" s="5" t="n">
        <v>-422</v>
      </c>
      <c r="D15" s="5" t="n">
        <v>-1126</v>
      </c>
      <c r="E15" s="5" t="n">
        <v>-1266</v>
      </c>
    </row>
    <row r="16" spans="1:5">
      <c r="A16" s="4" t="s">
        <v>318</v>
      </c>
    </row>
    <row r="17" spans="1:5">
      <c r="A17" s="3" t="s">
        <v>315</v>
      </c>
    </row>
    <row r="18" spans="1:5">
      <c r="A18" s="4" t="s">
        <v>92</v>
      </c>
      <c r="B18" s="5" t="n">
        <v>1093</v>
      </c>
      <c r="C18" s="5" t="n">
        <v>1240</v>
      </c>
      <c r="D18" s="5" t="n">
        <v>3278</v>
      </c>
      <c r="E18" s="5" t="n">
        <v>3720</v>
      </c>
    </row>
    <row r="19" spans="1:5">
      <c r="A19" s="4" t="s">
        <v>319</v>
      </c>
    </row>
    <row r="20" spans="1:5">
      <c r="A20" s="3" t="s">
        <v>315</v>
      </c>
    </row>
    <row r="21" spans="1:5">
      <c r="A21" s="4" t="s">
        <v>94</v>
      </c>
      <c r="B21" s="5" t="n">
        <v>-1180</v>
      </c>
      <c r="C21" s="5" t="n">
        <v>-131</v>
      </c>
      <c r="D21" s="5" t="n">
        <v>-1456</v>
      </c>
      <c r="E21" s="5" t="n">
        <v>-447</v>
      </c>
    </row>
    <row r="22" spans="1:5">
      <c r="A22" s="4" t="s">
        <v>91</v>
      </c>
      <c r="B22" s="5" t="n">
        <v>4915</v>
      </c>
      <c r="C22" s="5" t="n">
        <v>497</v>
      </c>
      <c r="D22" s="5" t="n">
        <v>5770</v>
      </c>
      <c r="E22" s="5" t="n">
        <v>1653</v>
      </c>
    </row>
    <row r="23" spans="1:5">
      <c r="A23" s="4" t="s">
        <v>95</v>
      </c>
      <c r="B23" s="7" t="n">
        <v>3735</v>
      </c>
      <c r="C23" s="7" t="n">
        <v>366</v>
      </c>
      <c r="D23" s="7" t="n">
        <v>4314</v>
      </c>
      <c r="E23" s="7" t="n">
        <v>12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8"/>
    <col customWidth="1" max="5" min="5" width="14"/>
  </cols>
  <sheetData>
    <row r="1" spans="1:5">
      <c r="A1" s="1" t="s">
        <v>320</v>
      </c>
      <c r="B1" s="2" t="s">
        <v>79</v>
      </c>
    </row>
    <row r="2" spans="1:5">
      <c r="B2" s="2" t="s">
        <v>321</v>
      </c>
      <c r="C2" s="2" t="s">
        <v>322</v>
      </c>
      <c r="D2" s="2" t="s">
        <v>323</v>
      </c>
      <c r="E2" s="2" t="s">
        <v>324</v>
      </c>
    </row>
    <row r="3" spans="1:5">
      <c r="A3" s="3" t="s">
        <v>325</v>
      </c>
    </row>
    <row r="4" spans="1:5">
      <c r="A4" s="4" t="s">
        <v>326</v>
      </c>
      <c r="D4" s="7" t="n">
        <v>2500000000</v>
      </c>
    </row>
    <row r="5" spans="1:5">
      <c r="A5" s="4" t="s">
        <v>327</v>
      </c>
    </row>
    <row r="6" spans="1:5">
      <c r="A6" s="3" t="s">
        <v>325</v>
      </c>
    </row>
    <row r="7" spans="1:5">
      <c r="A7" s="4" t="s">
        <v>326</v>
      </c>
      <c r="D7" s="5" t="n">
        <v>500000000</v>
      </c>
    </row>
    <row r="8" spans="1:5">
      <c r="A8" s="4" t="s">
        <v>328</v>
      </c>
    </row>
    <row r="9" spans="1:5">
      <c r="A9" s="3" t="s">
        <v>325</v>
      </c>
    </row>
    <row r="10" spans="1:5">
      <c r="A10" s="4" t="s">
        <v>326</v>
      </c>
      <c r="D10" s="5" t="n">
        <v>750000000</v>
      </c>
    </row>
    <row r="11" spans="1:5">
      <c r="A11" s="4" t="s">
        <v>329</v>
      </c>
    </row>
    <row r="12" spans="1:5">
      <c r="A12" s="3" t="s">
        <v>325</v>
      </c>
    </row>
    <row r="13" spans="1:5">
      <c r="A13" s="4" t="s">
        <v>326</v>
      </c>
      <c r="D13" s="7" t="n">
        <v>1250000000</v>
      </c>
    </row>
    <row r="14" spans="1:5">
      <c r="A14" s="4" t="s">
        <v>330</v>
      </c>
    </row>
    <row r="15" spans="1:5">
      <c r="A15" s="3" t="s">
        <v>325</v>
      </c>
    </row>
    <row r="16" spans="1:5">
      <c r="A16" s="4" t="s">
        <v>331</v>
      </c>
      <c r="E16" s="7" t="n">
        <v>400000000</v>
      </c>
    </row>
    <row r="17" spans="1:5">
      <c r="A17" s="4" t="s">
        <v>332</v>
      </c>
    </row>
    <row r="18" spans="1:5">
      <c r="A18" s="3" t="s">
        <v>325</v>
      </c>
    </row>
    <row r="19" spans="1:5">
      <c r="A19" s="4" t="s">
        <v>333</v>
      </c>
      <c r="B19" s="7" t="n">
        <v>2900000000</v>
      </c>
    </row>
    <row r="20" spans="1:5">
      <c r="A20" s="4" t="s">
        <v>334</v>
      </c>
      <c r="B20" s="4" t="s">
        <v>335</v>
      </c>
    </row>
    <row r="21" spans="1:5">
      <c r="A21" s="4" t="s">
        <v>336</v>
      </c>
      <c r="B21" s="7" t="n">
        <v>9398000000</v>
      </c>
    </row>
    <row r="22" spans="1:5">
      <c r="A22" s="4" t="s">
        <v>337</v>
      </c>
      <c r="B22" s="7" t="n">
        <v>12800000000</v>
      </c>
    </row>
    <row r="23" spans="1:5">
      <c r="A23" s="4" t="s">
        <v>338</v>
      </c>
    </row>
    <row r="24" spans="1:5">
      <c r="A24" s="3" t="s">
        <v>325</v>
      </c>
    </row>
    <row r="25" spans="1:5">
      <c r="A25" s="4" t="s">
        <v>339</v>
      </c>
      <c r="B25" s="4" t="s">
        <v>340</v>
      </c>
    </row>
    <row r="26" spans="1:5">
      <c r="A26" s="4" t="s">
        <v>341</v>
      </c>
    </row>
    <row r="27" spans="1:5">
      <c r="A27" s="3" t="s">
        <v>325</v>
      </c>
    </row>
    <row r="28" spans="1:5">
      <c r="A28" s="4" t="s">
        <v>339</v>
      </c>
      <c r="B28" s="4" t="s">
        <v>342</v>
      </c>
    </row>
    <row r="29" spans="1:5">
      <c r="A29" s="4" t="s">
        <v>343</v>
      </c>
      <c r="B29" s="7" t="n">
        <v>3370000000</v>
      </c>
    </row>
    <row r="30" spans="1:5">
      <c r="A30" s="4" t="s">
        <v>344</v>
      </c>
    </row>
    <row r="31" spans="1:5">
      <c r="A31" s="3" t="s">
        <v>325</v>
      </c>
    </row>
    <row r="32" spans="1:5">
      <c r="A32" s="4" t="s">
        <v>345</v>
      </c>
      <c r="C32" s="8" t="n">
        <v>95.43000000000001</v>
      </c>
    </row>
    <row r="33" spans="1:5">
      <c r="A33" s="4" t="s">
        <v>346</v>
      </c>
    </row>
    <row r="34" spans="1:5">
      <c r="A34" s="3" t="s">
        <v>325</v>
      </c>
    </row>
    <row r="35" spans="1:5">
      <c r="A35" s="4" t="s">
        <v>347</v>
      </c>
      <c r="B35" s="4" t="s">
        <v>348</v>
      </c>
    </row>
    <row r="36" spans="1:5">
      <c r="A36" s="4" t="s">
        <v>349</v>
      </c>
    </row>
    <row r="37" spans="1:5">
      <c r="A37" s="3" t="s">
        <v>325</v>
      </c>
    </row>
    <row r="38" spans="1:5">
      <c r="A38" s="4" t="s">
        <v>347</v>
      </c>
      <c r="B38"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4"/>
  </cols>
  <sheetData>
    <row r="1" spans="1:16">
      <c r="A1" s="1" t="s">
        <v>351</v>
      </c>
      <c r="B1" s="2" t="s">
        <v>352</v>
      </c>
      <c r="C1" s="2" t="s">
        <v>353</v>
      </c>
      <c r="D1" s="2" t="s">
        <v>354</v>
      </c>
      <c r="E1" s="2" t="s">
        <v>355</v>
      </c>
      <c r="F1" s="2" t="s">
        <v>356</v>
      </c>
      <c r="G1" s="2" t="s">
        <v>352</v>
      </c>
      <c r="H1" s="2" t="s">
        <v>357</v>
      </c>
      <c r="I1" s="2" t="s">
        <v>358</v>
      </c>
      <c r="J1" s="2" t="s">
        <v>359</v>
      </c>
      <c r="K1" s="2" t="s">
        <v>360</v>
      </c>
      <c r="L1" s="2" t="s">
        <v>361</v>
      </c>
      <c r="M1" s="2" t="s">
        <v>362</v>
      </c>
      <c r="N1" s="2" t="s">
        <v>363</v>
      </c>
      <c r="O1" s="2" t="s">
        <v>364</v>
      </c>
      <c r="P1" s="2" t="s">
        <v>365</v>
      </c>
    </row>
    <row r="2" spans="1:16">
      <c r="A2" s="3" t="s">
        <v>325</v>
      </c>
    </row>
    <row r="3" spans="1:16">
      <c r="A3" s="4" t="s">
        <v>366</v>
      </c>
      <c r="H3" s="7" t="n">
        <v>18959000</v>
      </c>
    </row>
    <row r="4" spans="1:16">
      <c r="A4" s="4" t="s">
        <v>38</v>
      </c>
      <c r="H4" s="5" t="n">
        <v>2412554000</v>
      </c>
      <c r="I4" s="7" t="n">
        <v>2460103000</v>
      </c>
    </row>
    <row r="5" spans="1:16">
      <c r="A5" s="4" t="s">
        <v>367</v>
      </c>
    </row>
    <row r="6" spans="1:16">
      <c r="A6" s="3" t="s">
        <v>325</v>
      </c>
    </row>
    <row r="7" spans="1:16">
      <c r="A7" s="4" t="s">
        <v>368</v>
      </c>
      <c r="H7" s="7" t="n">
        <v>67600000</v>
      </c>
    </row>
    <row r="8" spans="1:16">
      <c r="A8" s="4" t="s">
        <v>369</v>
      </c>
      <c r="H8" s="4" t="s">
        <v>370</v>
      </c>
    </row>
    <row r="9" spans="1:16">
      <c r="A9" s="4" t="s">
        <v>371</v>
      </c>
    </row>
    <row r="10" spans="1:16">
      <c r="A10" s="3" t="s">
        <v>325</v>
      </c>
    </row>
    <row r="11" spans="1:16">
      <c r="A11" s="4" t="s">
        <v>368</v>
      </c>
      <c r="H11" s="7" t="n">
        <v>31900000</v>
      </c>
    </row>
    <row r="12" spans="1:16">
      <c r="A12" s="4" t="s">
        <v>372</v>
      </c>
    </row>
    <row r="13" spans="1:16">
      <c r="A13" s="3" t="s">
        <v>325</v>
      </c>
    </row>
    <row r="14" spans="1:16">
      <c r="A14" s="4" t="s">
        <v>373</v>
      </c>
      <c r="E14" s="7" t="n">
        <v>1200000000</v>
      </c>
    </row>
    <row r="15" spans="1:16">
      <c r="A15" s="4" t="s">
        <v>374</v>
      </c>
      <c r="E15" s="5" t="n">
        <v>5700</v>
      </c>
    </row>
    <row r="16" spans="1:16">
      <c r="A16" s="4" t="s">
        <v>375</v>
      </c>
      <c r="E16" s="5" t="n">
        <v>24</v>
      </c>
    </row>
    <row r="17" spans="1:16">
      <c r="A17" s="4" t="s">
        <v>376</v>
      </c>
      <c r="P17" s="10" t="n">
        <v>100</v>
      </c>
    </row>
    <row r="18" spans="1:16">
      <c r="A18" s="4" t="s">
        <v>377</v>
      </c>
      <c r="P18" s="4" t="s">
        <v>378</v>
      </c>
    </row>
    <row r="19" spans="1:16">
      <c r="A19" s="4" t="s">
        <v>379</v>
      </c>
      <c r="B19" s="4" t="s">
        <v>380</v>
      </c>
      <c r="C19" s="4" t="s">
        <v>381</v>
      </c>
      <c r="D19" s="4" t="s">
        <v>382</v>
      </c>
      <c r="G19" s="4" t="s">
        <v>380</v>
      </c>
      <c r="P19" s="4" t="s">
        <v>383</v>
      </c>
    </row>
    <row r="20" spans="1:16">
      <c r="A20" s="4" t="s">
        <v>384</v>
      </c>
      <c r="P20" s="11" t="n">
        <v>1.1538</v>
      </c>
    </row>
    <row r="21" spans="1:16">
      <c r="A21" s="4" t="s">
        <v>385</v>
      </c>
      <c r="C21" s="4" t="s">
        <v>386</v>
      </c>
      <c r="D21" s="4" t="s">
        <v>382</v>
      </c>
    </row>
    <row r="22" spans="1:16">
      <c r="A22" s="4" t="s">
        <v>333</v>
      </c>
      <c r="B22" s="7" t="n">
        <v>17500000</v>
      </c>
      <c r="C22" s="7" t="n">
        <v>303200000</v>
      </c>
      <c r="D22" s="7" t="n">
        <v>411800000</v>
      </c>
    </row>
    <row r="23" spans="1:16">
      <c r="A23" s="4" t="s">
        <v>336</v>
      </c>
      <c r="C23" s="7" t="n">
        <v>300000</v>
      </c>
      <c r="D23" s="7" t="n">
        <v>25200000</v>
      </c>
    </row>
    <row r="24" spans="1:16">
      <c r="A24" s="4" t="s">
        <v>387</v>
      </c>
      <c r="B24" s="4" t="s">
        <v>380</v>
      </c>
      <c r="C24" s="4" t="s">
        <v>388</v>
      </c>
      <c r="D24" s="4" t="s">
        <v>389</v>
      </c>
      <c r="G24" s="4" t="s">
        <v>380</v>
      </c>
    </row>
    <row r="25" spans="1:16">
      <c r="A25" s="4" t="s">
        <v>390</v>
      </c>
      <c r="B25" s="4" t="s">
        <v>380</v>
      </c>
      <c r="C25" s="4" t="s">
        <v>391</v>
      </c>
      <c r="D25" s="4" t="s">
        <v>392</v>
      </c>
      <c r="G25" s="4" t="s">
        <v>380</v>
      </c>
    </row>
    <row r="26" spans="1:16">
      <c r="A26" s="4" t="s">
        <v>337</v>
      </c>
      <c r="G26" s="7" t="n">
        <v>1507000000</v>
      </c>
    </row>
    <row r="27" spans="1:16">
      <c r="A27" s="4" t="s">
        <v>393</v>
      </c>
      <c r="O27" s="7" t="n">
        <v>744700000</v>
      </c>
    </row>
    <row r="28" spans="1:16">
      <c r="A28" s="4" t="s">
        <v>394</v>
      </c>
      <c r="F28" s="7" t="n">
        <v>8900000</v>
      </c>
    </row>
    <row r="29" spans="1:16">
      <c r="A29" s="4" t="s">
        <v>395</v>
      </c>
      <c r="I29" s="5" t="n">
        <v>65300000</v>
      </c>
    </row>
    <row r="30" spans="1:16">
      <c r="A30" s="4" t="s">
        <v>29</v>
      </c>
      <c r="B30" s="7" t="n">
        <v>439631000</v>
      </c>
      <c r="G30" s="5" t="n">
        <v>439631000</v>
      </c>
    </row>
    <row r="31" spans="1:16">
      <c r="A31" s="4" t="s">
        <v>396</v>
      </c>
      <c r="B31" s="5" t="n">
        <v>819493000</v>
      </c>
      <c r="G31" s="5" t="n">
        <v>819493000</v>
      </c>
    </row>
    <row r="32" spans="1:16">
      <c r="A32" s="4" t="s">
        <v>397</v>
      </c>
      <c r="I32" s="5" t="n">
        <v>30000000</v>
      </c>
    </row>
    <row r="33" spans="1:16">
      <c r="A33" s="4" t="s">
        <v>366</v>
      </c>
      <c r="I33" s="5" t="n">
        <v>74100000</v>
      </c>
    </row>
    <row r="34" spans="1:16">
      <c r="A34" s="4" t="s">
        <v>398</v>
      </c>
      <c r="H34" s="5" t="n">
        <v>25900000</v>
      </c>
    </row>
    <row r="35" spans="1:16">
      <c r="A35" s="4" t="s">
        <v>38</v>
      </c>
      <c r="B35" s="5" t="n">
        <v>1262350000</v>
      </c>
      <c r="G35" s="5" t="n">
        <v>1262350000</v>
      </c>
    </row>
    <row r="36" spans="1:16">
      <c r="A36" s="4" t="s">
        <v>399</v>
      </c>
    </row>
    <row r="37" spans="1:16">
      <c r="A37" s="3" t="s">
        <v>325</v>
      </c>
    </row>
    <row r="38" spans="1:16">
      <c r="A38" s="4" t="s">
        <v>400</v>
      </c>
      <c r="I38" s="5" t="n">
        <v>21800000</v>
      </c>
    </row>
    <row r="39" spans="1:16">
      <c r="A39" s="4" t="s">
        <v>401</v>
      </c>
    </row>
    <row r="40" spans="1:16">
      <c r="A40" s="3" t="s">
        <v>325</v>
      </c>
    </row>
    <row r="41" spans="1:16">
      <c r="A41" s="4" t="s">
        <v>29</v>
      </c>
      <c r="I41" s="5" t="n">
        <v>2800000</v>
      </c>
    </row>
    <row r="42" spans="1:16">
      <c r="A42" s="4" t="s">
        <v>402</v>
      </c>
    </row>
    <row r="43" spans="1:16">
      <c r="A43" s="3" t="s">
        <v>325</v>
      </c>
    </row>
    <row r="44" spans="1:16">
      <c r="A44" s="4" t="s">
        <v>396</v>
      </c>
      <c r="I44" s="5" t="n">
        <v>36200000</v>
      </c>
    </row>
    <row r="45" spans="1:16">
      <c r="A45" s="4" t="s">
        <v>403</v>
      </c>
    </row>
    <row r="46" spans="1:16">
      <c r="A46" s="3" t="s">
        <v>325</v>
      </c>
    </row>
    <row r="47" spans="1:16">
      <c r="A47" s="4" t="s">
        <v>29</v>
      </c>
      <c r="I47" s="5" t="n">
        <v>64300000</v>
      </c>
    </row>
    <row r="48" spans="1:16">
      <c r="A48" s="4" t="s">
        <v>396</v>
      </c>
      <c r="F48" s="7" t="n">
        <v>64300000</v>
      </c>
    </row>
    <row r="49" spans="1:16">
      <c r="A49" s="4" t="s">
        <v>404</v>
      </c>
    </row>
    <row r="50" spans="1:16">
      <c r="A50" s="3" t="s">
        <v>325</v>
      </c>
    </row>
    <row r="51" spans="1:16">
      <c r="A51" s="4" t="s">
        <v>405</v>
      </c>
      <c r="P51" s="4" t="s">
        <v>406</v>
      </c>
    </row>
    <row r="52" spans="1:16">
      <c r="A52" s="4" t="s">
        <v>407</v>
      </c>
    </row>
    <row r="53" spans="1:16">
      <c r="A53" s="3" t="s">
        <v>325</v>
      </c>
    </row>
    <row r="54" spans="1:16">
      <c r="A54" s="4" t="s">
        <v>405</v>
      </c>
      <c r="P54" s="4" t="s">
        <v>408</v>
      </c>
    </row>
    <row r="55" spans="1:16">
      <c r="A55" s="4" t="s">
        <v>409</v>
      </c>
    </row>
    <row r="56" spans="1:16">
      <c r="A56" s="3" t="s">
        <v>325</v>
      </c>
    </row>
    <row r="57" spans="1:16">
      <c r="A57" s="4" t="s">
        <v>393</v>
      </c>
      <c r="H57" s="5" t="n">
        <v>30200000</v>
      </c>
    </row>
    <row r="58" spans="1:16">
      <c r="A58" s="4" t="s">
        <v>410</v>
      </c>
      <c r="H58" s="5" t="n">
        <v>103900000</v>
      </c>
    </row>
    <row r="59" spans="1:16">
      <c r="A59" s="4" t="s">
        <v>411</v>
      </c>
    </row>
    <row r="60" spans="1:16">
      <c r="A60" s="3" t="s">
        <v>325</v>
      </c>
    </row>
    <row r="61" spans="1:16">
      <c r="A61" s="4" t="s">
        <v>412</v>
      </c>
      <c r="M61" s="7" t="n">
        <v>32511000</v>
      </c>
    </row>
    <row r="62" spans="1:16">
      <c r="A62" s="4" t="s">
        <v>38</v>
      </c>
      <c r="M62" s="5" t="n">
        <v>14095000</v>
      </c>
    </row>
    <row r="63" spans="1:16">
      <c r="A63" s="4" t="s">
        <v>413</v>
      </c>
      <c r="M63" s="5" t="n">
        <v>14100000</v>
      </c>
    </row>
    <row r="64" spans="1:16">
      <c r="A64" s="4" t="s">
        <v>410</v>
      </c>
      <c r="M64" s="7" t="n">
        <v>12300000</v>
      </c>
    </row>
    <row r="65" spans="1:16">
      <c r="A65" s="4" t="s">
        <v>414</v>
      </c>
    </row>
    <row r="66" spans="1:16">
      <c r="A66" s="3" t="s">
        <v>325</v>
      </c>
    </row>
    <row r="67" spans="1:16">
      <c r="A67" s="4" t="s">
        <v>412</v>
      </c>
      <c r="N67" s="7" t="n">
        <v>65254000</v>
      </c>
    </row>
    <row r="68" spans="1:16">
      <c r="A68" s="4" t="s">
        <v>38</v>
      </c>
      <c r="N68" s="5" t="n">
        <v>29034000</v>
      </c>
    </row>
    <row r="69" spans="1:16">
      <c r="A69" s="4" t="s">
        <v>413</v>
      </c>
      <c r="N69" s="5" t="n">
        <v>29000000</v>
      </c>
    </row>
    <row r="70" spans="1:16">
      <c r="A70" s="4" t="s">
        <v>410</v>
      </c>
      <c r="N70" s="7" t="n">
        <v>25000000</v>
      </c>
    </row>
    <row r="71" spans="1:16">
      <c r="A71" s="4" t="s">
        <v>415</v>
      </c>
    </row>
    <row r="72" spans="1:16">
      <c r="A72" s="3" t="s">
        <v>325</v>
      </c>
    </row>
    <row r="73" spans="1:16">
      <c r="A73" s="4" t="s">
        <v>412</v>
      </c>
      <c r="K73" s="7" t="n">
        <v>71893000</v>
      </c>
    </row>
    <row r="74" spans="1:16">
      <c r="A74" s="4" t="s">
        <v>38</v>
      </c>
      <c r="K74" s="5" t="n">
        <v>25732000</v>
      </c>
    </row>
    <row r="75" spans="1:16">
      <c r="A75" s="4" t="s">
        <v>413</v>
      </c>
      <c r="K75" s="5" t="n">
        <v>0</v>
      </c>
    </row>
    <row r="76" spans="1:16">
      <c r="A76" s="4" t="s">
        <v>410</v>
      </c>
      <c r="K76" s="7" t="n">
        <v>30479000</v>
      </c>
    </row>
    <row r="77" spans="1:16">
      <c r="A77" s="4" t="s">
        <v>416</v>
      </c>
    </row>
    <row r="78" spans="1:16">
      <c r="A78" s="3" t="s">
        <v>325</v>
      </c>
    </row>
    <row r="79" spans="1:16">
      <c r="A79" s="4" t="s">
        <v>412</v>
      </c>
      <c r="J79" s="7" t="n">
        <v>28664000</v>
      </c>
    </row>
    <row r="80" spans="1:16">
      <c r="A80" s="4" t="s">
        <v>38</v>
      </c>
      <c r="J80" s="5" t="n">
        <v>14301000</v>
      </c>
    </row>
    <row r="81" spans="1:16">
      <c r="A81" s="4" t="s">
        <v>413</v>
      </c>
      <c r="J81" s="5" t="n">
        <v>0</v>
      </c>
    </row>
    <row r="82" spans="1:16">
      <c r="A82" s="4" t="s">
        <v>410</v>
      </c>
      <c r="J82" s="7" t="n">
        <v>23998000</v>
      </c>
    </row>
    <row r="83" spans="1:16">
      <c r="A83" s="4" t="s">
        <v>417</v>
      </c>
    </row>
    <row r="84" spans="1:16">
      <c r="A84" s="3" t="s">
        <v>325</v>
      </c>
    </row>
    <row r="85" spans="1:16">
      <c r="A85" s="4" t="s">
        <v>412</v>
      </c>
      <c r="L85" s="7" t="n">
        <v>10416000</v>
      </c>
    </row>
    <row r="86" spans="1:16">
      <c r="A86" s="4" t="s">
        <v>38</v>
      </c>
      <c r="L86" s="5" t="n">
        <v>12944000</v>
      </c>
    </row>
    <row r="87" spans="1:16">
      <c r="A87" s="4" t="s">
        <v>413</v>
      </c>
      <c r="L87" s="5" t="n">
        <v>0</v>
      </c>
    </row>
    <row r="88" spans="1:16">
      <c r="A88" s="4" t="s">
        <v>410</v>
      </c>
      <c r="L88" s="7" t="n">
        <v>12097000</v>
      </c>
    </row>
    <row r="89" spans="1:16">
      <c r="A89" s="4" t="s">
        <v>418</v>
      </c>
    </row>
    <row r="90" spans="1:16">
      <c r="A90" s="3" t="s">
        <v>325</v>
      </c>
    </row>
    <row r="91" spans="1:16">
      <c r="A91" s="4" t="s">
        <v>366</v>
      </c>
      <c r="H91" s="5" t="n">
        <v>5252000</v>
      </c>
    </row>
    <row r="92" spans="1:16">
      <c r="A92" s="4" t="s">
        <v>38</v>
      </c>
      <c r="H92" s="5" t="n">
        <v>716500000</v>
      </c>
      <c r="I92" s="5" t="n">
        <v>718958000</v>
      </c>
    </row>
    <row r="93" spans="1:16">
      <c r="A93" s="4" t="s">
        <v>419</v>
      </c>
    </row>
    <row r="94" spans="1:16">
      <c r="A94" s="3" t="s">
        <v>325</v>
      </c>
    </row>
    <row r="95" spans="1:16">
      <c r="A95" s="4" t="s">
        <v>38</v>
      </c>
      <c r="B95" s="5" t="n">
        <v>72000000</v>
      </c>
      <c r="G95" s="5" t="n">
        <v>72000000</v>
      </c>
    </row>
    <row r="96" spans="1:16">
      <c r="A96" s="4" t="s">
        <v>420</v>
      </c>
    </row>
    <row r="97" spans="1:16">
      <c r="A97" s="3" t="s">
        <v>325</v>
      </c>
    </row>
    <row r="98" spans="1:16">
      <c r="A98" s="4" t="s">
        <v>366</v>
      </c>
      <c r="H98" s="5" t="n">
        <v>13707000</v>
      </c>
    </row>
    <row r="99" spans="1:16">
      <c r="A99" s="4" t="s">
        <v>38</v>
      </c>
      <c r="H99" s="7" t="n">
        <v>1696054000</v>
      </c>
      <c r="I99" s="7" t="n">
        <v>1741145000</v>
      </c>
    </row>
    <row r="100" spans="1:16">
      <c r="A100" s="4" t="s">
        <v>421</v>
      </c>
    </row>
    <row r="101" spans="1:16">
      <c r="A101" s="3" t="s">
        <v>325</v>
      </c>
    </row>
    <row r="102" spans="1:16">
      <c r="A102" s="4" t="s">
        <v>38</v>
      </c>
      <c r="B102" s="7" t="n">
        <v>1190400000</v>
      </c>
      <c r="G102" s="7" t="n">
        <v>1190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5</v>
      </c>
      <c r="D1" s="2" t="s">
        <v>423</v>
      </c>
    </row>
    <row r="2" spans="1:4">
      <c r="A2" s="3" t="s">
        <v>424</v>
      </c>
    </row>
    <row r="3" spans="1:4">
      <c r="A3" s="4" t="s">
        <v>38</v>
      </c>
      <c r="B3" s="7" t="n">
        <v>2412554</v>
      </c>
      <c r="C3" s="7" t="n">
        <v>2460103</v>
      </c>
    </row>
    <row r="4" spans="1:4">
      <c r="A4" s="4" t="s">
        <v>372</v>
      </c>
    </row>
    <row r="5" spans="1:4">
      <c r="A5" s="3" t="s">
        <v>424</v>
      </c>
    </row>
    <row r="6" spans="1:4">
      <c r="A6" s="4" t="s">
        <v>27</v>
      </c>
      <c r="D6" s="7" t="n">
        <v>178318</v>
      </c>
    </row>
    <row r="7" spans="1:4">
      <c r="A7" s="4" t="s">
        <v>29</v>
      </c>
      <c r="D7" s="5" t="n">
        <v>439631</v>
      </c>
    </row>
    <row r="8" spans="1:4">
      <c r="A8" s="4" t="s">
        <v>31</v>
      </c>
      <c r="D8" s="5" t="n">
        <v>205649</v>
      </c>
    </row>
    <row r="9" spans="1:4">
      <c r="A9" s="4" t="s">
        <v>32</v>
      </c>
      <c r="D9" s="5" t="n">
        <v>70930</v>
      </c>
    </row>
    <row r="10" spans="1:4">
      <c r="A10" s="4" t="s">
        <v>425</v>
      </c>
      <c r="D10" s="5" t="n">
        <v>148746</v>
      </c>
    </row>
    <row r="11" spans="1:4">
      <c r="A11" s="4" t="s">
        <v>38</v>
      </c>
      <c r="D11" s="5" t="n">
        <v>1262350</v>
      </c>
    </row>
    <row r="12" spans="1:4">
      <c r="A12" s="4" t="s">
        <v>426</v>
      </c>
      <c r="D12" s="5" t="n">
        <v>184564</v>
      </c>
    </row>
    <row r="13" spans="1:4">
      <c r="A13" s="4" t="s">
        <v>427</v>
      </c>
      <c r="D13" s="5" t="n">
        <v>3071246</v>
      </c>
    </row>
    <row r="14" spans="1:4">
      <c r="A14" s="3" t="s">
        <v>428</v>
      </c>
    </row>
    <row r="15" spans="1:4">
      <c r="A15" s="4" t="s">
        <v>396</v>
      </c>
      <c r="D15" s="5" t="n">
        <v>819493</v>
      </c>
    </row>
    <row r="16" spans="1:4">
      <c r="A16" s="4" t="s">
        <v>429</v>
      </c>
      <c r="D16" s="5" t="n">
        <v>409899</v>
      </c>
    </row>
    <row r="17" spans="1:4">
      <c r="A17" s="4" t="s">
        <v>430</v>
      </c>
      <c r="D17" s="5" t="n">
        <v>335039</v>
      </c>
    </row>
    <row r="18" spans="1:4">
      <c r="A18" s="4" t="s">
        <v>431</v>
      </c>
      <c r="D18" s="5" t="n">
        <v>1564431</v>
      </c>
    </row>
    <row r="19" spans="1:4">
      <c r="A19" s="4" t="s">
        <v>432</v>
      </c>
      <c r="D19" s="5" t="n">
        <v>1506815</v>
      </c>
    </row>
    <row r="20" spans="1:4">
      <c r="A20" s="4" t="s">
        <v>433</v>
      </c>
    </row>
    <row r="21" spans="1:4">
      <c r="A21" s="3" t="s">
        <v>424</v>
      </c>
    </row>
    <row r="22" spans="1:4">
      <c r="A22" s="4" t="s">
        <v>434</v>
      </c>
      <c r="D22" s="5" t="n">
        <v>346328</v>
      </c>
    </row>
    <row r="23" spans="1:4">
      <c r="A23" s="4" t="s">
        <v>399</v>
      </c>
    </row>
    <row r="24" spans="1:4">
      <c r="A24" s="3" t="s">
        <v>424</v>
      </c>
    </row>
    <row r="25" spans="1:4">
      <c r="A25" s="4" t="s">
        <v>434</v>
      </c>
      <c r="D25" s="5" t="n">
        <v>233529</v>
      </c>
    </row>
    <row r="26" spans="1:4">
      <c r="A26" s="4" t="s">
        <v>435</v>
      </c>
    </row>
    <row r="27" spans="1:4">
      <c r="A27" s="3" t="s">
        <v>424</v>
      </c>
    </row>
    <row r="28" spans="1:4">
      <c r="A28" s="4" t="s">
        <v>434</v>
      </c>
      <c r="D28" s="7" t="n">
        <v>1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9</v>
      </c>
      <c r="D1" s="2" t="s">
        <v>1</v>
      </c>
    </row>
    <row r="2" spans="1:5">
      <c r="B2" s="2" t="s">
        <v>2</v>
      </c>
      <c r="C2" s="2" t="s">
        <v>80</v>
      </c>
      <c r="D2" s="2" t="s">
        <v>2</v>
      </c>
      <c r="E2" s="2" t="s">
        <v>80</v>
      </c>
    </row>
    <row r="3" spans="1:5">
      <c r="A3" s="3" t="s">
        <v>105</v>
      </c>
    </row>
    <row r="4" spans="1:5">
      <c r="A4" s="4" t="s">
        <v>97</v>
      </c>
      <c r="B4" s="7" t="n">
        <v>87739</v>
      </c>
      <c r="C4" s="7" t="n">
        <v>67399</v>
      </c>
      <c r="D4" s="7" t="n">
        <v>260521</v>
      </c>
      <c r="E4" s="7" t="n">
        <v>213313</v>
      </c>
    </row>
    <row r="5" spans="1:5">
      <c r="A5" s="4" t="s">
        <v>106</v>
      </c>
      <c r="B5" s="5" t="n">
        <v>-44253</v>
      </c>
      <c r="C5" s="5" t="n">
        <v>82905</v>
      </c>
      <c r="D5" s="5" t="n">
        <v>-159064</v>
      </c>
      <c r="E5" s="5" t="n">
        <v>277984</v>
      </c>
    </row>
    <row r="6" spans="1:5">
      <c r="A6" s="4" t="s">
        <v>107</v>
      </c>
      <c r="B6" s="5" t="n">
        <v>-82</v>
      </c>
      <c r="C6" s="5" t="n">
        <v>15021</v>
      </c>
      <c r="D6" s="5" t="n">
        <v>-5583</v>
      </c>
      <c r="E6" s="5" t="n">
        <v>18400</v>
      </c>
    </row>
    <row r="7" spans="1:5">
      <c r="A7" s="4" t="s">
        <v>108</v>
      </c>
      <c r="B7" s="5" t="n">
        <v>-6872</v>
      </c>
      <c r="C7" s="5" t="n">
        <v>27</v>
      </c>
      <c r="D7" s="5" t="n">
        <v>3363</v>
      </c>
      <c r="E7" s="5" t="n">
        <v>-3017</v>
      </c>
    </row>
    <row r="8" spans="1:5">
      <c r="A8" s="4" t="s">
        <v>109</v>
      </c>
      <c r="B8" s="5" t="n">
        <v>-51207</v>
      </c>
      <c r="C8" s="5" t="n">
        <v>97953</v>
      </c>
      <c r="D8" s="5" t="n">
        <v>-161284</v>
      </c>
      <c r="E8" s="5" t="n">
        <v>293367</v>
      </c>
    </row>
    <row r="9" spans="1:5">
      <c r="A9" s="4" t="s">
        <v>110</v>
      </c>
      <c r="B9" s="5" t="n">
        <v>1675</v>
      </c>
      <c r="C9" s="5" t="n">
        <v>-5333</v>
      </c>
      <c r="D9" s="5" t="n">
        <v>543</v>
      </c>
      <c r="E9" s="5" t="n">
        <v>-5692</v>
      </c>
    </row>
    <row r="10" spans="1:5">
      <c r="A10" s="4" t="s">
        <v>111</v>
      </c>
      <c r="B10" s="5" t="n">
        <v>-49532</v>
      </c>
      <c r="C10" s="5" t="n">
        <v>92620</v>
      </c>
      <c r="D10" s="5" t="n">
        <v>-160741</v>
      </c>
      <c r="E10" s="5" t="n">
        <v>287675</v>
      </c>
    </row>
    <row r="11" spans="1:5">
      <c r="A11" s="4" t="s">
        <v>112</v>
      </c>
      <c r="B11" s="7" t="n">
        <v>38207</v>
      </c>
      <c r="C11" s="7" t="n">
        <v>160019</v>
      </c>
      <c r="D11" s="7" t="n">
        <v>99780</v>
      </c>
      <c r="E11" s="7" t="n">
        <v>5009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2</v>
      </c>
      <c r="C1" s="2" t="s">
        <v>437</v>
      </c>
      <c r="D1" s="2" t="s">
        <v>25</v>
      </c>
      <c r="E1" s="2" t="s">
        <v>438</v>
      </c>
      <c r="F1" s="2" t="s">
        <v>439</v>
      </c>
      <c r="G1" s="2" t="s">
        <v>440</v>
      </c>
      <c r="H1" s="2" t="s">
        <v>441</v>
      </c>
    </row>
    <row r="2" spans="1:8">
      <c r="A2" s="3" t="s">
        <v>325</v>
      </c>
    </row>
    <row r="3" spans="1:8">
      <c r="A3" s="4" t="s">
        <v>38</v>
      </c>
      <c r="B3" s="7" t="n">
        <v>2412554</v>
      </c>
      <c r="D3" s="7" t="n">
        <v>2460103</v>
      </c>
    </row>
    <row r="4" spans="1:8">
      <c r="A4" s="4" t="s">
        <v>416</v>
      </c>
    </row>
    <row r="5" spans="1:8">
      <c r="A5" s="3" t="s">
        <v>325</v>
      </c>
    </row>
    <row r="6" spans="1:8">
      <c r="A6" s="4" t="s">
        <v>442</v>
      </c>
      <c r="C6" s="7" t="n">
        <v>34036</v>
      </c>
    </row>
    <row r="7" spans="1:8">
      <c r="A7" s="4" t="s">
        <v>425</v>
      </c>
      <c r="C7" s="5" t="n">
        <v>674</v>
      </c>
    </row>
    <row r="8" spans="1:8">
      <c r="A8" s="4" t="s">
        <v>38</v>
      </c>
      <c r="C8" s="5" t="n">
        <v>14301</v>
      </c>
    </row>
    <row r="9" spans="1:8">
      <c r="A9" s="4" t="s">
        <v>410</v>
      </c>
      <c r="C9" s="5" t="n">
        <v>23998</v>
      </c>
    </row>
    <row r="10" spans="1:8">
      <c r="A10" s="4" t="s">
        <v>427</v>
      </c>
      <c r="C10" s="5" t="n">
        <v>73009</v>
      </c>
    </row>
    <row r="11" spans="1:8">
      <c r="A11" s="4" t="s">
        <v>431</v>
      </c>
      <c r="C11" s="5" t="n">
        <v>-44345</v>
      </c>
    </row>
    <row r="12" spans="1:8">
      <c r="A12" s="4" t="s">
        <v>432</v>
      </c>
      <c r="C12" s="7" t="n">
        <v>28664</v>
      </c>
    </row>
    <row r="13" spans="1:8">
      <c r="A13" s="4" t="s">
        <v>415</v>
      </c>
    </row>
    <row r="14" spans="1:8">
      <c r="A14" s="3" t="s">
        <v>325</v>
      </c>
    </row>
    <row r="15" spans="1:8">
      <c r="A15" s="4" t="s">
        <v>442</v>
      </c>
      <c r="E15" s="7" t="n">
        <v>35258</v>
      </c>
    </row>
    <row r="16" spans="1:8">
      <c r="A16" s="4" t="s">
        <v>425</v>
      </c>
      <c r="E16" s="5" t="n">
        <v>5917</v>
      </c>
    </row>
    <row r="17" spans="1:8">
      <c r="A17" s="4" t="s">
        <v>38</v>
      </c>
      <c r="E17" s="5" t="n">
        <v>25732</v>
      </c>
    </row>
    <row r="18" spans="1:8">
      <c r="A18" s="4" t="s">
        <v>410</v>
      </c>
      <c r="E18" s="5" t="n">
        <v>30479</v>
      </c>
    </row>
    <row r="19" spans="1:8">
      <c r="A19" s="4" t="s">
        <v>427</v>
      </c>
      <c r="E19" s="5" t="n">
        <v>97386</v>
      </c>
    </row>
    <row r="20" spans="1:8">
      <c r="A20" s="4" t="s">
        <v>431</v>
      </c>
      <c r="E20" s="5" t="n">
        <v>-25493</v>
      </c>
    </row>
    <row r="21" spans="1:8">
      <c r="A21" s="4" t="s">
        <v>432</v>
      </c>
      <c r="E21" s="7" t="n">
        <v>71893</v>
      </c>
    </row>
    <row r="22" spans="1:8">
      <c r="A22" s="4" t="s">
        <v>417</v>
      </c>
    </row>
    <row r="23" spans="1:8">
      <c r="A23" s="3" t="s">
        <v>325</v>
      </c>
    </row>
    <row r="24" spans="1:8">
      <c r="A24" s="4" t="s">
        <v>442</v>
      </c>
      <c r="F24" s="7" t="n">
        <v>6610</v>
      </c>
    </row>
    <row r="25" spans="1:8">
      <c r="A25" s="4" t="s">
        <v>425</v>
      </c>
      <c r="F25" s="5" t="n">
        <v>4140</v>
      </c>
    </row>
    <row r="26" spans="1:8">
      <c r="A26" s="4" t="s">
        <v>38</v>
      </c>
      <c r="F26" s="5" t="n">
        <v>12944</v>
      </c>
    </row>
    <row r="27" spans="1:8">
      <c r="A27" s="4" t="s">
        <v>410</v>
      </c>
      <c r="F27" s="5" t="n">
        <v>12097</v>
      </c>
    </row>
    <row r="28" spans="1:8">
      <c r="A28" s="4" t="s">
        <v>427</v>
      </c>
      <c r="F28" s="5" t="n">
        <v>35791</v>
      </c>
    </row>
    <row r="29" spans="1:8">
      <c r="A29" s="4" t="s">
        <v>431</v>
      </c>
      <c r="F29" s="5" t="n">
        <v>-25375</v>
      </c>
    </row>
    <row r="30" spans="1:8">
      <c r="A30" s="4" t="s">
        <v>432</v>
      </c>
      <c r="F30" s="7" t="n">
        <v>10416</v>
      </c>
    </row>
    <row r="31" spans="1:8">
      <c r="A31" s="4" t="s">
        <v>411</v>
      </c>
    </row>
    <row r="32" spans="1:8">
      <c r="A32" s="3" t="s">
        <v>325</v>
      </c>
    </row>
    <row r="33" spans="1:8">
      <c r="A33" s="4" t="s">
        <v>442</v>
      </c>
      <c r="G33" s="7" t="n">
        <v>3744</v>
      </c>
    </row>
    <row r="34" spans="1:8">
      <c r="A34" s="4" t="s">
        <v>425</v>
      </c>
      <c r="G34" s="5" t="n">
        <v>5413</v>
      </c>
    </row>
    <row r="35" spans="1:8">
      <c r="A35" s="4" t="s">
        <v>38</v>
      </c>
      <c r="G35" s="5" t="n">
        <v>14095</v>
      </c>
    </row>
    <row r="36" spans="1:8">
      <c r="A36" s="4" t="s">
        <v>410</v>
      </c>
      <c r="G36" s="5" t="n">
        <v>12300</v>
      </c>
    </row>
    <row r="37" spans="1:8">
      <c r="A37" s="4" t="s">
        <v>427</v>
      </c>
      <c r="G37" s="5" t="n">
        <v>35552</v>
      </c>
    </row>
    <row r="38" spans="1:8">
      <c r="A38" s="4" t="s">
        <v>431</v>
      </c>
      <c r="G38" s="5" t="n">
        <v>-3041</v>
      </c>
    </row>
    <row r="39" spans="1:8">
      <c r="A39" s="4" t="s">
        <v>432</v>
      </c>
      <c r="G39" s="7" t="n">
        <v>32511</v>
      </c>
    </row>
    <row r="40" spans="1:8">
      <c r="A40" s="4" t="s">
        <v>414</v>
      </c>
    </row>
    <row r="41" spans="1:8">
      <c r="A41" s="3" t="s">
        <v>325</v>
      </c>
    </row>
    <row r="42" spans="1:8">
      <c r="A42" s="4" t="s">
        <v>442</v>
      </c>
      <c r="H42" s="7" t="n">
        <v>11666</v>
      </c>
    </row>
    <row r="43" spans="1:8">
      <c r="A43" s="4" t="s">
        <v>425</v>
      </c>
      <c r="H43" s="5" t="n">
        <v>5354</v>
      </c>
    </row>
    <row r="44" spans="1:8">
      <c r="A44" s="4" t="s">
        <v>38</v>
      </c>
      <c r="H44" s="5" t="n">
        <v>29034</v>
      </c>
    </row>
    <row r="45" spans="1:8">
      <c r="A45" s="4" t="s">
        <v>410</v>
      </c>
      <c r="H45" s="5" t="n">
        <v>25000</v>
      </c>
    </row>
    <row r="46" spans="1:8">
      <c r="A46" s="4" t="s">
        <v>427</v>
      </c>
      <c r="H46" s="5" t="n">
        <v>71054</v>
      </c>
    </row>
    <row r="47" spans="1:8">
      <c r="A47" s="4" t="s">
        <v>431</v>
      </c>
      <c r="H47" s="5" t="n">
        <v>-5800</v>
      </c>
    </row>
    <row r="48" spans="1:8">
      <c r="A48" s="4" t="s">
        <v>432</v>
      </c>
      <c r="H48" s="7" t="n">
        <v>652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9</v>
      </c>
      <c r="D1" s="2" t="s">
        <v>1</v>
      </c>
    </row>
    <row r="2" spans="1:5">
      <c r="B2" s="2" t="s">
        <v>2</v>
      </c>
      <c r="C2" s="2" t="s">
        <v>80</v>
      </c>
      <c r="D2" s="2" t="s">
        <v>2</v>
      </c>
      <c r="E2" s="2" t="s">
        <v>80</v>
      </c>
    </row>
    <row r="3" spans="1:5">
      <c r="A3" s="3" t="s">
        <v>151</v>
      </c>
    </row>
    <row r="4" spans="1:5">
      <c r="A4" s="4" t="s">
        <v>82</v>
      </c>
      <c r="B4" s="7" t="n">
        <v>1077814</v>
      </c>
      <c r="C4" s="7" t="n">
        <v>986323</v>
      </c>
      <c r="D4" s="7" t="n">
        <v>3259096</v>
      </c>
      <c r="E4" s="7" t="n">
        <v>2899691</v>
      </c>
    </row>
    <row r="5" spans="1:5">
      <c r="A5" s="4" t="s">
        <v>84</v>
      </c>
      <c r="B5" s="5" t="n">
        <v>302012</v>
      </c>
      <c r="C5" s="5" t="n">
        <v>262362</v>
      </c>
      <c r="D5" s="5" t="n">
        <v>938796</v>
      </c>
      <c r="E5" s="5" t="n">
        <v>825685</v>
      </c>
    </row>
    <row r="6" spans="1:5">
      <c r="A6" s="4" t="s">
        <v>97</v>
      </c>
      <c r="B6" s="7" t="n">
        <v>87739</v>
      </c>
      <c r="C6" s="7" t="n">
        <v>70530</v>
      </c>
      <c r="D6" s="7" t="n">
        <v>261025</v>
      </c>
      <c r="E6" s="7" t="n">
        <v>223383</v>
      </c>
    </row>
    <row r="7" spans="1:5">
      <c r="A7" s="3" t="s">
        <v>444</v>
      </c>
    </row>
    <row r="8" spans="1:5">
      <c r="A8" s="4" t="s">
        <v>445</v>
      </c>
      <c r="B8" s="8" t="n">
        <v>0.91</v>
      </c>
      <c r="C8" s="8" t="n">
        <v>0.7</v>
      </c>
      <c r="D8" s="8" t="n">
        <v>2.7</v>
      </c>
      <c r="E8" s="8" t="n">
        <v>2.22</v>
      </c>
    </row>
    <row r="9" spans="1:5">
      <c r="A9" s="4" t="s">
        <v>446</v>
      </c>
      <c r="B9" s="8" t="n">
        <v>0.91</v>
      </c>
      <c r="C9" s="8" t="n">
        <v>0.73</v>
      </c>
      <c r="D9" s="8" t="n">
        <v>2.7</v>
      </c>
      <c r="E9" s="8" t="n">
        <v>2.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25</v>
      </c>
    </row>
    <row r="2" spans="1:3">
      <c r="A2" s="3" t="s">
        <v>154</v>
      </c>
    </row>
    <row r="3" spans="1:3">
      <c r="A3" s="4" t="s">
        <v>448</v>
      </c>
      <c r="B3" s="7" t="n">
        <v>465925</v>
      </c>
      <c r="C3" s="7" t="n">
        <v>378481</v>
      </c>
    </row>
    <row r="4" spans="1:3">
      <c r="A4" s="4" t="s">
        <v>449</v>
      </c>
      <c r="B4" s="5" t="n">
        <v>173624</v>
      </c>
      <c r="C4" s="5" t="n">
        <v>167390</v>
      </c>
    </row>
    <row r="5" spans="1:3">
      <c r="A5" s="4" t="s">
        <v>450</v>
      </c>
      <c r="B5" s="5" t="n">
        <v>226656</v>
      </c>
      <c r="C5" s="5" t="n">
        <v>196763</v>
      </c>
    </row>
    <row r="6" spans="1:3">
      <c r="A6" s="4" t="s">
        <v>451</v>
      </c>
      <c r="B6" s="7" t="n">
        <v>866205</v>
      </c>
      <c r="C6" s="7" t="n">
        <v>7426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57</v>
      </c>
    </row>
    <row r="3" spans="1:2">
      <c r="A3" s="3" t="s">
        <v>453</v>
      </c>
    </row>
    <row r="4" spans="1:2">
      <c r="A4" s="4" t="s">
        <v>306</v>
      </c>
      <c r="B4" s="7" t="n">
        <v>2460103</v>
      </c>
    </row>
    <row r="5" spans="1:2">
      <c r="A5" s="4" t="s">
        <v>366</v>
      </c>
      <c r="B5" s="5" t="n">
        <v>18959</v>
      </c>
    </row>
    <row r="6" spans="1:2">
      <c r="A6" s="4" t="s">
        <v>454</v>
      </c>
      <c r="B6" s="5" t="n">
        <v>-66508</v>
      </c>
    </row>
    <row r="7" spans="1:2">
      <c r="A7" s="4" t="s">
        <v>309</v>
      </c>
      <c r="B7" s="5" t="n">
        <v>2412554</v>
      </c>
    </row>
    <row r="8" spans="1:2">
      <c r="A8" s="4" t="s">
        <v>418</v>
      </c>
    </row>
    <row r="9" spans="1:2">
      <c r="A9" s="3" t="s">
        <v>453</v>
      </c>
    </row>
    <row r="10" spans="1:2">
      <c r="A10" s="4" t="s">
        <v>306</v>
      </c>
      <c r="B10" s="5" t="n">
        <v>718958</v>
      </c>
    </row>
    <row r="11" spans="1:2">
      <c r="A11" s="4" t="s">
        <v>366</v>
      </c>
      <c r="B11" s="5" t="n">
        <v>5252</v>
      </c>
    </row>
    <row r="12" spans="1:2">
      <c r="A12" s="4" t="s">
        <v>454</v>
      </c>
      <c r="B12" s="5" t="n">
        <v>-7710</v>
      </c>
    </row>
    <row r="13" spans="1:2">
      <c r="A13" s="4" t="s">
        <v>309</v>
      </c>
      <c r="B13" s="5" t="n">
        <v>716500</v>
      </c>
    </row>
    <row r="14" spans="1:2">
      <c r="A14" s="4" t="s">
        <v>420</v>
      </c>
    </row>
    <row r="15" spans="1:2">
      <c r="A15" s="3" t="s">
        <v>453</v>
      </c>
    </row>
    <row r="16" spans="1:2">
      <c r="A16" s="4" t="s">
        <v>306</v>
      </c>
      <c r="B16" s="5" t="n">
        <v>1741145</v>
      </c>
    </row>
    <row r="17" spans="1:2">
      <c r="A17" s="4" t="s">
        <v>366</v>
      </c>
      <c r="B17" s="5" t="n">
        <v>13707</v>
      </c>
    </row>
    <row r="18" spans="1:2">
      <c r="A18" s="4" t="s">
        <v>454</v>
      </c>
      <c r="B18" s="5" t="n">
        <v>-58798</v>
      </c>
    </row>
    <row r="19" spans="1:2">
      <c r="A19" s="4" t="s">
        <v>309</v>
      </c>
      <c r="B19" s="7" t="n">
        <v>16960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55</v>
      </c>
      <c r="B1" s="2" t="s">
        <v>79</v>
      </c>
      <c r="D1" s="2" t="s">
        <v>1</v>
      </c>
    </row>
    <row r="2" spans="1:6">
      <c r="B2" s="2" t="s">
        <v>2</v>
      </c>
      <c r="C2" s="2" t="s">
        <v>80</v>
      </c>
      <c r="D2" s="2" t="s">
        <v>2</v>
      </c>
      <c r="E2" s="2" t="s">
        <v>80</v>
      </c>
      <c r="F2" s="2" t="s">
        <v>25</v>
      </c>
    </row>
    <row r="3" spans="1:6">
      <c r="A3" s="3" t="s">
        <v>456</v>
      </c>
    </row>
    <row r="4" spans="1:6">
      <c r="A4" s="4" t="s">
        <v>457</v>
      </c>
      <c r="B4" s="7" t="n">
        <v>599500</v>
      </c>
      <c r="D4" s="7" t="n">
        <v>599500</v>
      </c>
      <c r="F4" s="7" t="n">
        <v>603400</v>
      </c>
    </row>
    <row r="5" spans="1:6">
      <c r="A5" s="4" t="s">
        <v>458</v>
      </c>
      <c r="B5" s="7" t="n">
        <v>9862</v>
      </c>
      <c r="C5" s="7" t="n">
        <v>8645</v>
      </c>
      <c r="D5" s="7" t="n">
        <v>30113</v>
      </c>
      <c r="E5" s="7" t="n">
        <v>27039</v>
      </c>
    </row>
    <row r="6" spans="1:6">
      <c r="A6" s="4" t="s">
        <v>459</v>
      </c>
    </row>
    <row r="7" spans="1:6">
      <c r="A7" s="3" t="s">
        <v>456</v>
      </c>
    </row>
    <row r="8" spans="1:6">
      <c r="A8" s="4" t="s">
        <v>369</v>
      </c>
      <c r="D8" s="4" t="s">
        <v>460</v>
      </c>
    </row>
    <row r="9" spans="1:6">
      <c r="A9" s="4" t="s">
        <v>367</v>
      </c>
    </row>
    <row r="10" spans="1:6">
      <c r="A10" s="3" t="s">
        <v>456</v>
      </c>
    </row>
    <row r="11" spans="1:6">
      <c r="A11" s="4" t="s">
        <v>369</v>
      </c>
      <c r="D11" s="4" t="s">
        <v>461</v>
      </c>
    </row>
    <row r="12" spans="1:6">
      <c r="A12" s="4" t="s">
        <v>462</v>
      </c>
    </row>
    <row r="13" spans="1:6">
      <c r="A13" s="3" t="s">
        <v>456</v>
      </c>
    </row>
    <row r="14" spans="1:6">
      <c r="A14" s="4" t="s">
        <v>369</v>
      </c>
      <c r="D14" s="4" t="s">
        <v>4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65</v>
      </c>
    </row>
    <row r="3" spans="1:3">
      <c r="A3" s="4" t="s">
        <v>466</v>
      </c>
      <c r="B3" s="7" t="n">
        <v>557972</v>
      </c>
      <c r="C3" s="7" t="n">
        <v>601013</v>
      </c>
    </row>
    <row r="4" spans="1:3">
      <c r="A4" s="4" t="s">
        <v>467</v>
      </c>
    </row>
    <row r="5" spans="1:3">
      <c r="A5" s="3" t="s">
        <v>465</v>
      </c>
    </row>
    <row r="6" spans="1:3">
      <c r="A6" s="4" t="s">
        <v>466</v>
      </c>
      <c r="B6" s="5" t="n">
        <v>15192</v>
      </c>
      <c r="C6" s="5" t="n">
        <v>17554</v>
      </c>
    </row>
    <row r="7" spans="1:3">
      <c r="A7" s="4" t="s">
        <v>468</v>
      </c>
      <c r="B7" s="5" t="n">
        <v>42928</v>
      </c>
      <c r="C7" s="5" t="n">
        <v>43021</v>
      </c>
    </row>
    <row r="8" spans="1:3">
      <c r="A8" s="4" t="s">
        <v>367</v>
      </c>
    </row>
    <row r="9" spans="1:3">
      <c r="A9" s="3" t="s">
        <v>465</v>
      </c>
    </row>
    <row r="10" spans="1:3">
      <c r="A10" s="4" t="s">
        <v>466</v>
      </c>
      <c r="B10" s="5" t="n">
        <v>542780</v>
      </c>
      <c r="C10" s="5" t="n">
        <v>583459</v>
      </c>
    </row>
    <row r="11" spans="1:3">
      <c r="A11" s="4" t="s">
        <v>468</v>
      </c>
      <c r="B11" s="7" t="n">
        <v>151007</v>
      </c>
      <c r="C11" s="7" t="n">
        <v>1268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69</v>
      </c>
      <c r="B1" s="2" t="s">
        <v>357</v>
      </c>
    </row>
    <row r="2" spans="1:2">
      <c r="A2" s="3" t="s">
        <v>157</v>
      </c>
    </row>
    <row r="3" spans="1:2">
      <c r="A3" s="4" t="s">
        <v>470</v>
      </c>
      <c r="B3" s="7" t="n">
        <v>10460</v>
      </c>
    </row>
    <row r="4" spans="1:2">
      <c r="A4" s="5" t="n">
        <v>2019</v>
      </c>
      <c r="B4" s="5" t="n">
        <v>38335</v>
      </c>
    </row>
    <row r="5" spans="1:2">
      <c r="A5" s="5" t="n">
        <v>2020</v>
      </c>
      <c r="B5" s="5" t="n">
        <v>36099</v>
      </c>
    </row>
    <row r="6" spans="1:2">
      <c r="A6" s="5" t="n">
        <v>2021</v>
      </c>
      <c r="B6" s="5" t="n">
        <v>35608</v>
      </c>
    </row>
    <row r="7" spans="1:2">
      <c r="A7" s="5" t="n">
        <v>2022</v>
      </c>
      <c r="B7" s="7" t="n">
        <v>353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471</v>
      </c>
      <c r="B1" s="2" t="s">
        <v>1</v>
      </c>
    </row>
    <row r="2" spans="1:2">
      <c r="B2" s="2" t="s">
        <v>357</v>
      </c>
    </row>
    <row r="3" spans="1:2">
      <c r="A3" s="3" t="s">
        <v>472</v>
      </c>
    </row>
    <row r="4" spans="1:2">
      <c r="A4" s="4" t="s">
        <v>473</v>
      </c>
      <c r="B4" s="7" t="n">
        <v>366168</v>
      </c>
    </row>
    <row r="5" spans="1:2">
      <c r="A5" s="4" t="s">
        <v>474</v>
      </c>
      <c r="B5" s="5" t="n">
        <v>328438</v>
      </c>
    </row>
    <row r="6" spans="1:2">
      <c r="A6" s="4" t="s">
        <v>475</v>
      </c>
      <c r="B6" s="5" t="n">
        <v>-296459</v>
      </c>
    </row>
    <row r="7" spans="1:2">
      <c r="A7" s="4" t="s">
        <v>454</v>
      </c>
      <c r="B7" s="5" t="n">
        <v>-8870</v>
      </c>
    </row>
    <row r="8" spans="1:2">
      <c r="A8" s="4" t="s">
        <v>476</v>
      </c>
      <c r="B8" s="5" t="n">
        <v>389277</v>
      </c>
    </row>
    <row r="9" spans="1:2">
      <c r="A9" s="3" t="s">
        <v>477</v>
      </c>
    </row>
    <row r="10" spans="1:2">
      <c r="A10" s="4" t="s">
        <v>473</v>
      </c>
      <c r="B10" s="5" t="n">
        <v>463704</v>
      </c>
    </row>
    <row r="11" spans="1:2">
      <c r="A11" s="4" t="s">
        <v>474</v>
      </c>
      <c r="B11" s="5" t="n">
        <v>151706</v>
      </c>
    </row>
    <row r="12" spans="1:2">
      <c r="A12" s="4" t="s">
        <v>478</v>
      </c>
      <c r="B12" s="5" t="n">
        <v>-142718</v>
      </c>
    </row>
    <row r="13" spans="1:2">
      <c r="A13" s="4" t="s">
        <v>479</v>
      </c>
      <c r="B13" s="5" t="n">
        <v>-17931</v>
      </c>
    </row>
    <row r="14" spans="1:2">
      <c r="A14" s="4" t="s">
        <v>454</v>
      </c>
      <c r="B14" s="5" t="n">
        <v>-14185</v>
      </c>
    </row>
    <row r="15" spans="1:2">
      <c r="A15" s="4" t="s">
        <v>476</v>
      </c>
      <c r="B15" s="7" t="n">
        <v>4405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80</v>
      </c>
      <c r="B1" s="2" t="s">
        <v>2</v>
      </c>
      <c r="C1" s="2" t="s">
        <v>323</v>
      </c>
      <c r="D1" s="2" t="s">
        <v>25</v>
      </c>
      <c r="E1" s="2" t="s">
        <v>481</v>
      </c>
      <c r="F1" s="2" t="s">
        <v>482</v>
      </c>
    </row>
    <row r="2" spans="1:6">
      <c r="A2" s="3" t="s">
        <v>483</v>
      </c>
    </row>
    <row r="3" spans="1:6">
      <c r="A3" s="4" t="s">
        <v>484</v>
      </c>
      <c r="B3" s="7" t="n">
        <v>1677</v>
      </c>
      <c r="D3" s="7" t="n">
        <v>2324</v>
      </c>
    </row>
    <row r="4" spans="1:6">
      <c r="A4" s="4" t="s">
        <v>485</v>
      </c>
      <c r="B4" s="5" t="n">
        <v>3865099</v>
      </c>
      <c r="D4" s="5" t="n">
        <v>1870528</v>
      </c>
    </row>
    <row r="5" spans="1:6">
      <c r="A5" s="4" t="s">
        <v>486</v>
      </c>
      <c r="B5" s="5" t="n">
        <v>47038</v>
      </c>
      <c r="D5" s="5" t="n">
        <v>47225</v>
      </c>
    </row>
    <row r="6" spans="1:6">
      <c r="A6" s="4" t="s">
        <v>487</v>
      </c>
      <c r="B6" s="5" t="n">
        <v>3818061</v>
      </c>
      <c r="D6" s="5" t="n">
        <v>1823303</v>
      </c>
    </row>
    <row r="7" spans="1:6">
      <c r="A7" s="4" t="s">
        <v>488</v>
      </c>
    </row>
    <row r="8" spans="1:6">
      <c r="A8" s="3" t="s">
        <v>483</v>
      </c>
    </row>
    <row r="9" spans="1:6">
      <c r="A9" s="4" t="s">
        <v>489</v>
      </c>
      <c r="B9" s="5" t="n">
        <v>3412</v>
      </c>
      <c r="D9" s="5" t="n">
        <v>2451</v>
      </c>
    </row>
    <row r="10" spans="1:6">
      <c r="A10" s="4" t="s">
        <v>490</v>
      </c>
    </row>
    <row r="11" spans="1:6">
      <c r="A11" s="3" t="s">
        <v>483</v>
      </c>
    </row>
    <row r="12" spans="1:6">
      <c r="A12" s="4" t="s">
        <v>51</v>
      </c>
      <c r="B12" s="5" t="n">
        <v>346588</v>
      </c>
      <c r="D12" s="5" t="n">
        <v>853124</v>
      </c>
    </row>
    <row r="13" spans="1:6">
      <c r="A13" s="4" t="s">
        <v>491</v>
      </c>
    </row>
    <row r="14" spans="1:6">
      <c r="A14" s="3" t="s">
        <v>483</v>
      </c>
    </row>
    <row r="15" spans="1:6">
      <c r="A15" s="4" t="s">
        <v>51</v>
      </c>
      <c r="B15" s="5" t="n">
        <v>29721</v>
      </c>
      <c r="D15" s="5" t="n">
        <v>6860</v>
      </c>
    </row>
    <row r="16" spans="1:6">
      <c r="A16" s="4" t="s">
        <v>492</v>
      </c>
    </row>
    <row r="17" spans="1:6">
      <c r="A17" s="3" t="s">
        <v>483</v>
      </c>
    </row>
    <row r="18" spans="1:6">
      <c r="A18" s="4" t="s">
        <v>51</v>
      </c>
      <c r="B18" s="5" t="n">
        <v>496495</v>
      </c>
      <c r="D18" s="5" t="n">
        <v>0</v>
      </c>
    </row>
    <row r="19" spans="1:6">
      <c r="A19" s="4" t="s">
        <v>327</v>
      </c>
    </row>
    <row r="20" spans="1:6">
      <c r="A20" s="3" t="s">
        <v>483</v>
      </c>
    </row>
    <row r="21" spans="1:6">
      <c r="A21" s="4" t="s">
        <v>51</v>
      </c>
      <c r="B21" s="5" t="n">
        <v>496495</v>
      </c>
      <c r="D21" s="5" t="n">
        <v>0</v>
      </c>
    </row>
    <row r="22" spans="1:6">
      <c r="A22" s="4" t="s">
        <v>489</v>
      </c>
      <c r="B22" s="5" t="n">
        <v>3505</v>
      </c>
    </row>
    <row r="23" spans="1:6">
      <c r="A23" s="4" t="s">
        <v>493</v>
      </c>
    </row>
    <row r="24" spans="1:6">
      <c r="A24" s="3" t="s">
        <v>483</v>
      </c>
    </row>
    <row r="25" spans="1:6">
      <c r="A25" s="4" t="s">
        <v>51</v>
      </c>
      <c r="B25" s="7" t="n">
        <v>742616</v>
      </c>
      <c r="D25" s="5" t="n">
        <v>0</v>
      </c>
    </row>
    <row r="26" spans="1:6">
      <c r="A26" s="4" t="s">
        <v>494</v>
      </c>
      <c r="B26" s="4" t="s">
        <v>495</v>
      </c>
    </row>
    <row r="27" spans="1:6">
      <c r="A27" s="4" t="s">
        <v>328</v>
      </c>
    </row>
    <row r="28" spans="1:6">
      <c r="A28" s="3" t="s">
        <v>483</v>
      </c>
    </row>
    <row r="29" spans="1:6">
      <c r="A29" s="4" t="s">
        <v>51</v>
      </c>
      <c r="B29" s="7" t="n">
        <v>742616</v>
      </c>
      <c r="D29" s="5" t="n">
        <v>0</v>
      </c>
    </row>
    <row r="30" spans="1:6">
      <c r="A30" s="4" t="s">
        <v>494</v>
      </c>
      <c r="C30" s="4" t="s">
        <v>495</v>
      </c>
    </row>
    <row r="31" spans="1:6">
      <c r="A31" s="4" t="s">
        <v>489</v>
      </c>
      <c r="B31" s="5" t="n">
        <v>7384</v>
      </c>
    </row>
    <row r="32" spans="1:6">
      <c r="A32" s="4" t="s">
        <v>496</v>
      </c>
    </row>
    <row r="33" spans="1:6">
      <c r="A33" s="3" t="s">
        <v>483</v>
      </c>
    </row>
    <row r="34" spans="1:6">
      <c r="A34" s="4" t="s">
        <v>51</v>
      </c>
      <c r="B34" s="7" t="n">
        <v>1239417</v>
      </c>
      <c r="D34" s="5" t="n">
        <v>0</v>
      </c>
    </row>
    <row r="35" spans="1:6">
      <c r="A35" s="4" t="s">
        <v>494</v>
      </c>
      <c r="B35" s="4" t="s">
        <v>497</v>
      </c>
    </row>
    <row r="36" spans="1:6">
      <c r="A36" s="4" t="s">
        <v>329</v>
      </c>
    </row>
    <row r="37" spans="1:6">
      <c r="A37" s="3" t="s">
        <v>483</v>
      </c>
    </row>
    <row r="38" spans="1:6">
      <c r="A38" s="4" t="s">
        <v>51</v>
      </c>
      <c r="B38" s="7" t="n">
        <v>1239417</v>
      </c>
      <c r="D38" s="5" t="n">
        <v>0</v>
      </c>
    </row>
    <row r="39" spans="1:6">
      <c r="A39" s="4" t="s">
        <v>494</v>
      </c>
      <c r="C39" s="4" t="s">
        <v>497</v>
      </c>
    </row>
    <row r="40" spans="1:6">
      <c r="A40" s="4" t="s">
        <v>489</v>
      </c>
      <c r="B40" s="5" t="n">
        <v>10583</v>
      </c>
    </row>
    <row r="41" spans="1:6">
      <c r="A41" s="4" t="s">
        <v>498</v>
      </c>
    </row>
    <row r="42" spans="1:6">
      <c r="A42" s="3" t="s">
        <v>483</v>
      </c>
    </row>
    <row r="43" spans="1:6">
      <c r="A43" s="4" t="s">
        <v>51</v>
      </c>
      <c r="B43" s="7" t="n">
        <v>748225</v>
      </c>
      <c r="D43" s="5" t="n">
        <v>747655</v>
      </c>
    </row>
    <row r="44" spans="1:6">
      <c r="A44" s="4" t="s">
        <v>494</v>
      </c>
      <c r="B44" s="4" t="s">
        <v>499</v>
      </c>
    </row>
    <row r="45" spans="1:6">
      <c r="A45" s="4" t="s">
        <v>500</v>
      </c>
    </row>
    <row r="46" spans="1:6">
      <c r="A46" s="3" t="s">
        <v>483</v>
      </c>
    </row>
    <row r="47" spans="1:6">
      <c r="A47" s="4" t="s">
        <v>51</v>
      </c>
      <c r="B47" s="7" t="n">
        <v>748225</v>
      </c>
      <c r="D47" s="5" t="n">
        <v>747655</v>
      </c>
    </row>
    <row r="48" spans="1:6">
      <c r="A48" s="4" t="s">
        <v>494</v>
      </c>
      <c r="E48" s="4" t="s">
        <v>499</v>
      </c>
    </row>
    <row r="49" spans="1:6">
      <c r="A49" s="4" t="s">
        <v>489</v>
      </c>
      <c r="B49" s="5" t="n">
        <v>1775</v>
      </c>
      <c r="D49" s="5" t="n">
        <v>2345</v>
      </c>
    </row>
    <row r="50" spans="1:6">
      <c r="A50" s="4" t="s">
        <v>501</v>
      </c>
    </row>
    <row r="51" spans="1:6">
      <c r="A51" s="3" t="s">
        <v>483</v>
      </c>
    </row>
    <row r="52" spans="1:6">
      <c r="A52" s="4" t="s">
        <v>51</v>
      </c>
      <c r="B52" s="7" t="n">
        <v>248759</v>
      </c>
      <c r="D52" s="5" t="n">
        <v>248567</v>
      </c>
    </row>
    <row r="53" spans="1:6">
      <c r="A53" s="4" t="s">
        <v>494</v>
      </c>
      <c r="B53" s="4" t="s">
        <v>502</v>
      </c>
    </row>
    <row r="54" spans="1:6">
      <c r="A54" s="4" t="s">
        <v>503</v>
      </c>
    </row>
    <row r="55" spans="1:6">
      <c r="A55" s="3" t="s">
        <v>483</v>
      </c>
    </row>
    <row r="56" spans="1:6">
      <c r="A56" s="4" t="s">
        <v>51</v>
      </c>
      <c r="B56" s="7" t="n">
        <v>248759</v>
      </c>
      <c r="D56" s="5" t="n">
        <v>248567</v>
      </c>
    </row>
    <row r="57" spans="1:6">
      <c r="A57" s="4" t="s">
        <v>494</v>
      </c>
      <c r="F57" s="4" t="s">
        <v>502</v>
      </c>
    </row>
    <row r="58" spans="1:6">
      <c r="A58" s="4" t="s">
        <v>489</v>
      </c>
      <c r="B58" s="5" t="n">
        <v>1241</v>
      </c>
      <c r="D58" s="5" t="n">
        <v>1433</v>
      </c>
    </row>
    <row r="59" spans="1:6">
      <c r="A59" s="4" t="s">
        <v>504</v>
      </c>
    </row>
    <row r="60" spans="1:6">
      <c r="A60" s="3" t="s">
        <v>483</v>
      </c>
    </row>
    <row r="61" spans="1:6">
      <c r="A61" s="4" t="s">
        <v>51</v>
      </c>
      <c r="B61" s="7" t="n">
        <v>11601</v>
      </c>
      <c r="D61" s="7" t="n">
        <v>119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70"/>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9"/>
  </cols>
  <sheetData>
    <row r="1" spans="1:13">
      <c r="A1" s="1" t="s">
        <v>505</v>
      </c>
      <c r="B1" s="2" t="s">
        <v>506</v>
      </c>
      <c r="C1" s="2" t="s">
        <v>507</v>
      </c>
      <c r="D1" s="2" t="s">
        <v>508</v>
      </c>
      <c r="E1" s="2" t="s">
        <v>509</v>
      </c>
      <c r="F1" s="2" t="s">
        <v>510</v>
      </c>
      <c r="G1" s="2" t="s">
        <v>511</v>
      </c>
      <c r="H1" s="2" t="s">
        <v>357</v>
      </c>
      <c r="I1" s="2" t="s">
        <v>512</v>
      </c>
      <c r="J1" s="2" t="s">
        <v>358</v>
      </c>
      <c r="K1" s="2" t="s">
        <v>352</v>
      </c>
      <c r="L1" s="2" t="s">
        <v>513</v>
      </c>
      <c r="M1" s="2" t="s">
        <v>514</v>
      </c>
    </row>
    <row r="2" spans="1:13">
      <c r="A2" s="3" t="s">
        <v>483</v>
      </c>
    </row>
    <row r="3" spans="1:13">
      <c r="A3" s="4" t="s">
        <v>326</v>
      </c>
      <c r="C3" s="7" t="n">
        <v>2500000000</v>
      </c>
    </row>
    <row r="4" spans="1:13">
      <c r="A4" s="4" t="s">
        <v>515</v>
      </c>
      <c r="H4" s="4" t="s">
        <v>516</v>
      </c>
    </row>
    <row r="5" spans="1:13">
      <c r="A5" s="4" t="s">
        <v>372</v>
      </c>
    </row>
    <row r="6" spans="1:13">
      <c r="A6" s="3" t="s">
        <v>483</v>
      </c>
    </row>
    <row r="7" spans="1:13">
      <c r="A7" s="4" t="s">
        <v>517</v>
      </c>
      <c r="K7" s="7" t="n">
        <v>1564431000</v>
      </c>
    </row>
    <row r="8" spans="1:13">
      <c r="A8" s="4" t="s">
        <v>518</v>
      </c>
    </row>
    <row r="9" spans="1:13">
      <c r="A9" s="3" t="s">
        <v>483</v>
      </c>
    </row>
    <row r="10" spans="1:13">
      <c r="A10" s="4" t="s">
        <v>519</v>
      </c>
      <c r="L10" s="7" t="n">
        <v>150000000</v>
      </c>
    </row>
    <row r="11" spans="1:13">
      <c r="A11" s="4" t="s">
        <v>520</v>
      </c>
      <c r="L11" s="4" t="s">
        <v>521</v>
      </c>
    </row>
    <row r="12" spans="1:13">
      <c r="A12" s="4" t="s">
        <v>492</v>
      </c>
    </row>
    <row r="13" spans="1:13">
      <c r="A13" s="3" t="s">
        <v>483</v>
      </c>
    </row>
    <row r="14" spans="1:13">
      <c r="A14" s="4" t="s">
        <v>51</v>
      </c>
      <c r="H14" s="7" t="n">
        <v>496495000</v>
      </c>
      <c r="J14" s="7" t="n">
        <v>0</v>
      </c>
    </row>
    <row r="15" spans="1:13">
      <c r="A15" s="4" t="s">
        <v>493</v>
      </c>
    </row>
    <row r="16" spans="1:13">
      <c r="A16" s="3" t="s">
        <v>483</v>
      </c>
    </row>
    <row r="17" spans="1:13">
      <c r="A17" s="4" t="s">
        <v>494</v>
      </c>
      <c r="H17" s="4" t="s">
        <v>495</v>
      </c>
    </row>
    <row r="18" spans="1:13">
      <c r="A18" s="4" t="s">
        <v>51</v>
      </c>
      <c r="H18" s="7" t="n">
        <v>742616000</v>
      </c>
      <c r="J18" s="5" t="n">
        <v>0</v>
      </c>
    </row>
    <row r="19" spans="1:13">
      <c r="A19" s="4" t="s">
        <v>496</v>
      </c>
    </row>
    <row r="20" spans="1:13">
      <c r="A20" s="3" t="s">
        <v>483</v>
      </c>
    </row>
    <row r="21" spans="1:13">
      <c r="A21" s="4" t="s">
        <v>494</v>
      </c>
      <c r="H21" s="4" t="s">
        <v>497</v>
      </c>
    </row>
    <row r="22" spans="1:13">
      <c r="A22" s="4" t="s">
        <v>51</v>
      </c>
      <c r="H22" s="7" t="n">
        <v>1239417000</v>
      </c>
      <c r="J22" s="5" t="n">
        <v>0</v>
      </c>
    </row>
    <row r="23" spans="1:13">
      <c r="A23" s="4" t="s">
        <v>522</v>
      </c>
    </row>
    <row r="24" spans="1:13">
      <c r="A24" s="3" t="s">
        <v>483</v>
      </c>
    </row>
    <row r="25" spans="1:13">
      <c r="A25" s="4" t="s">
        <v>523</v>
      </c>
      <c r="H25" s="7" t="n">
        <v>300000000</v>
      </c>
    </row>
    <row r="26" spans="1:13">
      <c r="A26" s="4" t="s">
        <v>524</v>
      </c>
      <c r="H26" s="5" t="n">
        <v>3</v>
      </c>
    </row>
    <row r="27" spans="1:13">
      <c r="A27" s="4" t="s">
        <v>525</v>
      </c>
      <c r="H27" s="12" t="n">
        <v>3.25</v>
      </c>
    </row>
    <row r="28" spans="1:13">
      <c r="A28" s="4" t="s">
        <v>526</v>
      </c>
      <c r="H28" s="7" t="n">
        <v>500000000</v>
      </c>
    </row>
    <row r="29" spans="1:13">
      <c r="A29" s="4" t="s">
        <v>527</v>
      </c>
      <c r="H29" s="12" t="n">
        <v>3.75</v>
      </c>
    </row>
    <row r="30" spans="1:13">
      <c r="A30" s="4" t="s">
        <v>528</v>
      </c>
      <c r="H30" s="12" t="n">
        <v>3.5</v>
      </c>
    </row>
    <row r="31" spans="1:13">
      <c r="A31" s="4" t="s">
        <v>529</v>
      </c>
    </row>
    <row r="32" spans="1:13">
      <c r="A32" s="3" t="s">
        <v>483</v>
      </c>
    </row>
    <row r="33" spans="1:13">
      <c r="A33" s="4" t="s">
        <v>530</v>
      </c>
      <c r="H33" s="4" t="s">
        <v>531</v>
      </c>
    </row>
    <row r="34" spans="1:13">
      <c r="A34" s="4" t="s">
        <v>532</v>
      </c>
    </row>
    <row r="35" spans="1:13">
      <c r="A35" s="3" t="s">
        <v>483</v>
      </c>
    </row>
    <row r="36" spans="1:13">
      <c r="A36" s="4" t="s">
        <v>530</v>
      </c>
      <c r="H36" s="4" t="s">
        <v>533</v>
      </c>
    </row>
    <row r="37" spans="1:13">
      <c r="A37" s="4" t="s">
        <v>534</v>
      </c>
    </row>
    <row r="38" spans="1:13">
      <c r="A38" s="3" t="s">
        <v>483</v>
      </c>
    </row>
    <row r="39" spans="1:13">
      <c r="A39" s="4" t="s">
        <v>530</v>
      </c>
      <c r="H39" s="4" t="s">
        <v>535</v>
      </c>
    </row>
    <row r="40" spans="1:13">
      <c r="A40" s="4" t="s">
        <v>536</v>
      </c>
    </row>
    <row r="41" spans="1:13">
      <c r="A41" s="3" t="s">
        <v>483</v>
      </c>
    </row>
    <row r="42" spans="1:13">
      <c r="A42" s="4" t="s">
        <v>530</v>
      </c>
      <c r="H42" s="4" t="s">
        <v>537</v>
      </c>
    </row>
    <row r="43" spans="1:13">
      <c r="A43" s="4" t="s">
        <v>538</v>
      </c>
    </row>
    <row r="44" spans="1:13">
      <c r="A44" s="3" t="s">
        <v>483</v>
      </c>
    </row>
    <row r="45" spans="1:13">
      <c r="A45" s="4" t="s">
        <v>539</v>
      </c>
      <c r="H45" s="7" t="n">
        <v>29700000</v>
      </c>
    </row>
    <row r="46" spans="1:13">
      <c r="A46" s="4" t="s">
        <v>498</v>
      </c>
    </row>
    <row r="47" spans="1:13">
      <c r="A47" s="3" t="s">
        <v>483</v>
      </c>
    </row>
    <row r="48" spans="1:13">
      <c r="A48" s="4" t="s">
        <v>494</v>
      </c>
      <c r="H48" s="4" t="s">
        <v>499</v>
      </c>
    </row>
    <row r="49" spans="1:13">
      <c r="A49" s="4" t="s">
        <v>51</v>
      </c>
      <c r="H49" s="7" t="n">
        <v>748225000</v>
      </c>
      <c r="J49" s="5" t="n">
        <v>747655000</v>
      </c>
    </row>
    <row r="50" spans="1:13">
      <c r="A50" s="4" t="s">
        <v>501</v>
      </c>
    </row>
    <row r="51" spans="1:13">
      <c r="A51" s="3" t="s">
        <v>483</v>
      </c>
    </row>
    <row r="52" spans="1:13">
      <c r="A52" s="4" t="s">
        <v>494</v>
      </c>
      <c r="H52" s="4" t="s">
        <v>502</v>
      </c>
    </row>
    <row r="53" spans="1:13">
      <c r="A53" s="4" t="s">
        <v>51</v>
      </c>
      <c r="H53" s="7" t="n">
        <v>248759000</v>
      </c>
      <c r="J53" s="5" t="n">
        <v>248567000</v>
      </c>
    </row>
    <row r="54" spans="1:13">
      <c r="A54" s="4" t="s">
        <v>540</v>
      </c>
    </row>
    <row r="55" spans="1:13">
      <c r="A55" s="3" t="s">
        <v>483</v>
      </c>
    </row>
    <row r="56" spans="1:13">
      <c r="A56" s="4" t="s">
        <v>541</v>
      </c>
      <c r="E56" s="7" t="n">
        <v>3300000</v>
      </c>
    </row>
    <row r="57" spans="1:13">
      <c r="A57" s="4" t="s">
        <v>542</v>
      </c>
    </row>
    <row r="58" spans="1:13">
      <c r="A58" s="3" t="s">
        <v>483</v>
      </c>
    </row>
    <row r="59" spans="1:13">
      <c r="A59" s="4" t="s">
        <v>530</v>
      </c>
      <c r="H59" s="4" t="s">
        <v>543</v>
      </c>
    </row>
    <row r="60" spans="1:13">
      <c r="A60" s="4" t="s">
        <v>544</v>
      </c>
    </row>
    <row r="61" spans="1:13">
      <c r="A61" s="3" t="s">
        <v>483</v>
      </c>
    </row>
    <row r="62" spans="1:13">
      <c r="A62" s="4" t="s">
        <v>530</v>
      </c>
      <c r="H62" s="4" t="s">
        <v>531</v>
      </c>
    </row>
    <row r="63" spans="1:13">
      <c r="A63" s="4" t="s">
        <v>545</v>
      </c>
    </row>
    <row r="64" spans="1:13">
      <c r="A64" s="3" t="s">
        <v>483</v>
      </c>
    </row>
    <row r="65" spans="1:13">
      <c r="A65" s="4" t="s">
        <v>530</v>
      </c>
      <c r="H65" s="4" t="s">
        <v>535</v>
      </c>
    </row>
    <row r="66" spans="1:13">
      <c r="A66" s="4" t="s">
        <v>546</v>
      </c>
    </row>
    <row r="67" spans="1:13">
      <c r="A67" s="3" t="s">
        <v>483</v>
      </c>
    </row>
    <row r="68" spans="1:13">
      <c r="A68" s="4" t="s">
        <v>530</v>
      </c>
      <c r="H68" s="4" t="s">
        <v>535</v>
      </c>
    </row>
    <row r="69" spans="1:13">
      <c r="A69" s="4" t="s">
        <v>547</v>
      </c>
    </row>
    <row r="70" spans="1:13">
      <c r="A70" s="3" t="s">
        <v>483</v>
      </c>
    </row>
    <row r="71" spans="1:13">
      <c r="A71" s="4" t="s">
        <v>530</v>
      </c>
      <c r="H71" s="4" t="s">
        <v>548</v>
      </c>
    </row>
    <row r="72" spans="1:13">
      <c r="A72" s="4" t="s">
        <v>549</v>
      </c>
    </row>
    <row r="73" spans="1:13">
      <c r="A73" s="3" t="s">
        <v>483</v>
      </c>
    </row>
    <row r="74" spans="1:13">
      <c r="A74" s="4" t="s">
        <v>530</v>
      </c>
      <c r="H74" s="4" t="s">
        <v>550</v>
      </c>
    </row>
    <row r="75" spans="1:13">
      <c r="A75" s="4" t="s">
        <v>551</v>
      </c>
    </row>
    <row r="76" spans="1:13">
      <c r="A76" s="3" t="s">
        <v>483</v>
      </c>
    </row>
    <row r="77" spans="1:13">
      <c r="A77" s="4" t="s">
        <v>530</v>
      </c>
      <c r="H77" s="4" t="s">
        <v>548</v>
      </c>
    </row>
    <row r="78" spans="1:13">
      <c r="A78" s="4" t="s">
        <v>552</v>
      </c>
    </row>
    <row r="79" spans="1:13">
      <c r="A79" s="3" t="s">
        <v>483</v>
      </c>
    </row>
    <row r="80" spans="1:13">
      <c r="A80" s="4" t="s">
        <v>530</v>
      </c>
      <c r="H80" s="4" t="s">
        <v>550</v>
      </c>
    </row>
    <row r="81" spans="1:13">
      <c r="A81" s="4" t="s">
        <v>553</v>
      </c>
    </row>
    <row r="82" spans="1:13">
      <c r="A82" s="3" t="s">
        <v>483</v>
      </c>
    </row>
    <row r="83" spans="1:13">
      <c r="A83" s="4" t="s">
        <v>554</v>
      </c>
      <c r="G83" s="4" t="s">
        <v>555</v>
      </c>
    </row>
    <row r="84" spans="1:13">
      <c r="A84" s="4" t="s">
        <v>504</v>
      </c>
    </row>
    <row r="85" spans="1:13">
      <c r="A85" s="3" t="s">
        <v>483</v>
      </c>
    </row>
    <row r="86" spans="1:13">
      <c r="A86" s="4" t="s">
        <v>51</v>
      </c>
      <c r="H86" s="7" t="n">
        <v>11601000</v>
      </c>
      <c r="J86" s="5" t="n">
        <v>11998000</v>
      </c>
    </row>
    <row r="87" spans="1:13">
      <c r="A87" s="4" t="s">
        <v>556</v>
      </c>
    </row>
    <row r="88" spans="1:13">
      <c r="A88" s="3" t="s">
        <v>483</v>
      </c>
    </row>
    <row r="89" spans="1:13">
      <c r="A89" s="4" t="s">
        <v>494</v>
      </c>
      <c r="H89" s="4" t="s">
        <v>557</v>
      </c>
    </row>
    <row r="90" spans="1:13">
      <c r="A90" s="4" t="s">
        <v>517</v>
      </c>
      <c r="M90" s="7" t="n">
        <v>137200000</v>
      </c>
    </row>
    <row r="91" spans="1:13">
      <c r="A91" s="4" t="s">
        <v>558</v>
      </c>
      <c r="M91" s="5" t="n">
        <v>20</v>
      </c>
    </row>
    <row r="92" spans="1:13">
      <c r="A92" s="4" t="s">
        <v>559</v>
      </c>
      <c r="H92" s="7" t="n">
        <v>125800000</v>
      </c>
    </row>
    <row r="93" spans="1:13">
      <c r="A93" s="4" t="s">
        <v>51</v>
      </c>
      <c r="H93" s="7" t="n">
        <v>11600000</v>
      </c>
    </row>
    <row r="94" spans="1:13">
      <c r="A94" s="4" t="s">
        <v>560</v>
      </c>
    </row>
    <row r="95" spans="1:13">
      <c r="A95" s="3" t="s">
        <v>483</v>
      </c>
    </row>
    <row r="96" spans="1:13">
      <c r="A96" s="4" t="s">
        <v>561</v>
      </c>
      <c r="H96" s="4" t="s">
        <v>562</v>
      </c>
    </row>
    <row r="97" spans="1:13">
      <c r="A97" s="4" t="s">
        <v>563</v>
      </c>
    </row>
    <row r="98" spans="1:13">
      <c r="A98" s="3" t="s">
        <v>483</v>
      </c>
    </row>
    <row r="99" spans="1:13">
      <c r="A99" s="4" t="s">
        <v>561</v>
      </c>
      <c r="H99" s="4" t="s">
        <v>531</v>
      </c>
    </row>
    <row r="100" spans="1:13">
      <c r="A100" s="4" t="s">
        <v>564</v>
      </c>
    </row>
    <row r="101" spans="1:13">
      <c r="A101" s="3" t="s">
        <v>483</v>
      </c>
    </row>
    <row r="102" spans="1:13">
      <c r="A102" s="4" t="s">
        <v>326</v>
      </c>
      <c r="C102" s="7" t="n">
        <v>500000000</v>
      </c>
    </row>
    <row r="103" spans="1:13">
      <c r="A103" s="4" t="s">
        <v>565</v>
      </c>
      <c r="C103" s="4" t="s">
        <v>566</v>
      </c>
    </row>
    <row r="104" spans="1:13">
      <c r="A104" s="4" t="s">
        <v>567</v>
      </c>
      <c r="C104" s="4" t="s">
        <v>380</v>
      </c>
    </row>
    <row r="105" spans="1:13">
      <c r="A105" s="4" t="s">
        <v>541</v>
      </c>
      <c r="C105" s="7" t="n">
        <v>3500000</v>
      </c>
    </row>
    <row r="106" spans="1:13">
      <c r="A106" s="4" t="s">
        <v>51</v>
      </c>
      <c r="H106" s="7" t="n">
        <v>496495000</v>
      </c>
      <c r="J106" s="5" t="n">
        <v>0</v>
      </c>
    </row>
    <row r="107" spans="1:13">
      <c r="A107" s="4" t="s">
        <v>568</v>
      </c>
    </row>
    <row r="108" spans="1:13">
      <c r="A108" s="3" t="s">
        <v>483</v>
      </c>
    </row>
    <row r="109" spans="1:13">
      <c r="A109" s="4" t="s">
        <v>530</v>
      </c>
      <c r="C109" s="4" t="s">
        <v>569</v>
      </c>
    </row>
    <row r="110" spans="1:13">
      <c r="A110" s="4" t="s">
        <v>570</v>
      </c>
    </row>
    <row r="111" spans="1:13">
      <c r="A111" s="3" t="s">
        <v>483</v>
      </c>
    </row>
    <row r="112" spans="1:13">
      <c r="A112" s="4" t="s">
        <v>326</v>
      </c>
      <c r="C112" s="7" t="n">
        <v>750000000</v>
      </c>
    </row>
    <row r="113" spans="1:13">
      <c r="A113" s="4" t="s">
        <v>567</v>
      </c>
      <c r="C113" s="4" t="s">
        <v>571</v>
      </c>
    </row>
    <row r="114" spans="1:13">
      <c r="A114" s="4" t="s">
        <v>494</v>
      </c>
      <c r="C114" s="4" t="s">
        <v>495</v>
      </c>
    </row>
    <row r="115" spans="1:13">
      <c r="A115" s="4" t="s">
        <v>541</v>
      </c>
      <c r="C115" s="7" t="n">
        <v>7400000</v>
      </c>
    </row>
    <row r="116" spans="1:13">
      <c r="A116" s="4" t="s">
        <v>51</v>
      </c>
      <c r="H116" s="5" t="n">
        <v>742616000</v>
      </c>
      <c r="J116" s="5" t="n">
        <v>0</v>
      </c>
    </row>
    <row r="117" spans="1:13">
      <c r="A117" s="4" t="s">
        <v>572</v>
      </c>
    </row>
    <row r="118" spans="1:13">
      <c r="A118" s="3" t="s">
        <v>483</v>
      </c>
    </row>
    <row r="119" spans="1:13">
      <c r="A119" s="4" t="s">
        <v>326</v>
      </c>
      <c r="C119" s="7" t="n">
        <v>1250000000</v>
      </c>
    </row>
    <row r="120" spans="1:13">
      <c r="A120" s="4" t="s">
        <v>567</v>
      </c>
      <c r="C120" s="4" t="s">
        <v>573</v>
      </c>
    </row>
    <row r="121" spans="1:13">
      <c r="A121" s="4" t="s">
        <v>494</v>
      </c>
      <c r="C121" s="4" t="s">
        <v>497</v>
      </c>
    </row>
    <row r="122" spans="1:13">
      <c r="A122" s="4" t="s">
        <v>541</v>
      </c>
      <c r="C122" s="7" t="n">
        <v>10600000</v>
      </c>
    </row>
    <row r="123" spans="1:13">
      <c r="A123" s="4" t="s">
        <v>51</v>
      </c>
      <c r="H123" s="5" t="n">
        <v>1239417000</v>
      </c>
      <c r="J123" s="5" t="n">
        <v>0</v>
      </c>
    </row>
    <row r="124" spans="1:13">
      <c r="A124" s="4" t="s">
        <v>574</v>
      </c>
    </row>
    <row r="125" spans="1:13">
      <c r="A125" s="3" t="s">
        <v>483</v>
      </c>
    </row>
    <row r="126" spans="1:13">
      <c r="A126" s="4" t="s">
        <v>326</v>
      </c>
      <c r="D126" s="7" t="n">
        <v>750000000</v>
      </c>
    </row>
    <row r="127" spans="1:13">
      <c r="A127" s="4" t="s">
        <v>567</v>
      </c>
      <c r="D127" s="4" t="s">
        <v>575</v>
      </c>
    </row>
    <row r="128" spans="1:13">
      <c r="A128" s="4" t="s">
        <v>494</v>
      </c>
      <c r="D128" s="4" t="s">
        <v>499</v>
      </c>
    </row>
    <row r="129" spans="1:13">
      <c r="A129" s="4" t="s">
        <v>541</v>
      </c>
      <c r="D129" s="7" t="n">
        <v>2700000</v>
      </c>
    </row>
    <row r="130" spans="1:13">
      <c r="A130" s="4" t="s">
        <v>51</v>
      </c>
      <c r="H130" s="5" t="n">
        <v>748225000</v>
      </c>
      <c r="J130" s="5" t="n">
        <v>747655000</v>
      </c>
    </row>
    <row r="131" spans="1:13">
      <c r="A131" s="4" t="s">
        <v>576</v>
      </c>
    </row>
    <row r="132" spans="1:13">
      <c r="A132" s="3" t="s">
        <v>483</v>
      </c>
    </row>
    <row r="133" spans="1:13">
      <c r="A133" s="4" t="s">
        <v>326</v>
      </c>
      <c r="F133" s="7" t="n">
        <v>250000000</v>
      </c>
    </row>
    <row r="134" spans="1:13">
      <c r="A134" s="4" t="s">
        <v>567</v>
      </c>
      <c r="F134" s="4" t="s">
        <v>577</v>
      </c>
    </row>
    <row r="135" spans="1:13">
      <c r="A135" s="4" t="s">
        <v>494</v>
      </c>
      <c r="F135" s="4" t="s">
        <v>502</v>
      </c>
    </row>
    <row r="136" spans="1:13">
      <c r="A136" s="4" t="s">
        <v>541</v>
      </c>
      <c r="F136" s="7" t="n">
        <v>2600000</v>
      </c>
    </row>
    <row r="137" spans="1:13">
      <c r="A137" s="4" t="s">
        <v>51</v>
      </c>
      <c r="H137" s="5" t="n">
        <v>248759000</v>
      </c>
      <c r="J137" s="5" t="n">
        <v>248567000</v>
      </c>
    </row>
    <row r="138" spans="1:13">
      <c r="A138" s="4" t="s">
        <v>490</v>
      </c>
    </row>
    <row r="139" spans="1:13">
      <c r="A139" s="3" t="s">
        <v>483</v>
      </c>
    </row>
    <row r="140" spans="1:13">
      <c r="A140" s="4" t="s">
        <v>51</v>
      </c>
      <c r="H140" s="5" t="n">
        <v>346588000</v>
      </c>
      <c r="J140" s="7" t="n">
        <v>853124000</v>
      </c>
    </row>
    <row r="141" spans="1:13">
      <c r="A141" s="4" t="s">
        <v>578</v>
      </c>
    </row>
    <row r="142" spans="1:13">
      <c r="A142" s="3" t="s">
        <v>483</v>
      </c>
    </row>
    <row r="143" spans="1:13">
      <c r="A143" s="4" t="s">
        <v>579</v>
      </c>
      <c r="I143" s="7" t="n">
        <v>1200000000</v>
      </c>
    </row>
    <row r="144" spans="1:13">
      <c r="A144" s="4" t="s">
        <v>580</v>
      </c>
      <c r="I144" s="5" t="n">
        <v>600000000</v>
      </c>
    </row>
    <row r="145" spans="1:13">
      <c r="A145" s="4" t="s">
        <v>581</v>
      </c>
      <c r="H145" s="7" t="n">
        <v>1170300000</v>
      </c>
    </row>
    <row r="146" spans="1:13">
      <c r="A146" s="4" t="s">
        <v>582</v>
      </c>
    </row>
    <row r="147" spans="1:13">
      <c r="A147" s="3" t="s">
        <v>483</v>
      </c>
    </row>
    <row r="148" spans="1:13">
      <c r="A148" s="4" t="s">
        <v>579</v>
      </c>
      <c r="I148" s="5" t="n">
        <v>350000000</v>
      </c>
    </row>
    <row r="149" spans="1:13">
      <c r="A149" s="4" t="s">
        <v>583</v>
      </c>
    </row>
    <row r="150" spans="1:13">
      <c r="A150" s="3" t="s">
        <v>483</v>
      </c>
    </row>
    <row r="151" spans="1:13">
      <c r="A151" s="4" t="s">
        <v>579</v>
      </c>
      <c r="I151" s="5" t="n">
        <v>400000000</v>
      </c>
    </row>
    <row r="152" spans="1:13">
      <c r="A152" s="4" t="s">
        <v>584</v>
      </c>
    </row>
    <row r="153" spans="1:13">
      <c r="A153" s="3" t="s">
        <v>483</v>
      </c>
    </row>
    <row r="154" spans="1:13">
      <c r="A154" s="4" t="s">
        <v>579</v>
      </c>
      <c r="I154" s="5" t="n">
        <v>450000000</v>
      </c>
    </row>
    <row r="155" spans="1:13">
      <c r="A155" s="4" t="s">
        <v>585</v>
      </c>
    </row>
    <row r="156" spans="1:13">
      <c r="A156" s="3" t="s">
        <v>483</v>
      </c>
    </row>
    <row r="157" spans="1:13">
      <c r="A157" s="4" t="s">
        <v>579</v>
      </c>
      <c r="I157" s="5" t="n">
        <v>75000000</v>
      </c>
    </row>
    <row r="158" spans="1:13">
      <c r="A158" s="4" t="s">
        <v>586</v>
      </c>
    </row>
    <row r="159" spans="1:13">
      <c r="A159" s="3" t="s">
        <v>483</v>
      </c>
    </row>
    <row r="160" spans="1:13">
      <c r="A160" s="4" t="s">
        <v>579</v>
      </c>
      <c r="E160" s="7" t="n">
        <v>1200000000</v>
      </c>
    </row>
    <row r="161" spans="1:13">
      <c r="A161" s="4" t="s">
        <v>587</v>
      </c>
      <c r="E161" s="4" t="s">
        <v>588</v>
      </c>
    </row>
    <row r="162" spans="1:13">
      <c r="A162" s="4" t="s">
        <v>589</v>
      </c>
    </row>
    <row r="163" spans="1:13">
      <c r="A163" s="3" t="s">
        <v>483</v>
      </c>
    </row>
    <row r="164" spans="1:13">
      <c r="A164" s="4" t="s">
        <v>579</v>
      </c>
      <c r="E164" s="7" t="n">
        <v>400000000</v>
      </c>
    </row>
    <row r="165" spans="1:13">
      <c r="A165" s="4" t="s">
        <v>590</v>
      </c>
    </row>
    <row r="166" spans="1:13">
      <c r="A166" s="3" t="s">
        <v>483</v>
      </c>
    </row>
    <row r="167" spans="1:13">
      <c r="A167" s="4" t="s">
        <v>579</v>
      </c>
      <c r="I167" s="7" t="n">
        <v>2500000000</v>
      </c>
    </row>
    <row r="168" spans="1:13">
      <c r="A168" s="4" t="s">
        <v>591</v>
      </c>
    </row>
    <row r="169" spans="1:13">
      <c r="A169" s="3" t="s">
        <v>483</v>
      </c>
    </row>
    <row r="170" spans="1:13">
      <c r="A170" s="4" t="s">
        <v>567</v>
      </c>
      <c r="B170" s="4" t="s">
        <v>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95</v>
      </c>
      <c r="B4" s="7" t="n">
        <v>256797</v>
      </c>
      <c r="C4" s="7" t="n">
        <v>212603</v>
      </c>
    </row>
    <row r="5" spans="1:3">
      <c r="A5" s="3" t="s">
        <v>115</v>
      </c>
    </row>
    <row r="6" spans="1:3">
      <c r="A6" s="4" t="s">
        <v>116</v>
      </c>
      <c r="B6" s="5" t="n">
        <v>82974</v>
      </c>
      <c r="C6" s="5" t="n">
        <v>76970</v>
      </c>
    </row>
    <row r="7" spans="1:3">
      <c r="A7" s="4" t="s">
        <v>117</v>
      </c>
      <c r="B7" s="5" t="n">
        <v>20484</v>
      </c>
      <c r="C7" s="5" t="n">
        <v>14539</v>
      </c>
    </row>
    <row r="8" spans="1:3">
      <c r="A8" s="4" t="s">
        <v>118</v>
      </c>
      <c r="B8" s="5" t="n">
        <v>4057</v>
      </c>
      <c r="C8" s="5" t="n">
        <v>1633</v>
      </c>
    </row>
    <row r="9" spans="1:3">
      <c r="A9" s="3" t="s">
        <v>119</v>
      </c>
    </row>
    <row r="10" spans="1:3">
      <c r="A10" s="4" t="s">
        <v>120</v>
      </c>
      <c r="B10" s="5" t="n">
        <v>-100212</v>
      </c>
      <c r="C10" s="5" t="n">
        <v>-60246</v>
      </c>
    </row>
    <row r="11" spans="1:3">
      <c r="A11" s="4" t="s">
        <v>31</v>
      </c>
      <c r="B11" s="5" t="n">
        <v>-125523</v>
      </c>
      <c r="C11" s="5" t="n">
        <v>-53365</v>
      </c>
    </row>
    <row r="12" spans="1:3">
      <c r="A12" s="4" t="s">
        <v>44</v>
      </c>
      <c r="B12" s="5" t="n">
        <v>4194</v>
      </c>
      <c r="C12" s="5" t="n">
        <v>-121389</v>
      </c>
    </row>
    <row r="13" spans="1:3">
      <c r="A13" s="4" t="s">
        <v>121</v>
      </c>
      <c r="B13" s="5" t="n">
        <v>-43770</v>
      </c>
      <c r="C13" s="5" t="n">
        <v>-35942</v>
      </c>
    </row>
    <row r="14" spans="1:3">
      <c r="A14" s="4" t="s">
        <v>122</v>
      </c>
      <c r="B14" s="5" t="n">
        <v>16369</v>
      </c>
      <c r="C14" s="5" t="n">
        <v>81270</v>
      </c>
    </row>
    <row r="15" spans="1:3">
      <c r="A15" s="4" t="s">
        <v>123</v>
      </c>
      <c r="B15" s="5" t="n">
        <v>-77332</v>
      </c>
      <c r="C15" s="5" t="n">
        <v>-89562</v>
      </c>
    </row>
    <row r="16" spans="1:3">
      <c r="A16" s="4" t="s">
        <v>124</v>
      </c>
      <c r="B16" s="5" t="n">
        <v>38038</v>
      </c>
      <c r="C16" s="5" t="n">
        <v>26511</v>
      </c>
    </row>
    <row r="17" spans="1:3">
      <c r="A17" s="3" t="s">
        <v>125</v>
      </c>
    </row>
    <row r="18" spans="1:3">
      <c r="A18" s="4" t="s">
        <v>126</v>
      </c>
      <c r="B18" s="5" t="n">
        <v>-64232</v>
      </c>
      <c r="C18" s="5" t="n">
        <v>-60263</v>
      </c>
    </row>
    <row r="19" spans="1:3">
      <c r="A19" s="4" t="s">
        <v>127</v>
      </c>
      <c r="B19" s="5" t="n">
        <v>9139</v>
      </c>
      <c r="C19" s="5" t="n">
        <v>1066</v>
      </c>
    </row>
    <row r="20" spans="1:3">
      <c r="A20" s="4" t="s">
        <v>128</v>
      </c>
      <c r="B20" s="5" t="n">
        <v>-49067</v>
      </c>
      <c r="C20" s="5" t="n">
        <v>-846675</v>
      </c>
    </row>
    <row r="21" spans="1:3">
      <c r="A21" s="4" t="s">
        <v>129</v>
      </c>
      <c r="B21" s="5" t="n">
        <v>-104160</v>
      </c>
      <c r="C21" s="5" t="n">
        <v>-905872</v>
      </c>
    </row>
    <row r="22" spans="1:3">
      <c r="A22" s="3" t="s">
        <v>130</v>
      </c>
    </row>
    <row r="23" spans="1:3">
      <c r="A23" s="4" t="s">
        <v>131</v>
      </c>
      <c r="B23" s="5" t="n">
        <v>3490185</v>
      </c>
      <c r="C23" s="5" t="n">
        <v>883473</v>
      </c>
    </row>
    <row r="24" spans="1:3">
      <c r="A24" s="4" t="s">
        <v>132</v>
      </c>
      <c r="B24" s="5" t="n">
        <v>-1466626</v>
      </c>
      <c r="C24" s="5" t="n">
        <v>-918919</v>
      </c>
    </row>
    <row r="25" spans="1:3">
      <c r="A25" s="4" t="s">
        <v>133</v>
      </c>
      <c r="B25" s="5" t="n">
        <v>13138</v>
      </c>
      <c r="C25" s="5" t="n">
        <v>2888</v>
      </c>
    </row>
    <row r="26" spans="1:3">
      <c r="A26" s="4" t="s">
        <v>134</v>
      </c>
      <c r="B26" s="5" t="n">
        <v>-6705</v>
      </c>
      <c r="C26" s="5" t="n">
        <v>-6798</v>
      </c>
    </row>
    <row r="27" spans="1:3">
      <c r="A27" s="4" t="s">
        <v>135</v>
      </c>
      <c r="B27" s="5" t="n">
        <v>-34682</v>
      </c>
      <c r="C27" s="5" t="n">
        <v>-30693</v>
      </c>
    </row>
    <row r="28" spans="1:3">
      <c r="A28" s="4" t="s">
        <v>136</v>
      </c>
      <c r="B28" s="5" t="n">
        <v>1995310</v>
      </c>
      <c r="C28" s="5" t="n">
        <v>-70049</v>
      </c>
    </row>
    <row r="29" spans="1:3">
      <c r="A29" s="4" t="s">
        <v>137</v>
      </c>
      <c r="B29" s="5" t="n">
        <v>-27208</v>
      </c>
      <c r="C29" s="5" t="n">
        <v>34258</v>
      </c>
    </row>
    <row r="30" spans="1:3">
      <c r="A30" s="4" t="s">
        <v>138</v>
      </c>
      <c r="B30" s="5" t="n">
        <v>1901980</v>
      </c>
      <c r="C30" s="5" t="n">
        <v>-915152</v>
      </c>
    </row>
    <row r="31" spans="1:3">
      <c r="A31" s="4" t="s">
        <v>139</v>
      </c>
      <c r="B31" s="5" t="n">
        <v>233401</v>
      </c>
      <c r="C31" s="5" t="n">
        <v>1143232</v>
      </c>
    </row>
    <row r="32" spans="1:3">
      <c r="A32" s="4" t="s">
        <v>140</v>
      </c>
      <c r="B32" s="7" t="n">
        <v>2135381</v>
      </c>
      <c r="C32" s="7" t="n">
        <v>2280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9</v>
      </c>
      <c r="D1" s="2" t="s">
        <v>1</v>
      </c>
    </row>
    <row r="2" spans="1:5">
      <c r="B2" s="2" t="s">
        <v>2</v>
      </c>
      <c r="C2" s="2" t="s">
        <v>80</v>
      </c>
      <c r="D2" s="2" t="s">
        <v>2</v>
      </c>
      <c r="E2" s="2" t="s">
        <v>80</v>
      </c>
    </row>
    <row r="3" spans="1:5">
      <c r="A3" s="4" t="s">
        <v>594</v>
      </c>
    </row>
    <row r="4" spans="1:5">
      <c r="A4" s="3" t="s">
        <v>595</v>
      </c>
    </row>
    <row r="5" spans="1:5">
      <c r="A5" s="4" t="s">
        <v>596</v>
      </c>
      <c r="B5" s="7" t="n">
        <v>87</v>
      </c>
      <c r="C5" s="7" t="n">
        <v>86</v>
      </c>
      <c r="D5" s="7" t="n">
        <v>261</v>
      </c>
      <c r="E5" s="7" t="n">
        <v>258</v>
      </c>
    </row>
    <row r="6" spans="1:5">
      <c r="A6" s="4" t="s">
        <v>597</v>
      </c>
      <c r="B6" s="5" t="n">
        <v>333</v>
      </c>
      <c r="C6" s="5" t="n">
        <v>356</v>
      </c>
      <c r="D6" s="5" t="n">
        <v>999</v>
      </c>
      <c r="E6" s="5" t="n">
        <v>1068</v>
      </c>
    </row>
    <row r="7" spans="1:5">
      <c r="A7" s="4" t="s">
        <v>598</v>
      </c>
      <c r="B7" s="5" t="n">
        <v>-445</v>
      </c>
      <c r="C7" s="5" t="n">
        <v>-433</v>
      </c>
      <c r="D7" s="5" t="n">
        <v>-1335</v>
      </c>
      <c r="E7" s="5" t="n">
        <v>-1299</v>
      </c>
    </row>
    <row r="8" spans="1:5">
      <c r="A8" s="4" t="s">
        <v>599</v>
      </c>
      <c r="B8" s="5" t="n">
        <v>243</v>
      </c>
      <c r="C8" s="5" t="n">
        <v>248</v>
      </c>
      <c r="D8" s="5" t="n">
        <v>729</v>
      </c>
      <c r="E8" s="5" t="n">
        <v>744</v>
      </c>
    </row>
    <row r="9" spans="1:5">
      <c r="A9" s="4" t="s">
        <v>600</v>
      </c>
      <c r="B9" s="5" t="n">
        <v>218</v>
      </c>
      <c r="C9" s="5" t="n">
        <v>257</v>
      </c>
      <c r="D9" s="7" t="n">
        <v>654</v>
      </c>
      <c r="E9" s="7" t="n">
        <v>771</v>
      </c>
    </row>
    <row r="10" spans="1:5">
      <c r="A10" s="3" t="s">
        <v>601</v>
      </c>
    </row>
    <row r="11" spans="1:5">
      <c r="A11" s="4" t="s">
        <v>602</v>
      </c>
      <c r="D11" s="4" t="s">
        <v>603</v>
      </c>
      <c r="E11" s="4" t="s">
        <v>604</v>
      </c>
    </row>
    <row r="12" spans="1:5">
      <c r="A12" s="4" t="s">
        <v>605</v>
      </c>
      <c r="D12" s="4" t="s">
        <v>606</v>
      </c>
      <c r="E12" s="4" t="s">
        <v>607</v>
      </c>
    </row>
    <row r="13" spans="1:5">
      <c r="A13" s="4" t="s">
        <v>608</v>
      </c>
      <c r="D13" s="4" t="s">
        <v>609</v>
      </c>
      <c r="E13" s="4" t="s">
        <v>609</v>
      </c>
    </row>
    <row r="14" spans="1:5">
      <c r="A14" s="4" t="s">
        <v>610</v>
      </c>
    </row>
    <row r="15" spans="1:5">
      <c r="A15" s="3" t="s">
        <v>595</v>
      </c>
    </row>
    <row r="16" spans="1:5">
      <c r="A16" s="4" t="s">
        <v>596</v>
      </c>
      <c r="B16" s="5" t="n">
        <v>691</v>
      </c>
      <c r="C16" s="5" t="n">
        <v>614</v>
      </c>
      <c r="D16" s="7" t="n">
        <v>2073</v>
      </c>
      <c r="E16" s="7" t="n">
        <v>1842</v>
      </c>
    </row>
    <row r="17" spans="1:5">
      <c r="A17" s="4" t="s">
        <v>597</v>
      </c>
      <c r="B17" s="5" t="n">
        <v>1834</v>
      </c>
      <c r="C17" s="5" t="n">
        <v>1677</v>
      </c>
      <c r="D17" s="5" t="n">
        <v>5502</v>
      </c>
      <c r="E17" s="5" t="n">
        <v>5031</v>
      </c>
    </row>
    <row r="18" spans="1:5">
      <c r="A18" s="4" t="s">
        <v>598</v>
      </c>
      <c r="B18" s="5" t="n">
        <v>-3466</v>
      </c>
      <c r="C18" s="5" t="n">
        <v>-2910</v>
      </c>
      <c r="D18" s="5" t="n">
        <v>-10398</v>
      </c>
      <c r="E18" s="5" t="n">
        <v>-8730</v>
      </c>
    </row>
    <row r="19" spans="1:5">
      <c r="A19" s="4" t="s">
        <v>599</v>
      </c>
      <c r="B19" s="5" t="n">
        <v>554</v>
      </c>
      <c r="C19" s="5" t="n">
        <v>685</v>
      </c>
      <c r="D19" s="5" t="n">
        <v>1662</v>
      </c>
      <c r="E19" s="5" t="n">
        <v>2055</v>
      </c>
    </row>
    <row r="20" spans="1:5">
      <c r="A20" s="4" t="s">
        <v>600</v>
      </c>
      <c r="B20" s="5" t="n">
        <v>-387</v>
      </c>
      <c r="C20" s="5" t="n">
        <v>66</v>
      </c>
      <c r="D20" s="7" t="n">
        <v>-1161</v>
      </c>
      <c r="E20" s="7" t="n">
        <v>198</v>
      </c>
    </row>
    <row r="21" spans="1:5">
      <c r="A21" s="3" t="s">
        <v>601</v>
      </c>
    </row>
    <row r="22" spans="1:5">
      <c r="A22" s="4" t="s">
        <v>602</v>
      </c>
      <c r="D22" s="4" t="s">
        <v>611</v>
      </c>
      <c r="E22" s="4" t="s">
        <v>612</v>
      </c>
    </row>
    <row r="23" spans="1:5">
      <c r="A23" s="4" t="s">
        <v>605</v>
      </c>
      <c r="D23" s="4" t="s">
        <v>613</v>
      </c>
      <c r="E23" s="4" t="s">
        <v>614</v>
      </c>
    </row>
    <row r="24" spans="1:5">
      <c r="A24" s="4" t="s">
        <v>608</v>
      </c>
      <c r="D24" s="4" t="s">
        <v>615</v>
      </c>
      <c r="E24" s="4" t="s">
        <v>616</v>
      </c>
    </row>
    <row r="25" spans="1:5">
      <c r="A25" s="4" t="s">
        <v>617</v>
      </c>
    </row>
    <row r="26" spans="1:5">
      <c r="A26" s="3" t="s">
        <v>595</v>
      </c>
    </row>
    <row r="27" spans="1:5">
      <c r="A27" s="4" t="s">
        <v>596</v>
      </c>
      <c r="B27" s="5" t="n">
        <v>1</v>
      </c>
      <c r="C27" s="5" t="n">
        <v>1</v>
      </c>
      <c r="D27" s="7" t="n">
        <v>3</v>
      </c>
      <c r="E27" s="7" t="n">
        <v>3</v>
      </c>
    </row>
    <row r="28" spans="1:5">
      <c r="A28" s="4" t="s">
        <v>597</v>
      </c>
      <c r="B28" s="5" t="n">
        <v>81</v>
      </c>
      <c r="C28" s="5" t="n">
        <v>88</v>
      </c>
      <c r="D28" s="5" t="n">
        <v>243</v>
      </c>
      <c r="E28" s="5" t="n">
        <v>264</v>
      </c>
    </row>
    <row r="29" spans="1:5">
      <c r="A29" s="4" t="s">
        <v>599</v>
      </c>
      <c r="B29" s="5" t="n">
        <v>-76</v>
      </c>
      <c r="C29" s="5" t="n">
        <v>-73</v>
      </c>
      <c r="D29" s="5" t="n">
        <v>-228</v>
      </c>
      <c r="E29" s="5" t="n">
        <v>-219</v>
      </c>
    </row>
    <row r="30" spans="1:5">
      <c r="A30" s="4" t="s">
        <v>600</v>
      </c>
      <c r="B30" s="5" t="n">
        <v>6</v>
      </c>
      <c r="C30" s="5" t="n">
        <v>16</v>
      </c>
      <c r="D30" s="7" t="n">
        <v>18</v>
      </c>
      <c r="E30" s="7" t="n">
        <v>48</v>
      </c>
    </row>
    <row r="31" spans="1:5">
      <c r="A31" s="3" t="s">
        <v>601</v>
      </c>
    </row>
    <row r="32" spans="1:5">
      <c r="A32" s="4" t="s">
        <v>602</v>
      </c>
      <c r="D32" s="4" t="s">
        <v>618</v>
      </c>
      <c r="E32" s="4" t="s">
        <v>619</v>
      </c>
    </row>
    <row r="33" spans="1:5">
      <c r="A33" s="4" t="s">
        <v>620</v>
      </c>
    </row>
    <row r="34" spans="1:5">
      <c r="A34" s="3" t="s">
        <v>595</v>
      </c>
    </row>
    <row r="35" spans="1:5">
      <c r="A35" s="4" t="s">
        <v>596</v>
      </c>
      <c r="B35" s="5" t="n">
        <v>8</v>
      </c>
      <c r="C35" s="5" t="n">
        <v>7</v>
      </c>
      <c r="D35" s="7" t="n">
        <v>24</v>
      </c>
      <c r="E35" s="7" t="n">
        <v>21</v>
      </c>
    </row>
    <row r="36" spans="1:5">
      <c r="A36" s="4" t="s">
        <v>597</v>
      </c>
      <c r="B36" s="5" t="n">
        <v>26</v>
      </c>
      <c r="C36" s="5" t="n">
        <v>24</v>
      </c>
      <c r="D36" s="5" t="n">
        <v>78</v>
      </c>
      <c r="E36" s="5" t="n">
        <v>72</v>
      </c>
    </row>
    <row r="37" spans="1:5">
      <c r="A37" s="4" t="s">
        <v>599</v>
      </c>
      <c r="B37" s="5" t="n">
        <v>-4</v>
      </c>
      <c r="C37" s="5" t="n">
        <v>-7</v>
      </c>
      <c r="D37" s="5" t="n">
        <v>-12</v>
      </c>
      <c r="E37" s="5" t="n">
        <v>-21</v>
      </c>
    </row>
    <row r="38" spans="1:5">
      <c r="A38" s="4" t="s">
        <v>600</v>
      </c>
      <c r="B38" s="7" t="n">
        <v>30</v>
      </c>
      <c r="C38" s="7" t="n">
        <v>24</v>
      </c>
      <c r="D38" s="7" t="n">
        <v>90</v>
      </c>
      <c r="E38" s="7" t="n">
        <v>72</v>
      </c>
    </row>
    <row r="39" spans="1:5">
      <c r="A39" s="3" t="s">
        <v>601</v>
      </c>
    </row>
    <row r="40" spans="1:5">
      <c r="A40" s="4" t="s">
        <v>602</v>
      </c>
      <c r="D40" s="4" t="s">
        <v>621</v>
      </c>
      <c r="E40" s="4" t="s">
        <v>6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57</v>
      </c>
    </row>
    <row r="2" spans="1:2">
      <c r="A2" s="4" t="s">
        <v>610</v>
      </c>
    </row>
    <row r="3" spans="1:2">
      <c r="A3" s="3" t="s">
        <v>624</v>
      </c>
    </row>
    <row r="4" spans="1:2">
      <c r="A4" s="4" t="s">
        <v>625</v>
      </c>
      <c r="B4" s="9" t="n">
        <v>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6</v>
      </c>
      <c r="B1" s="2" t="s">
        <v>79</v>
      </c>
      <c r="D1" s="2" t="s">
        <v>1</v>
      </c>
      <c r="F1" s="2" t="s">
        <v>627</v>
      </c>
    </row>
    <row r="2" spans="1:8">
      <c r="B2" s="2" t="s">
        <v>2</v>
      </c>
      <c r="C2" s="2" t="s">
        <v>80</v>
      </c>
      <c r="D2" s="2" t="s">
        <v>2</v>
      </c>
      <c r="E2" s="2" t="s">
        <v>80</v>
      </c>
      <c r="F2" s="2" t="s">
        <v>628</v>
      </c>
      <c r="G2" s="2" t="s">
        <v>629</v>
      </c>
      <c r="H2" s="2" t="s">
        <v>630</v>
      </c>
    </row>
    <row r="3" spans="1:8">
      <c r="A3" s="3" t="s">
        <v>631</v>
      </c>
    </row>
    <row r="4" spans="1:8">
      <c r="A4" s="4" t="s">
        <v>117</v>
      </c>
      <c r="B4" s="9" t="n">
        <v>6.4</v>
      </c>
      <c r="C4" s="9" t="n">
        <v>2.6</v>
      </c>
      <c r="D4" s="9" t="n">
        <v>20.5</v>
      </c>
      <c r="E4" s="9" t="n">
        <v>14.5</v>
      </c>
    </row>
    <row r="5" spans="1:8">
      <c r="A5" s="4" t="s">
        <v>632</v>
      </c>
      <c r="B5" s="13" t="n">
        <v>35.4</v>
      </c>
      <c r="D5" s="13" t="n">
        <v>35.4</v>
      </c>
    </row>
    <row r="6" spans="1:8">
      <c r="A6" s="4" t="s">
        <v>633</v>
      </c>
    </row>
    <row r="7" spans="1:8">
      <c r="A7" s="3" t="s">
        <v>631</v>
      </c>
    </row>
    <row r="8" spans="1:8">
      <c r="A8" s="4" t="s">
        <v>117</v>
      </c>
      <c r="B8" s="13" t="n">
        <v>0.4</v>
      </c>
      <c r="D8" s="13" t="n">
        <v>1.2</v>
      </c>
    </row>
    <row r="9" spans="1:8">
      <c r="A9" s="4" t="s">
        <v>634</v>
      </c>
    </row>
    <row r="10" spans="1:8">
      <c r="A10" s="3" t="s">
        <v>631</v>
      </c>
    </row>
    <row r="11" spans="1:8">
      <c r="A11" s="4" t="s">
        <v>117</v>
      </c>
      <c r="B11" s="13" t="n">
        <v>2.3</v>
      </c>
      <c r="D11" s="5" t="n">
        <v>5</v>
      </c>
    </row>
    <row r="12" spans="1:8">
      <c r="A12" s="4" t="s">
        <v>635</v>
      </c>
    </row>
    <row r="13" spans="1:8">
      <c r="A13" s="3" t="s">
        <v>631</v>
      </c>
    </row>
    <row r="14" spans="1:8">
      <c r="A14" s="4" t="s">
        <v>117</v>
      </c>
      <c r="B14" s="13" t="n">
        <v>2.3</v>
      </c>
      <c r="D14" s="5" t="n">
        <v>7</v>
      </c>
    </row>
    <row r="15" spans="1:8">
      <c r="A15" s="4" t="s">
        <v>636</v>
      </c>
    </row>
    <row r="16" spans="1:8">
      <c r="A16" s="3" t="s">
        <v>631</v>
      </c>
    </row>
    <row r="17" spans="1:8">
      <c r="A17" s="4" t="s">
        <v>117</v>
      </c>
      <c r="B17" s="9" t="n">
        <v>1.2</v>
      </c>
      <c r="D17" s="9" t="n">
        <v>6.4</v>
      </c>
    </row>
    <row r="18" spans="1:8">
      <c r="A18" s="4" t="s">
        <v>637</v>
      </c>
      <c r="D18" s="4" t="s">
        <v>350</v>
      </c>
    </row>
    <row r="19" spans="1:8">
      <c r="A19" s="4" t="s">
        <v>638</v>
      </c>
    </row>
    <row r="20" spans="1:8">
      <c r="A20" s="3" t="s">
        <v>631</v>
      </c>
    </row>
    <row r="21" spans="1:8">
      <c r="A21" s="4" t="s">
        <v>639</v>
      </c>
      <c r="D21" s="4" t="s">
        <v>535</v>
      </c>
    </row>
    <row r="22" spans="1:8">
      <c r="A22" s="4" t="s">
        <v>640</v>
      </c>
    </row>
    <row r="23" spans="1:8">
      <c r="A23" s="3" t="s">
        <v>631</v>
      </c>
    </row>
    <row r="24" spans="1:8">
      <c r="A24" s="4" t="s">
        <v>639</v>
      </c>
      <c r="D24" s="4" t="s">
        <v>641</v>
      </c>
    </row>
    <row r="25" spans="1:8">
      <c r="A25" s="4" t="s">
        <v>642</v>
      </c>
    </row>
    <row r="26" spans="1:8">
      <c r="A26" s="3" t="s">
        <v>631</v>
      </c>
    </row>
    <row r="27" spans="1:8">
      <c r="A27" s="4" t="s">
        <v>639</v>
      </c>
      <c r="F27" s="4" t="s">
        <v>643</v>
      </c>
      <c r="G27" s="4" t="s">
        <v>644</v>
      </c>
      <c r="H27" s="4" t="s">
        <v>645</v>
      </c>
    </row>
    <row r="28" spans="1:8">
      <c r="A28" s="4" t="s">
        <v>646</v>
      </c>
    </row>
    <row r="29" spans="1:8">
      <c r="A29" s="3" t="s">
        <v>631</v>
      </c>
    </row>
    <row r="30" spans="1:8">
      <c r="A30" s="4" t="s">
        <v>647</v>
      </c>
      <c r="B30" s="5" t="n">
        <v>3800000</v>
      </c>
      <c r="D30" s="5" t="n">
        <v>3800000</v>
      </c>
    </row>
    <row r="31" spans="1:8">
      <c r="A31" s="4" t="s">
        <v>648</v>
      </c>
    </row>
    <row r="32" spans="1:8">
      <c r="A32" s="3" t="s">
        <v>631</v>
      </c>
    </row>
    <row r="33" spans="1:8">
      <c r="A33" s="4" t="s">
        <v>637</v>
      </c>
      <c r="D33" s="4" t="s">
        <v>649</v>
      </c>
    </row>
    <row r="34" spans="1:8">
      <c r="A34" s="4" t="s">
        <v>650</v>
      </c>
      <c r="D34" s="4" t="s">
        <v>460</v>
      </c>
    </row>
    <row r="35" spans="1:8">
      <c r="A35" s="4" t="s">
        <v>651</v>
      </c>
    </row>
    <row r="36" spans="1:8">
      <c r="A36" s="3" t="s">
        <v>631</v>
      </c>
    </row>
    <row r="37" spans="1:8">
      <c r="A37" s="4" t="s">
        <v>637</v>
      </c>
      <c r="D37" s="4" t="s">
        <v>649</v>
      </c>
    </row>
    <row r="38" spans="1:8">
      <c r="A38" s="4" t="s">
        <v>652</v>
      </c>
    </row>
    <row r="39" spans="1:8">
      <c r="A39" s="3" t="s">
        <v>631</v>
      </c>
    </row>
    <row r="40" spans="1:8">
      <c r="A40" s="4" t="s">
        <v>117</v>
      </c>
      <c r="B40" s="9" t="n">
        <v>0.2</v>
      </c>
      <c r="D40" s="9" t="n">
        <v>0.9</v>
      </c>
    </row>
    <row r="41" spans="1:8">
      <c r="A41" s="4" t="s">
        <v>653</v>
      </c>
    </row>
    <row r="42" spans="1:8">
      <c r="A42" s="3" t="s">
        <v>631</v>
      </c>
    </row>
    <row r="43" spans="1:8">
      <c r="A43" s="4" t="s">
        <v>637</v>
      </c>
      <c r="D43" s="4" t="s">
        <v>566</v>
      </c>
    </row>
    <row r="44" spans="1:8">
      <c r="A44" s="4" t="s">
        <v>654</v>
      </c>
    </row>
    <row r="45" spans="1:8">
      <c r="A45" s="3" t="s">
        <v>631</v>
      </c>
    </row>
    <row r="46" spans="1:8">
      <c r="A46" s="4" t="s">
        <v>637</v>
      </c>
      <c r="D46" s="4" t="s">
        <v>649</v>
      </c>
    </row>
    <row r="47" spans="1:8">
      <c r="A47" s="4" t="s">
        <v>650</v>
      </c>
      <c r="D47" s="4" t="s">
        <v>460</v>
      </c>
    </row>
    <row r="48" spans="1:8">
      <c r="A48" s="4" t="s">
        <v>655</v>
      </c>
    </row>
    <row r="49" spans="1:8">
      <c r="A49" s="3" t="s">
        <v>631</v>
      </c>
    </row>
    <row r="50" spans="1:8">
      <c r="A50" s="4" t="s">
        <v>637</v>
      </c>
      <c r="D50" s="4" t="s">
        <v>649</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56</v>
      </c>
      <c r="B1" s="2" t="s">
        <v>1</v>
      </c>
      <c r="C1" s="2" t="s">
        <v>627</v>
      </c>
    </row>
    <row r="2" spans="1:3">
      <c r="B2" s="2" t="s">
        <v>2</v>
      </c>
      <c r="C2" s="2" t="s">
        <v>25</v>
      </c>
    </row>
    <row r="3" spans="1:3">
      <c r="A3" s="3" t="s">
        <v>657</v>
      </c>
    </row>
    <row r="4" spans="1:3">
      <c r="A4" s="4" t="s">
        <v>658</v>
      </c>
      <c r="B4" s="5" t="n">
        <v>983512</v>
      </c>
    </row>
    <row r="5" spans="1:3">
      <c r="A5" s="4" t="s">
        <v>659</v>
      </c>
      <c r="B5" s="5" t="n">
        <v>82580</v>
      </c>
    </row>
    <row r="6" spans="1:3">
      <c r="A6" s="4" t="s">
        <v>660</v>
      </c>
      <c r="B6" s="5" t="n">
        <v>-574303</v>
      </c>
    </row>
    <row r="7" spans="1:3">
      <c r="A7" s="4" t="s">
        <v>661</v>
      </c>
      <c r="B7" s="5" t="n">
        <v>-16471</v>
      </c>
    </row>
    <row r="8" spans="1:3">
      <c r="A8" s="4" t="s">
        <v>662</v>
      </c>
      <c r="B8" s="5" t="n">
        <v>475318</v>
      </c>
      <c r="C8" s="5" t="n">
        <v>983512</v>
      </c>
    </row>
    <row r="9" spans="1:3">
      <c r="A9" s="4" t="s">
        <v>663</v>
      </c>
      <c r="B9" s="5" t="n">
        <v>291169</v>
      </c>
    </row>
    <row r="10" spans="1:3">
      <c r="A10" s="3" t="s">
        <v>664</v>
      </c>
    </row>
    <row r="11" spans="1:3">
      <c r="A11" s="4" t="s">
        <v>665</v>
      </c>
      <c r="B11" s="8" t="n">
        <v>40.62</v>
      </c>
    </row>
    <row r="12" spans="1:3">
      <c r="A12" s="4" t="s">
        <v>666</v>
      </c>
      <c r="B12" s="12" t="n">
        <v>77.54000000000001</v>
      </c>
    </row>
    <row r="13" spans="1:3">
      <c r="A13" s="4" t="s">
        <v>667</v>
      </c>
      <c r="B13" s="12" t="n">
        <v>23.88</v>
      </c>
    </row>
    <row r="14" spans="1:3">
      <c r="A14" s="4" t="s">
        <v>668</v>
      </c>
      <c r="B14" s="12" t="n">
        <v>64.45999999999999</v>
      </c>
    </row>
    <row r="15" spans="1:3">
      <c r="A15" s="4" t="s">
        <v>669</v>
      </c>
      <c r="B15" s="12" t="n">
        <v>56.5</v>
      </c>
      <c r="C15" s="8" t="n">
        <v>40.62</v>
      </c>
    </row>
    <row r="16" spans="1:3">
      <c r="A16" s="4" t="s">
        <v>670</v>
      </c>
      <c r="B16" s="8" t="n">
        <v>49.75</v>
      </c>
    </row>
    <row r="17" spans="1:3">
      <c r="A17" s="3" t="s">
        <v>671</v>
      </c>
    </row>
    <row r="18" spans="1:3">
      <c r="A18" s="4" t="s">
        <v>672</v>
      </c>
      <c r="B18" s="4" t="s">
        <v>673</v>
      </c>
      <c r="C18" s="4" t="s">
        <v>649</v>
      </c>
    </row>
    <row r="19" spans="1:3">
      <c r="A19" s="4" t="s">
        <v>674</v>
      </c>
      <c r="B19" s="4" t="s">
        <v>588</v>
      </c>
    </row>
    <row r="20" spans="1:3">
      <c r="A20" s="3" t="s">
        <v>675</v>
      </c>
    </row>
    <row r="21" spans="1:3">
      <c r="A21" s="4" t="s">
        <v>306</v>
      </c>
      <c r="B21" s="7" t="n">
        <v>40137</v>
      </c>
    </row>
    <row r="22" spans="1:3">
      <c r="A22" s="4" t="s">
        <v>676</v>
      </c>
      <c r="B22" s="5" t="n">
        <v>2258</v>
      </c>
    </row>
    <row r="23" spans="1:3">
      <c r="A23" s="4" t="s">
        <v>677</v>
      </c>
      <c r="B23" s="5" t="n">
        <v>46520</v>
      </c>
    </row>
    <row r="24" spans="1:3">
      <c r="A24" s="4" t="s">
        <v>678</v>
      </c>
      <c r="B24" s="5" t="n">
        <v>666</v>
      </c>
    </row>
    <row r="25" spans="1:3">
      <c r="A25" s="4" t="s">
        <v>309</v>
      </c>
      <c r="B25" s="5" t="n">
        <v>22997</v>
      </c>
      <c r="C25" s="7" t="n">
        <v>40137</v>
      </c>
    </row>
    <row r="26" spans="1:3">
      <c r="A26" s="4" t="s">
        <v>679</v>
      </c>
      <c r="B26" s="7" t="n">
        <v>160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80</v>
      </c>
    </row>
    <row r="3" spans="1:3">
      <c r="A3" s="3" t="s">
        <v>169</v>
      </c>
    </row>
    <row r="4" spans="1:3">
      <c r="A4" s="4" t="s">
        <v>681</v>
      </c>
      <c r="B4" s="4" t="s">
        <v>682</v>
      </c>
      <c r="C4" s="4" t="s">
        <v>683</v>
      </c>
    </row>
    <row r="5" spans="1:3">
      <c r="A5" s="4" t="s">
        <v>684</v>
      </c>
      <c r="B5" s="4" t="s">
        <v>685</v>
      </c>
      <c r="C5" s="4" t="s">
        <v>686</v>
      </c>
    </row>
    <row r="6" spans="1:3">
      <c r="A6" s="4" t="s">
        <v>687</v>
      </c>
      <c r="B6" s="4" t="s">
        <v>688</v>
      </c>
      <c r="C6" s="4" t="s">
        <v>689</v>
      </c>
    </row>
    <row r="7" spans="1:3">
      <c r="A7" s="4" t="s">
        <v>690</v>
      </c>
      <c r="B7" s="4" t="s">
        <v>588</v>
      </c>
      <c r="C7" s="4" t="s">
        <v>5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2</v>
      </c>
    </row>
    <row r="3" spans="1:3">
      <c r="A3" s="3" t="s">
        <v>692</v>
      </c>
    </row>
    <row r="4" spans="1:3">
      <c r="A4" s="4" t="s">
        <v>693</v>
      </c>
      <c r="B4" s="8" t="n">
        <v>78.76000000000001</v>
      </c>
    </row>
    <row r="5" spans="1:3">
      <c r="A5" s="4" t="s">
        <v>666</v>
      </c>
      <c r="B5" s="12" t="n">
        <v>73.76000000000001</v>
      </c>
    </row>
    <row r="6" spans="1:3">
      <c r="A6" s="4" t="s">
        <v>694</v>
      </c>
      <c r="B6" s="12" t="n">
        <v>81.42</v>
      </c>
    </row>
    <row r="7" spans="1:3">
      <c r="A7" s="4" t="s">
        <v>695</v>
      </c>
      <c r="B7" s="12" t="n">
        <v>73.40000000000001</v>
      </c>
    </row>
    <row r="8" spans="1:3">
      <c r="A8" s="4" t="s">
        <v>668</v>
      </c>
      <c r="B8" s="12" t="n">
        <v>78.8</v>
      </c>
    </row>
    <row r="9" spans="1:3">
      <c r="A9" s="4" t="s">
        <v>696</v>
      </c>
      <c r="B9" s="8" t="n">
        <v>78.76000000000001</v>
      </c>
      <c r="C9" s="8" t="n">
        <v>75.62</v>
      </c>
    </row>
    <row r="10" spans="1:3">
      <c r="A10" s="4" t="s">
        <v>697</v>
      </c>
    </row>
    <row r="11" spans="1:3">
      <c r="A11" s="3" t="s">
        <v>698</v>
      </c>
    </row>
    <row r="12" spans="1:3">
      <c r="A12" s="4" t="s">
        <v>699</v>
      </c>
      <c r="B12" s="5" t="n">
        <v>399000</v>
      </c>
    </row>
    <row r="13" spans="1:3">
      <c r="A13" s="4" t="s">
        <v>659</v>
      </c>
      <c r="B13" s="5" t="n">
        <v>223990</v>
      </c>
    </row>
    <row r="14" spans="1:3">
      <c r="A14" s="4" t="s">
        <v>700</v>
      </c>
      <c r="B14" s="5" t="n">
        <v>-143327</v>
      </c>
    </row>
    <row r="15" spans="1:3">
      <c r="A15" s="4" t="s">
        <v>701</v>
      </c>
      <c r="B15" s="5" t="n">
        <v>0</v>
      </c>
    </row>
    <row r="16" spans="1:3">
      <c r="A16" s="4" t="s">
        <v>661</v>
      </c>
      <c r="B16" s="5" t="n">
        <v>-28643</v>
      </c>
    </row>
    <row r="17" spans="1:3">
      <c r="A17" s="4" t="s">
        <v>702</v>
      </c>
      <c r="B17" s="5" t="n">
        <v>451020</v>
      </c>
    </row>
    <row r="18" spans="1:3">
      <c r="A18" s="4" t="s">
        <v>703</v>
      </c>
    </row>
    <row r="19" spans="1:3">
      <c r="A19" s="3" t="s">
        <v>698</v>
      </c>
    </row>
    <row r="20" spans="1:3">
      <c r="A20" s="4" t="s">
        <v>699</v>
      </c>
      <c r="B20" s="5" t="n">
        <v>327333</v>
      </c>
    </row>
    <row r="21" spans="1:3">
      <c r="A21" s="4" t="s">
        <v>659</v>
      </c>
      <c r="B21" s="5" t="n">
        <v>175100</v>
      </c>
    </row>
    <row r="22" spans="1:3">
      <c r="A22" s="4" t="s">
        <v>700</v>
      </c>
      <c r="B22" s="5" t="n">
        <v>-93312</v>
      </c>
    </row>
    <row r="23" spans="1:3">
      <c r="A23" s="4" t="s">
        <v>701</v>
      </c>
      <c r="B23" s="5" t="n">
        <v>-3934</v>
      </c>
    </row>
    <row r="24" spans="1:3">
      <c r="A24" s="4" t="s">
        <v>661</v>
      </c>
      <c r="B24" s="5" t="n">
        <v>-25775</v>
      </c>
    </row>
    <row r="25" spans="1:3">
      <c r="A25" s="4" t="s">
        <v>702</v>
      </c>
      <c r="B25" s="5" t="n">
        <v>379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s>
  <sheetData>
    <row r="1" spans="1:7">
      <c r="A1" s="1" t="s">
        <v>704</v>
      </c>
      <c r="B1" s="2" t="s">
        <v>79</v>
      </c>
      <c r="E1" s="2" t="s">
        <v>1</v>
      </c>
      <c r="G1" s="2" t="s">
        <v>627</v>
      </c>
    </row>
    <row r="2" spans="1:7">
      <c r="B2" s="2" t="s">
        <v>2</v>
      </c>
      <c r="C2" s="2" t="s">
        <v>705</v>
      </c>
      <c r="D2" s="2" t="s">
        <v>80</v>
      </c>
      <c r="E2" s="2" t="s">
        <v>2</v>
      </c>
      <c r="F2" s="2" t="s">
        <v>80</v>
      </c>
      <c r="G2" s="2" t="s">
        <v>25</v>
      </c>
    </row>
    <row r="3" spans="1:7">
      <c r="A3" s="3" t="s">
        <v>172</v>
      </c>
    </row>
    <row r="4" spans="1:7">
      <c r="A4" s="4" t="s">
        <v>706</v>
      </c>
      <c r="E4" s="9" t="n">
        <v>4.3</v>
      </c>
    </row>
    <row r="5" spans="1:7">
      <c r="A5" s="4" t="s">
        <v>707</v>
      </c>
      <c r="E5" s="5" t="n">
        <v>55</v>
      </c>
    </row>
    <row r="6" spans="1:7">
      <c r="A6" s="4" t="s">
        <v>708</v>
      </c>
      <c r="E6" s="13" t="n">
        <v>50.7</v>
      </c>
    </row>
    <row r="7" spans="1:7">
      <c r="A7" s="4" t="s">
        <v>709</v>
      </c>
      <c r="C7" s="9" t="n">
        <v>3.2</v>
      </c>
      <c r="G7" s="9" t="n">
        <v>24.6</v>
      </c>
    </row>
    <row r="8" spans="1:7">
      <c r="A8" s="4" t="s">
        <v>710</v>
      </c>
      <c r="B8" s="9" t="n">
        <v>3.3</v>
      </c>
      <c r="E8" s="9" t="n">
        <v>13.4</v>
      </c>
      <c r="G8" s="13" t="n">
        <v>-51.8</v>
      </c>
    </row>
    <row r="9" spans="1:7">
      <c r="A9" s="4" t="s">
        <v>711</v>
      </c>
      <c r="B9" s="4" t="s">
        <v>712</v>
      </c>
      <c r="D9" s="4" t="s">
        <v>713</v>
      </c>
      <c r="E9" s="4" t="s">
        <v>714</v>
      </c>
      <c r="F9" s="4" t="s">
        <v>689</v>
      </c>
    </row>
    <row r="10" spans="1:7">
      <c r="A10" s="4" t="s">
        <v>715</v>
      </c>
      <c r="B10" s="9" t="n">
        <v>2.4</v>
      </c>
    </row>
    <row r="11" spans="1:7">
      <c r="A11" s="4" t="s">
        <v>716</v>
      </c>
      <c r="B11" s="13" t="n">
        <v>1.1</v>
      </c>
    </row>
    <row r="12" spans="1:7">
      <c r="A12" s="4" t="s">
        <v>717</v>
      </c>
      <c r="B12" s="13" t="n">
        <v>4.5</v>
      </c>
      <c r="E12" s="9" t="n">
        <v>4.5</v>
      </c>
      <c r="G12" s="13" t="n">
        <v>6.9</v>
      </c>
    </row>
    <row r="13" spans="1:7">
      <c r="A13" s="4" t="s">
        <v>718</v>
      </c>
      <c r="B13" s="13" t="n">
        <v>3.3</v>
      </c>
      <c r="E13" s="13" t="n">
        <v>3.3</v>
      </c>
      <c r="G13" s="13" t="n">
        <v>4.4</v>
      </c>
    </row>
    <row r="14" spans="1:7">
      <c r="A14" s="4" t="s">
        <v>719</v>
      </c>
      <c r="B14" s="13" t="n">
        <v>0.3</v>
      </c>
    </row>
    <row r="15" spans="1:7">
      <c r="A15" s="4" t="s">
        <v>720</v>
      </c>
      <c r="B15" s="13" t="n">
        <v>0.6</v>
      </c>
      <c r="E15" s="13" t="n">
        <v>0.6</v>
      </c>
      <c r="G15" s="13" t="n">
        <v>0.7</v>
      </c>
    </row>
    <row r="16" spans="1:7">
      <c r="A16" s="4" t="s">
        <v>721</v>
      </c>
      <c r="B16" s="13" t="n">
        <v>0.1</v>
      </c>
      <c r="E16" s="13" t="n">
        <v>0.1</v>
      </c>
      <c r="G16" s="9" t="n">
        <v>0.1</v>
      </c>
    </row>
    <row r="17" spans="1:7">
      <c r="A17" s="4" t="s">
        <v>722</v>
      </c>
      <c r="B17" s="9" t="n">
        <v>4.5</v>
      </c>
      <c r="E17" s="9" t="n">
        <v>4.5</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79</v>
      </c>
      <c r="D1" s="2" t="s">
        <v>1</v>
      </c>
    </row>
    <row r="2" spans="1:5">
      <c r="B2" s="2" t="s">
        <v>2</v>
      </c>
      <c r="C2" s="2" t="s">
        <v>80</v>
      </c>
      <c r="D2" s="2" t="s">
        <v>2</v>
      </c>
      <c r="E2" s="2" t="s">
        <v>80</v>
      </c>
    </row>
    <row r="3" spans="1:5">
      <c r="A3" s="3" t="s">
        <v>724</v>
      </c>
    </row>
    <row r="4" spans="1:5">
      <c r="A4" s="4" t="s">
        <v>97</v>
      </c>
      <c r="B4" s="7" t="n">
        <v>87739</v>
      </c>
      <c r="C4" s="7" t="n">
        <v>67399</v>
      </c>
      <c r="D4" s="7" t="n">
        <v>260521</v>
      </c>
      <c r="E4" s="7" t="n">
        <v>213313</v>
      </c>
    </row>
    <row r="5" spans="1:5">
      <c r="A5" s="4" t="s">
        <v>725</v>
      </c>
      <c r="B5" s="5" t="n">
        <v>-11586</v>
      </c>
      <c r="C5" s="5" t="n">
        <v>-11518</v>
      </c>
      <c r="D5" s="5" t="n">
        <v>-34682</v>
      </c>
      <c r="E5" s="5" t="n">
        <v>-30693</v>
      </c>
    </row>
    <row r="6" spans="1:5">
      <c r="A6" s="4" t="s">
        <v>726</v>
      </c>
      <c r="B6" s="7" t="n">
        <v>76153</v>
      </c>
      <c r="C6" s="7" t="n">
        <v>55881</v>
      </c>
      <c r="D6" s="7" t="n">
        <v>225839</v>
      </c>
      <c r="E6" s="7" t="n">
        <v>182620</v>
      </c>
    </row>
    <row r="7" spans="1:5">
      <c r="A7" s="4" t="s">
        <v>727</v>
      </c>
      <c r="B7" s="4" t="s">
        <v>728</v>
      </c>
      <c r="C7" s="4" t="s">
        <v>728</v>
      </c>
      <c r="D7" s="4" t="s">
        <v>728</v>
      </c>
      <c r="E7" s="4" t="s">
        <v>729</v>
      </c>
    </row>
    <row r="8" spans="1:5">
      <c r="A8" s="4" t="s">
        <v>730</v>
      </c>
      <c r="B8" s="7" t="n">
        <v>75925</v>
      </c>
      <c r="C8" s="7" t="n">
        <v>55713</v>
      </c>
      <c r="D8" s="7" t="n">
        <v>225161</v>
      </c>
      <c r="E8" s="7" t="n">
        <v>181524</v>
      </c>
    </row>
    <row r="9" spans="1:5">
      <c r="A9" s="4" t="s">
        <v>731</v>
      </c>
      <c r="B9" s="5" t="n">
        <v>11552</v>
      </c>
      <c r="C9" s="5" t="n">
        <v>11485</v>
      </c>
      <c r="D9" s="5" t="n">
        <v>34579</v>
      </c>
      <c r="E9" s="5" t="n">
        <v>30508</v>
      </c>
    </row>
    <row r="10" spans="1:5">
      <c r="A10" s="4" t="s">
        <v>732</v>
      </c>
      <c r="B10" s="7" t="n">
        <v>87477</v>
      </c>
      <c r="C10" s="7" t="n">
        <v>67198</v>
      </c>
      <c r="D10" s="7" t="n">
        <v>259740</v>
      </c>
      <c r="E10" s="7" t="n">
        <v>212032</v>
      </c>
    </row>
    <row r="11" spans="1:5">
      <c r="A11" s="3" t="s">
        <v>733</v>
      </c>
    </row>
    <row r="12" spans="1:5">
      <c r="A12" s="4" t="s">
        <v>734</v>
      </c>
      <c r="B12" s="5" t="n">
        <v>96208</v>
      </c>
      <c r="C12" s="5" t="n">
        <v>95709</v>
      </c>
      <c r="D12" s="5" t="n">
        <v>95935</v>
      </c>
      <c r="E12" s="5" t="n">
        <v>95163</v>
      </c>
    </row>
    <row r="13" spans="1:5">
      <c r="A13" s="4" t="s">
        <v>735</v>
      </c>
      <c r="B13" s="5" t="n">
        <v>429</v>
      </c>
      <c r="C13" s="5" t="n">
        <v>607</v>
      </c>
      <c r="D13" s="5" t="n">
        <v>501</v>
      </c>
      <c r="E13" s="5" t="n">
        <v>645</v>
      </c>
    </row>
    <row r="14" spans="1:5">
      <c r="A14" s="4" t="s">
        <v>736</v>
      </c>
      <c r="B14" s="5" t="n">
        <v>96637</v>
      </c>
      <c r="C14" s="5" t="n">
        <v>96316</v>
      </c>
      <c r="D14" s="5" t="n">
        <v>96436</v>
      </c>
      <c r="E14" s="5" t="n">
        <v>95808</v>
      </c>
    </row>
    <row r="15" spans="1:5">
      <c r="A15" s="3" t="s">
        <v>737</v>
      </c>
    </row>
    <row r="16" spans="1:5">
      <c r="A16" s="4" t="s">
        <v>738</v>
      </c>
      <c r="B16" s="8" t="n">
        <v>0.91</v>
      </c>
      <c r="C16" s="8" t="n">
        <v>0.7</v>
      </c>
      <c r="D16" s="8" t="n">
        <v>2.71</v>
      </c>
      <c r="E16" s="8" t="n">
        <v>2.23</v>
      </c>
    </row>
    <row r="17" spans="1:5">
      <c r="A17" s="4" t="s">
        <v>739</v>
      </c>
      <c r="B17" s="8" t="n">
        <v>0.91</v>
      </c>
      <c r="C17" s="8" t="n">
        <v>0.7</v>
      </c>
      <c r="D17" s="8" t="n">
        <v>2.7</v>
      </c>
      <c r="E17" s="8" t="n">
        <v>2.22</v>
      </c>
    </row>
    <row r="18" spans="1:5">
      <c r="A18" s="4" t="s">
        <v>740</v>
      </c>
      <c r="B18" s="5" t="n">
        <v>96495</v>
      </c>
      <c r="C18" s="5" t="n">
        <v>95983</v>
      </c>
      <c r="D18" s="5" t="n">
        <v>96221</v>
      </c>
      <c r="E18" s="5" t="n">
        <v>957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0</v>
      </c>
    </row>
    <row r="3" spans="1:3">
      <c r="A3" s="3" t="s">
        <v>742</v>
      </c>
    </row>
    <row r="4" spans="1:3">
      <c r="A4" s="4" t="s">
        <v>473</v>
      </c>
      <c r="B4" s="7" t="n">
        <v>153063</v>
      </c>
      <c r="C4" s="7" t="n">
        <v>138992</v>
      </c>
    </row>
    <row r="5" spans="1:3">
      <c r="A5" s="4" t="s">
        <v>743</v>
      </c>
      <c r="B5" s="5" t="n">
        <v>45691</v>
      </c>
      <c r="C5" s="5" t="n">
        <v>33108</v>
      </c>
    </row>
    <row r="6" spans="1:3">
      <c r="A6" s="4" t="s">
        <v>153</v>
      </c>
      <c r="B6" s="5" t="n">
        <v>3081</v>
      </c>
      <c r="C6" s="5" t="n">
        <v>3412</v>
      </c>
    </row>
    <row r="7" spans="1:3">
      <c r="A7" s="4" t="s">
        <v>744</v>
      </c>
      <c r="B7" s="5" t="n">
        <v>-42993</v>
      </c>
      <c r="C7" s="5" t="n">
        <v>-33492</v>
      </c>
    </row>
    <row r="8" spans="1:3">
      <c r="A8" s="4" t="s">
        <v>745</v>
      </c>
      <c r="B8" s="5" t="n">
        <v>-4289</v>
      </c>
      <c r="C8" s="5" t="n">
        <v>6744</v>
      </c>
    </row>
    <row r="9" spans="1:3">
      <c r="A9" s="4" t="s">
        <v>476</v>
      </c>
      <c r="B9" s="7" t="n">
        <v>154553</v>
      </c>
      <c r="C9" s="7" t="n">
        <v>1487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6</v>
      </c>
      <c r="B1" s="2" t="s">
        <v>79</v>
      </c>
      <c r="D1" s="2" t="s">
        <v>1</v>
      </c>
    </row>
    <row r="2" spans="1:6">
      <c r="B2" s="2" t="s">
        <v>2</v>
      </c>
      <c r="C2" s="2" t="s">
        <v>80</v>
      </c>
      <c r="D2" s="2" t="s">
        <v>2</v>
      </c>
      <c r="E2" s="2" t="s">
        <v>80</v>
      </c>
      <c r="F2" s="2" t="s">
        <v>25</v>
      </c>
    </row>
    <row r="3" spans="1:6">
      <c r="A3" s="3" t="s">
        <v>747</v>
      </c>
    </row>
    <row r="4" spans="1:6">
      <c r="A4" s="4" t="s">
        <v>748</v>
      </c>
      <c r="B4" s="7" t="n">
        <v>4700</v>
      </c>
    </row>
    <row r="5" spans="1:6">
      <c r="A5" s="4" t="s">
        <v>749</v>
      </c>
    </row>
    <row r="6" spans="1:6">
      <c r="A6" s="3" t="s">
        <v>747</v>
      </c>
    </row>
    <row r="7" spans="1:6">
      <c r="A7" s="4" t="s">
        <v>750</v>
      </c>
      <c r="B7" s="5" t="n">
        <v>87</v>
      </c>
      <c r="D7" s="7" t="n">
        <v>87</v>
      </c>
      <c r="F7" s="7" t="n">
        <v>1163</v>
      </c>
    </row>
    <row r="8" spans="1:6">
      <c r="A8" s="4" t="s">
        <v>751</v>
      </c>
    </row>
    <row r="9" spans="1:6">
      <c r="A9" s="3" t="s">
        <v>747</v>
      </c>
    </row>
    <row r="10" spans="1:6">
      <c r="A10" s="4" t="s">
        <v>752</v>
      </c>
      <c r="D10" s="4" t="s">
        <v>566</v>
      </c>
    </row>
    <row r="11" spans="1:6">
      <c r="A11" s="4" t="s">
        <v>753</v>
      </c>
    </row>
    <row r="12" spans="1:6">
      <c r="A12" s="3" t="s">
        <v>747</v>
      </c>
    </row>
    <row r="13" spans="1:6">
      <c r="A13" s="4" t="s">
        <v>752</v>
      </c>
      <c r="D13" s="4" t="s">
        <v>348</v>
      </c>
    </row>
    <row r="14" spans="1:6">
      <c r="A14" s="4" t="s">
        <v>754</v>
      </c>
      <c r="B14" s="5" t="n">
        <v>0</v>
      </c>
      <c r="C14" s="7" t="n">
        <v>0</v>
      </c>
      <c r="D14" s="7" t="n">
        <v>0</v>
      </c>
      <c r="E14" s="7" t="n">
        <v>0</v>
      </c>
    </row>
    <row r="15" spans="1:6">
      <c r="A15" s="4" t="s">
        <v>755</v>
      </c>
    </row>
    <row r="16" spans="1:6">
      <c r="A16" s="3" t="s">
        <v>747</v>
      </c>
    </row>
    <row r="17" spans="1:6">
      <c r="A17" s="4" t="s">
        <v>750</v>
      </c>
      <c r="B17" s="5" t="n">
        <v>100</v>
      </c>
      <c r="D17" s="5" t="n">
        <v>100</v>
      </c>
    </row>
    <row r="18" spans="1:6">
      <c r="A18" s="4" t="s">
        <v>64</v>
      </c>
      <c r="B18" s="7" t="n">
        <v>100</v>
      </c>
      <c r="D18" s="7" t="n">
        <v>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1</v>
      </c>
      <c r="B1" s="2" t="s">
        <v>1</v>
      </c>
    </row>
    <row r="2" spans="1:3">
      <c r="B2" s="2" t="s">
        <v>2</v>
      </c>
      <c r="C2" s="2" t="s">
        <v>80</v>
      </c>
    </row>
    <row r="3" spans="1:3">
      <c r="A3" s="3" t="s">
        <v>142</v>
      </c>
    </row>
    <row r="4" spans="1:3">
      <c r="A4" s="4" t="s">
        <v>143</v>
      </c>
      <c r="B4" s="8" t="n">
        <v>0.36</v>
      </c>
      <c r="C4" s="9"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756</v>
      </c>
      <c r="B1" s="2" t="s">
        <v>2</v>
      </c>
      <c r="C1" s="2" t="s">
        <v>25</v>
      </c>
    </row>
    <row r="2" spans="1:3">
      <c r="A2" s="3" t="s">
        <v>747</v>
      </c>
    </row>
    <row r="3" spans="1:3">
      <c r="A3" s="4" t="s">
        <v>757</v>
      </c>
      <c r="B3" s="7" t="n">
        <v>1583000000</v>
      </c>
      <c r="C3" s="7" t="n">
        <v>1184800000</v>
      </c>
    </row>
    <row r="4" spans="1:3">
      <c r="A4" s="4" t="s">
        <v>485</v>
      </c>
      <c r="B4" s="5" t="n">
        <v>-1300000</v>
      </c>
      <c r="C4" s="5" t="n">
        <v>5600000</v>
      </c>
    </row>
    <row r="5" spans="1:3">
      <c r="A5" s="4" t="s">
        <v>32</v>
      </c>
    </row>
    <row r="6" spans="1:3">
      <c r="A6" s="3" t="s">
        <v>747</v>
      </c>
    </row>
    <row r="7" spans="1:3">
      <c r="A7" s="4" t="s">
        <v>758</v>
      </c>
      <c r="B7" s="5" t="n">
        <v>4700000</v>
      </c>
      <c r="C7" s="5" t="n">
        <v>5600000</v>
      </c>
    </row>
    <row r="8" spans="1:3">
      <c r="A8" s="4" t="s">
        <v>759</v>
      </c>
    </row>
    <row r="9" spans="1:3">
      <c r="A9" s="3" t="s">
        <v>747</v>
      </c>
    </row>
    <row r="10" spans="1:3">
      <c r="A10" s="4" t="s">
        <v>760</v>
      </c>
      <c r="B10" s="5" t="n">
        <v>-6000000</v>
      </c>
      <c r="C10" s="5" t="n">
        <v>0</v>
      </c>
    </row>
    <row r="11" spans="1:3">
      <c r="A11" s="4" t="s">
        <v>761</v>
      </c>
    </row>
    <row r="12" spans="1:3">
      <c r="A12" s="3" t="s">
        <v>747</v>
      </c>
    </row>
    <row r="13" spans="1:3">
      <c r="A13" s="4" t="s">
        <v>757</v>
      </c>
      <c r="B13" s="5" t="n">
        <v>787000000</v>
      </c>
      <c r="C13" s="5" t="n">
        <v>805100000</v>
      </c>
    </row>
    <row r="14" spans="1:3">
      <c r="A14" s="4" t="s">
        <v>485</v>
      </c>
      <c r="B14" s="5" t="n">
        <v>-6000000</v>
      </c>
      <c r="C14" s="5" t="n">
        <v>3500000</v>
      </c>
    </row>
    <row r="15" spans="1:3">
      <c r="A15" s="4" t="s">
        <v>762</v>
      </c>
    </row>
    <row r="16" spans="1:3">
      <c r="A16" s="3" t="s">
        <v>747</v>
      </c>
    </row>
    <row r="17" spans="1:3">
      <c r="A17" s="4" t="s">
        <v>758</v>
      </c>
      <c r="B17" s="5" t="n">
        <v>0</v>
      </c>
      <c r="C17" s="5" t="n">
        <v>3500000</v>
      </c>
    </row>
    <row r="18" spans="1:3">
      <c r="A18" s="4" t="s">
        <v>763</v>
      </c>
    </row>
    <row r="19" spans="1:3">
      <c r="A19" s="3" t="s">
        <v>747</v>
      </c>
    </row>
    <row r="20" spans="1:3">
      <c r="A20" s="4" t="s">
        <v>760</v>
      </c>
      <c r="B20" s="5" t="n">
        <v>-6000000</v>
      </c>
      <c r="C20" s="5" t="n">
        <v>0</v>
      </c>
    </row>
    <row r="21" spans="1:3">
      <c r="A21" s="4" t="s">
        <v>764</v>
      </c>
    </row>
    <row r="22" spans="1:3">
      <c r="A22" s="3" t="s">
        <v>747</v>
      </c>
    </row>
    <row r="23" spans="1:3">
      <c r="A23" s="4" t="s">
        <v>757</v>
      </c>
      <c r="B23" s="5" t="n">
        <v>796000000</v>
      </c>
      <c r="C23" s="5" t="n">
        <v>379700000</v>
      </c>
    </row>
    <row r="24" spans="1:3">
      <c r="A24" s="4" t="s">
        <v>485</v>
      </c>
      <c r="B24" s="5" t="n">
        <v>4700000</v>
      </c>
      <c r="C24" s="5" t="n">
        <v>2100000</v>
      </c>
    </row>
    <row r="25" spans="1:3">
      <c r="A25" s="4" t="s">
        <v>765</v>
      </c>
    </row>
    <row r="26" spans="1:3">
      <c r="A26" s="3" t="s">
        <v>747</v>
      </c>
    </row>
    <row r="27" spans="1:3">
      <c r="A27" s="4" t="s">
        <v>758</v>
      </c>
      <c r="B27" s="5" t="n">
        <v>4700000</v>
      </c>
      <c r="C27" s="5" t="n">
        <v>2100000</v>
      </c>
    </row>
    <row r="28" spans="1:3">
      <c r="A28" s="4" t="s">
        <v>766</v>
      </c>
    </row>
    <row r="29" spans="1:3">
      <c r="A29" s="3" t="s">
        <v>747</v>
      </c>
    </row>
    <row r="30" spans="1:3">
      <c r="A30" s="4" t="s">
        <v>760</v>
      </c>
      <c r="B30" s="7" t="n">
        <v>0</v>
      </c>
      <c r="C3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5</v>
      </c>
    </row>
    <row r="2" spans="1:3">
      <c r="A2" s="4" t="s">
        <v>768</v>
      </c>
    </row>
    <row r="3" spans="1:3">
      <c r="A3" s="3" t="s">
        <v>769</v>
      </c>
    </row>
    <row r="4" spans="1:3">
      <c r="A4" s="4" t="s">
        <v>750</v>
      </c>
      <c r="B4" s="7" t="n">
        <v>87</v>
      </c>
      <c r="C4" s="7" t="n">
        <v>1163</v>
      </c>
    </row>
    <row r="5" spans="1:3">
      <c r="A5" s="4" t="s">
        <v>770</v>
      </c>
    </row>
    <row r="6" spans="1:3">
      <c r="A6" s="3" t="s">
        <v>769</v>
      </c>
    </row>
    <row r="7" spans="1:3">
      <c r="A7" s="4" t="s">
        <v>760</v>
      </c>
      <c r="B7" s="5" t="n">
        <v>0</v>
      </c>
      <c r="C7" s="5" t="n">
        <v>0</v>
      </c>
    </row>
    <row r="8" spans="1:3">
      <c r="A8" s="4" t="s">
        <v>771</v>
      </c>
    </row>
    <row r="9" spans="1:3">
      <c r="A9" s="3" t="s">
        <v>769</v>
      </c>
    </row>
    <row r="10" spans="1:3">
      <c r="A10" s="4" t="s">
        <v>760</v>
      </c>
      <c r="B10" s="5" t="n">
        <v>87</v>
      </c>
      <c r="C10" s="5" t="n">
        <v>1163</v>
      </c>
    </row>
    <row r="11" spans="1:3">
      <c r="A11" s="4" t="s">
        <v>772</v>
      </c>
    </row>
    <row r="12" spans="1:3">
      <c r="A12" s="3" t="s">
        <v>769</v>
      </c>
    </row>
    <row r="13" spans="1:3">
      <c r="A13" s="4" t="s">
        <v>760</v>
      </c>
      <c r="B13" s="5" t="n">
        <v>0</v>
      </c>
      <c r="C13" s="5" t="n">
        <v>0</v>
      </c>
    </row>
    <row r="14" spans="1:3">
      <c r="A14" s="4" t="s">
        <v>749</v>
      </c>
    </row>
    <row r="15" spans="1:3">
      <c r="A15" s="3" t="s">
        <v>769</v>
      </c>
    </row>
    <row r="16" spans="1:3">
      <c r="A16" s="4" t="s">
        <v>750</v>
      </c>
      <c r="B16" s="5" t="n">
        <v>87</v>
      </c>
      <c r="C16" s="5" t="n">
        <v>1163</v>
      </c>
    </row>
    <row r="17" spans="1:3">
      <c r="A17" s="4" t="s">
        <v>760</v>
      </c>
      <c r="B17" s="5" t="n">
        <v>87</v>
      </c>
      <c r="C17" s="5" t="n">
        <v>1163</v>
      </c>
    </row>
    <row r="18" spans="1:3">
      <c r="A18" s="4" t="s">
        <v>773</v>
      </c>
    </row>
    <row r="19" spans="1:3">
      <c r="A19" s="3" t="s">
        <v>769</v>
      </c>
    </row>
    <row r="20" spans="1:3">
      <c r="A20" s="4" t="s">
        <v>750</v>
      </c>
      <c r="B20" s="5" t="n">
        <v>87</v>
      </c>
      <c r="C20" s="5" t="n">
        <v>1163</v>
      </c>
    </row>
    <row r="21" spans="1:3">
      <c r="A21" s="4" t="s">
        <v>774</v>
      </c>
    </row>
    <row r="22" spans="1:3">
      <c r="A22" s="3" t="s">
        <v>769</v>
      </c>
    </row>
    <row r="23" spans="1:3">
      <c r="A23" s="4" t="s">
        <v>760</v>
      </c>
      <c r="B23" s="5" t="n">
        <v>0</v>
      </c>
      <c r="C23" s="5" t="n">
        <v>0</v>
      </c>
    </row>
    <row r="24" spans="1:3">
      <c r="A24" s="4" t="s">
        <v>775</v>
      </c>
    </row>
    <row r="25" spans="1:3">
      <c r="A25" s="3" t="s">
        <v>769</v>
      </c>
    </row>
    <row r="26" spans="1:3">
      <c r="A26" s="4" t="s">
        <v>760</v>
      </c>
      <c r="B26" s="5" t="n">
        <v>87</v>
      </c>
      <c r="C26" s="5" t="n">
        <v>1163</v>
      </c>
    </row>
    <row r="27" spans="1:3">
      <c r="A27" s="4" t="s">
        <v>776</v>
      </c>
    </row>
    <row r="28" spans="1:3">
      <c r="A28" s="3" t="s">
        <v>769</v>
      </c>
    </row>
    <row r="29" spans="1:3">
      <c r="A29" s="4" t="s">
        <v>760</v>
      </c>
      <c r="B29" s="7" t="n">
        <v>0</v>
      </c>
      <c r="C29"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5</v>
      </c>
    </row>
    <row r="2" spans="1:3">
      <c r="A2" s="4" t="s">
        <v>749</v>
      </c>
    </row>
    <row r="3" spans="1:3">
      <c r="A3" s="3" t="s">
        <v>778</v>
      </c>
    </row>
    <row r="4" spans="1:3">
      <c r="A4" s="4" t="s">
        <v>779</v>
      </c>
      <c r="B4" s="7" t="n">
        <v>87</v>
      </c>
      <c r="C4" s="7" t="n">
        <v>1163</v>
      </c>
    </row>
    <row r="5" spans="1:3">
      <c r="A5" s="4" t="s">
        <v>780</v>
      </c>
      <c r="B5" s="5" t="n">
        <v>87</v>
      </c>
      <c r="C5" s="5" t="n">
        <v>1163</v>
      </c>
    </row>
    <row r="6" spans="1:3">
      <c r="A6" s="4" t="s">
        <v>781</v>
      </c>
    </row>
    <row r="7" spans="1:3">
      <c r="A7" s="3" t="s">
        <v>778</v>
      </c>
    </row>
    <row r="8" spans="1:3">
      <c r="A8" s="4" t="s">
        <v>779</v>
      </c>
      <c r="B8" s="5" t="n">
        <v>248759</v>
      </c>
      <c r="C8" s="5" t="n">
        <v>248567</v>
      </c>
    </row>
    <row r="9" spans="1:3">
      <c r="A9" s="4" t="s">
        <v>780</v>
      </c>
      <c r="B9" s="7" t="n">
        <v>254408</v>
      </c>
      <c r="C9" s="5" t="n">
        <v>262033</v>
      </c>
    </row>
    <row r="10" spans="1:3">
      <c r="A10" s="4" t="s">
        <v>494</v>
      </c>
      <c r="B10" s="4" t="s">
        <v>502</v>
      </c>
    </row>
    <row r="11" spans="1:3">
      <c r="A11" s="4" t="s">
        <v>782</v>
      </c>
    </row>
    <row r="12" spans="1:3">
      <c r="A12" s="3" t="s">
        <v>778</v>
      </c>
    </row>
    <row r="13" spans="1:3">
      <c r="A13" s="4" t="s">
        <v>779</v>
      </c>
      <c r="B13" s="7" t="n">
        <v>748225</v>
      </c>
      <c r="C13" s="5" t="n">
        <v>747655</v>
      </c>
    </row>
    <row r="14" spans="1:3">
      <c r="A14" s="4" t="s">
        <v>780</v>
      </c>
      <c r="B14" s="7" t="n">
        <v>687698</v>
      </c>
      <c r="C14" s="5" t="n">
        <v>741113</v>
      </c>
    </row>
    <row r="15" spans="1:3">
      <c r="A15" s="4" t="s">
        <v>494</v>
      </c>
      <c r="B15" s="4" t="s">
        <v>499</v>
      </c>
    </row>
    <row r="16" spans="1:3">
      <c r="A16" s="4" t="s">
        <v>492</v>
      </c>
    </row>
    <row r="17" spans="1:3">
      <c r="A17" s="3" t="s">
        <v>778</v>
      </c>
    </row>
    <row r="18" spans="1:3">
      <c r="A18" s="4" t="s">
        <v>779</v>
      </c>
      <c r="B18" s="7" t="n">
        <v>496495</v>
      </c>
      <c r="C18" s="5" t="n">
        <v>0</v>
      </c>
    </row>
    <row r="19" spans="1:3">
      <c r="A19" s="4" t="s">
        <v>780</v>
      </c>
      <c r="B19" s="5" t="n">
        <v>501065</v>
      </c>
      <c r="C19" s="5" t="n">
        <v>0</v>
      </c>
    </row>
    <row r="20" spans="1:3">
      <c r="A20" s="4" t="s">
        <v>493</v>
      </c>
    </row>
    <row r="21" spans="1:3">
      <c r="A21" s="3" t="s">
        <v>778</v>
      </c>
    </row>
    <row r="22" spans="1:3">
      <c r="A22" s="4" t="s">
        <v>779</v>
      </c>
      <c r="B22" s="5" t="n">
        <v>742616</v>
      </c>
      <c r="C22" s="5" t="n">
        <v>0</v>
      </c>
    </row>
    <row r="23" spans="1:3">
      <c r="A23" s="4" t="s">
        <v>780</v>
      </c>
      <c r="B23" s="7" t="n">
        <v>745350</v>
      </c>
      <c r="C23" s="5" t="n">
        <v>0</v>
      </c>
    </row>
    <row r="24" spans="1:3">
      <c r="A24" s="4" t="s">
        <v>494</v>
      </c>
      <c r="B24" s="4" t="s">
        <v>495</v>
      </c>
    </row>
    <row r="25" spans="1:3">
      <c r="A25" s="4" t="s">
        <v>496</v>
      </c>
    </row>
    <row r="26" spans="1:3">
      <c r="A26" s="3" t="s">
        <v>778</v>
      </c>
    </row>
    <row r="27" spans="1:3">
      <c r="A27" s="4" t="s">
        <v>779</v>
      </c>
      <c r="B27" s="7" t="n">
        <v>1239417</v>
      </c>
      <c r="C27" s="5" t="n">
        <v>0</v>
      </c>
    </row>
    <row r="28" spans="1:3">
      <c r="A28" s="4" t="s">
        <v>780</v>
      </c>
      <c r="B28" s="7" t="n">
        <v>1232300</v>
      </c>
      <c r="C28" s="7" t="n">
        <v>0</v>
      </c>
    </row>
    <row r="29" spans="1:3">
      <c r="A29" s="4" t="s">
        <v>494</v>
      </c>
      <c r="B29" s="4" t="s">
        <v>4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0"/>
    <col customWidth="1" max="5" min="5" width="20"/>
    <col customWidth="1" max="6" min="6" width="21"/>
  </cols>
  <sheetData>
    <row r="1" spans="1:6">
      <c r="A1" s="1" t="s">
        <v>783</v>
      </c>
      <c r="B1" s="2" t="s">
        <v>784</v>
      </c>
      <c r="C1" s="2" t="s">
        <v>785</v>
      </c>
      <c r="D1" s="2" t="s">
        <v>786</v>
      </c>
      <c r="E1" s="2" t="s">
        <v>787</v>
      </c>
      <c r="F1" s="2" t="s">
        <v>357</v>
      </c>
    </row>
    <row r="2" spans="1:6">
      <c r="A2" s="4" t="s">
        <v>788</v>
      </c>
    </row>
    <row r="3" spans="1:6">
      <c r="A3" s="3" t="s">
        <v>789</v>
      </c>
    </row>
    <row r="4" spans="1:6">
      <c r="A4" s="4" t="s">
        <v>790</v>
      </c>
      <c r="D4" s="5" t="n">
        <v>6</v>
      </c>
      <c r="E4" s="5" t="n">
        <v>7</v>
      </c>
    </row>
    <row r="5" spans="1:6">
      <c r="A5" s="4" t="s">
        <v>791</v>
      </c>
    </row>
    <row r="6" spans="1:6">
      <c r="A6" s="3" t="s">
        <v>789</v>
      </c>
    </row>
    <row r="7" spans="1:6">
      <c r="A7" s="4" t="s">
        <v>792</v>
      </c>
      <c r="F7" s="7" t="n">
        <v>0</v>
      </c>
    </row>
    <row r="8" spans="1:6">
      <c r="A8" s="4" t="s">
        <v>793</v>
      </c>
    </row>
    <row r="9" spans="1:6">
      <c r="A9" s="3" t="s">
        <v>789</v>
      </c>
    </row>
    <row r="10" spans="1:6">
      <c r="A10" s="4" t="s">
        <v>792</v>
      </c>
      <c r="C10" s="7" t="n">
        <v>36800000</v>
      </c>
    </row>
    <row r="11" spans="1:6">
      <c r="A11" s="4" t="s">
        <v>794</v>
      </c>
    </row>
    <row r="12" spans="1:6">
      <c r="A12" s="3" t="s">
        <v>789</v>
      </c>
    </row>
    <row r="13" spans="1:6">
      <c r="A13" s="4" t="s">
        <v>795</v>
      </c>
      <c r="B13" s="5" t="n">
        <v>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96</v>
      </c>
      <c r="B1" s="2" t="s">
        <v>1</v>
      </c>
    </row>
    <row r="2" spans="1:2">
      <c r="B2" s="2" t="s">
        <v>797</v>
      </c>
    </row>
    <row r="3" spans="1:2">
      <c r="A3" s="3" t="s">
        <v>190</v>
      </c>
    </row>
    <row r="4" spans="1:2">
      <c r="A4" s="4" t="s">
        <v>798</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79</v>
      </c>
      <c r="D1" s="2" t="s">
        <v>1</v>
      </c>
    </row>
    <row r="2" spans="1:5">
      <c r="B2" s="2" t="s">
        <v>2</v>
      </c>
      <c r="C2" s="2" t="s">
        <v>80</v>
      </c>
      <c r="D2" s="2" t="s">
        <v>2</v>
      </c>
      <c r="E2" s="2" t="s">
        <v>80</v>
      </c>
    </row>
    <row r="3" spans="1:5">
      <c r="A3" s="3" t="s">
        <v>800</v>
      </c>
    </row>
    <row r="4" spans="1:5">
      <c r="A4" s="4" t="s">
        <v>801</v>
      </c>
      <c r="B4" s="7" t="n">
        <v>1077814</v>
      </c>
      <c r="C4" s="7" t="n">
        <v>957931</v>
      </c>
      <c r="D4" s="7" t="n">
        <v>3245671</v>
      </c>
      <c r="E4" s="7" t="n">
        <v>2806218</v>
      </c>
    </row>
    <row r="5" spans="1:5">
      <c r="A5" s="4" t="s">
        <v>802</v>
      </c>
      <c r="B5" s="5" t="n">
        <v>125179</v>
      </c>
      <c r="C5" s="5" t="n">
        <v>101666</v>
      </c>
      <c r="D5" s="5" t="n">
        <v>379981</v>
      </c>
      <c r="E5" s="5" t="n">
        <v>329535</v>
      </c>
    </row>
    <row r="6" spans="1:5">
      <c r="A6" s="4" t="s">
        <v>803</v>
      </c>
      <c r="B6" s="5" t="n">
        <v>-22512</v>
      </c>
      <c r="C6" s="5" t="n">
        <v>-20481</v>
      </c>
      <c r="D6" s="5" t="n">
        <v>-69959</v>
      </c>
      <c r="E6" s="5" t="n">
        <v>-52156</v>
      </c>
    </row>
    <row r="7" spans="1:5">
      <c r="A7" s="4" t="s">
        <v>93</v>
      </c>
      <c r="B7" s="5" t="n">
        <v>102667</v>
      </c>
      <c r="C7" s="5" t="n">
        <v>81185</v>
      </c>
      <c r="D7" s="5" t="n">
        <v>310022</v>
      </c>
      <c r="E7" s="5" t="n">
        <v>277379</v>
      </c>
    </row>
    <row r="8" spans="1:5">
      <c r="A8" s="4" t="s">
        <v>418</v>
      </c>
    </row>
    <row r="9" spans="1:5">
      <c r="A9" s="3" t="s">
        <v>800</v>
      </c>
    </row>
    <row r="10" spans="1:5">
      <c r="A10" s="4" t="s">
        <v>801</v>
      </c>
      <c r="B10" s="5" t="n">
        <v>391577</v>
      </c>
      <c r="C10" s="5" t="n">
        <v>340185</v>
      </c>
      <c r="D10" s="5" t="n">
        <v>1183389</v>
      </c>
      <c r="E10" s="5" t="n">
        <v>1032959</v>
      </c>
    </row>
    <row r="11" spans="1:5">
      <c r="A11" s="4" t="s">
        <v>93</v>
      </c>
      <c r="B11" s="5" t="n">
        <v>79420</v>
      </c>
      <c r="C11" s="5" t="n">
        <v>61424</v>
      </c>
      <c r="D11" s="5" t="n">
        <v>233390</v>
      </c>
      <c r="E11" s="5" t="n">
        <v>195811</v>
      </c>
    </row>
    <row r="12" spans="1:5">
      <c r="A12" s="4" t="s">
        <v>420</v>
      </c>
    </row>
    <row r="13" spans="1:5">
      <c r="A13" s="3" t="s">
        <v>800</v>
      </c>
    </row>
    <row r="14" spans="1:5">
      <c r="A14" s="4" t="s">
        <v>801</v>
      </c>
      <c r="B14" s="5" t="n">
        <v>686237</v>
      </c>
      <c r="C14" s="5" t="n">
        <v>617746</v>
      </c>
      <c r="D14" s="5" t="n">
        <v>2062282</v>
      </c>
      <c r="E14" s="5" t="n">
        <v>1773259</v>
      </c>
    </row>
    <row r="15" spans="1:5">
      <c r="A15" s="4" t="s">
        <v>93</v>
      </c>
      <c r="B15" s="5" t="n">
        <v>60735</v>
      </c>
      <c r="C15" s="5" t="n">
        <v>47358</v>
      </c>
      <c r="D15" s="5" t="n">
        <v>186794</v>
      </c>
      <c r="E15" s="5" t="n">
        <v>155383</v>
      </c>
    </row>
    <row r="16" spans="1:5">
      <c r="A16" s="4" t="s">
        <v>804</v>
      </c>
    </row>
    <row r="17" spans="1:5">
      <c r="A17" s="3" t="s">
        <v>800</v>
      </c>
    </row>
    <row r="18" spans="1:5">
      <c r="A18" s="4" t="s">
        <v>801</v>
      </c>
      <c r="B18" s="5" t="n">
        <v>405087</v>
      </c>
      <c r="C18" s="5" t="n">
        <v>348561</v>
      </c>
      <c r="D18" s="5" t="n">
        <v>1227600</v>
      </c>
      <c r="E18" s="5" t="n">
        <v>1060561</v>
      </c>
    </row>
    <row r="19" spans="1:5">
      <c r="A19" s="4" t="s">
        <v>802</v>
      </c>
      <c r="B19" s="5" t="n">
        <v>79420</v>
      </c>
      <c r="C19" s="5" t="n">
        <v>61424</v>
      </c>
      <c r="D19" s="5" t="n">
        <v>233390</v>
      </c>
      <c r="E19" s="5" t="n">
        <v>195811</v>
      </c>
    </row>
    <row r="20" spans="1:5">
      <c r="A20" s="4" t="s">
        <v>803</v>
      </c>
      <c r="B20" s="5" t="n">
        <v>0</v>
      </c>
      <c r="C20" s="5" t="n">
        <v>0</v>
      </c>
      <c r="D20" s="5" t="n">
        <v>0</v>
      </c>
      <c r="E20" s="5" t="n">
        <v>0</v>
      </c>
    </row>
    <row r="21" spans="1:5">
      <c r="A21" s="4" t="s">
        <v>805</v>
      </c>
    </row>
    <row r="22" spans="1:5">
      <c r="A22" s="3" t="s">
        <v>800</v>
      </c>
    </row>
    <row r="23" spans="1:5">
      <c r="A23" s="4" t="s">
        <v>801</v>
      </c>
      <c r="B23" s="5" t="n">
        <v>690975</v>
      </c>
      <c r="C23" s="5" t="n">
        <v>622240</v>
      </c>
      <c r="D23" s="5" t="n">
        <v>2073893</v>
      </c>
      <c r="E23" s="5" t="n">
        <v>1789512</v>
      </c>
    </row>
    <row r="24" spans="1:5">
      <c r="A24" s="4" t="s">
        <v>802</v>
      </c>
      <c r="B24" s="5" t="n">
        <v>60735</v>
      </c>
      <c r="C24" s="5" t="n">
        <v>47358</v>
      </c>
      <c r="D24" s="5" t="n">
        <v>186794</v>
      </c>
      <c r="E24" s="5" t="n">
        <v>155383</v>
      </c>
    </row>
    <row r="25" spans="1:5">
      <c r="A25" s="4" t="s">
        <v>803</v>
      </c>
      <c r="B25" s="5" t="n">
        <v>0</v>
      </c>
      <c r="C25" s="5" t="n">
        <v>0</v>
      </c>
      <c r="D25" s="5" t="n">
        <v>0</v>
      </c>
      <c r="E25" s="5" t="n">
        <v>0</v>
      </c>
    </row>
    <row r="26" spans="1:5">
      <c r="A26" s="4" t="s">
        <v>806</v>
      </c>
    </row>
    <row r="27" spans="1:5">
      <c r="A27" s="3" t="s">
        <v>800</v>
      </c>
    </row>
    <row r="28" spans="1:5">
      <c r="A28" s="4" t="s">
        <v>801</v>
      </c>
      <c r="B28" s="5" t="n">
        <v>-18248</v>
      </c>
      <c r="C28" s="5" t="n">
        <v>-12870</v>
      </c>
      <c r="D28" s="5" t="n">
        <v>-55822</v>
      </c>
      <c r="E28" s="5" t="n">
        <v>-43855</v>
      </c>
    </row>
    <row r="29" spans="1:5">
      <c r="A29" s="4" t="s">
        <v>807</v>
      </c>
    </row>
    <row r="30" spans="1:5">
      <c r="A30" s="3" t="s">
        <v>800</v>
      </c>
    </row>
    <row r="31" spans="1:5">
      <c r="A31" s="4" t="s">
        <v>801</v>
      </c>
      <c r="B31" s="5" t="n">
        <v>13510</v>
      </c>
      <c r="C31" s="5" t="n">
        <v>8376</v>
      </c>
      <c r="D31" s="5" t="n">
        <v>44211</v>
      </c>
      <c r="E31" s="5" t="n">
        <v>27602</v>
      </c>
    </row>
    <row r="32" spans="1:5">
      <c r="A32" s="4" t="s">
        <v>808</v>
      </c>
    </row>
    <row r="33" spans="1:5">
      <c r="A33" s="3" t="s">
        <v>800</v>
      </c>
    </row>
    <row r="34" spans="1:5">
      <c r="A34" s="4" t="s">
        <v>801</v>
      </c>
      <c r="B34" s="5" t="n">
        <v>4738</v>
      </c>
      <c r="C34" s="5" t="n">
        <v>4494</v>
      </c>
      <c r="D34" s="5" t="n">
        <v>11611</v>
      </c>
      <c r="E34" s="5" t="n">
        <v>16253</v>
      </c>
    </row>
    <row r="35" spans="1:5">
      <c r="A35" s="4" t="s">
        <v>809</v>
      </c>
    </row>
    <row r="36" spans="1:5">
      <c r="A36" s="3" t="s">
        <v>800</v>
      </c>
    </row>
    <row r="37" spans="1:5">
      <c r="A37" s="4" t="s">
        <v>802</v>
      </c>
      <c r="B37" s="5" t="n">
        <v>-14976</v>
      </c>
      <c r="C37" s="5" t="n">
        <v>-7116</v>
      </c>
      <c r="D37" s="5" t="n">
        <v>-40203</v>
      </c>
      <c r="E37" s="5" t="n">
        <v>-21659</v>
      </c>
    </row>
    <row r="38" spans="1:5">
      <c r="A38" s="4" t="s">
        <v>803</v>
      </c>
      <c r="B38" s="5" t="n">
        <v>-22512</v>
      </c>
      <c r="C38" s="5" t="n">
        <v>-20481</v>
      </c>
      <c r="D38" s="5" t="n">
        <v>-69959</v>
      </c>
      <c r="E38" s="5" t="n">
        <v>-52156</v>
      </c>
    </row>
    <row r="39" spans="1:5">
      <c r="A39" s="4" t="s">
        <v>93</v>
      </c>
      <c r="B39" s="7" t="n">
        <v>-37488</v>
      </c>
      <c r="C39" s="7" t="n">
        <v>-27597</v>
      </c>
      <c r="D39" s="7" t="n">
        <v>-110162</v>
      </c>
      <c r="E39" s="7" t="n">
        <v>-738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0</v>
      </c>
      <c r="B1" s="2" t="s">
        <v>79</v>
      </c>
      <c r="D1" s="2" t="s">
        <v>1</v>
      </c>
    </row>
    <row r="2" spans="1:5">
      <c r="B2" s="2" t="s">
        <v>2</v>
      </c>
      <c r="C2" s="2" t="s">
        <v>80</v>
      </c>
      <c r="D2" s="2" t="s">
        <v>2</v>
      </c>
      <c r="E2" s="2" t="s">
        <v>80</v>
      </c>
    </row>
    <row r="3" spans="1:5">
      <c r="A3" s="3" t="s">
        <v>800</v>
      </c>
    </row>
    <row r="4" spans="1:5">
      <c r="A4" s="4" t="s">
        <v>801</v>
      </c>
      <c r="B4" s="7" t="n">
        <v>1077814</v>
      </c>
      <c r="C4" s="7" t="n">
        <v>957931</v>
      </c>
      <c r="D4" s="7" t="n">
        <v>3245671</v>
      </c>
      <c r="E4" s="7" t="n">
        <v>2806218</v>
      </c>
    </row>
    <row r="5" spans="1:5">
      <c r="A5" s="4" t="s">
        <v>811</v>
      </c>
    </row>
    <row r="6" spans="1:5">
      <c r="A6" s="3" t="s">
        <v>800</v>
      </c>
    </row>
    <row r="7" spans="1:5">
      <c r="A7" s="4" t="s">
        <v>801</v>
      </c>
      <c r="B7" s="5" t="n">
        <v>408806</v>
      </c>
      <c r="C7" s="5" t="n">
        <v>335143</v>
      </c>
      <c r="D7" s="5" t="n">
        <v>1229753</v>
      </c>
      <c r="E7" s="5" t="n">
        <v>975006</v>
      </c>
    </row>
    <row r="8" spans="1:5">
      <c r="A8" s="4" t="s">
        <v>812</v>
      </c>
    </row>
    <row r="9" spans="1:5">
      <c r="A9" s="3" t="s">
        <v>800</v>
      </c>
    </row>
    <row r="10" spans="1:5">
      <c r="A10" s="4" t="s">
        <v>801</v>
      </c>
      <c r="B10" s="5" t="n">
        <v>258419</v>
      </c>
      <c r="C10" s="5" t="n">
        <v>276913</v>
      </c>
      <c r="D10" s="5" t="n">
        <v>814823</v>
      </c>
      <c r="E10" s="5" t="n">
        <v>789096</v>
      </c>
    </row>
    <row r="11" spans="1:5">
      <c r="A11" s="4" t="s">
        <v>813</v>
      </c>
    </row>
    <row r="12" spans="1:5">
      <c r="A12" s="3" t="s">
        <v>800</v>
      </c>
    </row>
    <row r="13" spans="1:5">
      <c r="A13" s="4" t="s">
        <v>801</v>
      </c>
      <c r="B13" s="5" t="n">
        <v>222152</v>
      </c>
      <c r="C13" s="5" t="n">
        <v>177165</v>
      </c>
      <c r="D13" s="5" t="n">
        <v>655350</v>
      </c>
      <c r="E13" s="5" t="n">
        <v>550181</v>
      </c>
    </row>
    <row r="14" spans="1:5">
      <c r="A14" s="4" t="s">
        <v>814</v>
      </c>
    </row>
    <row r="15" spans="1:5">
      <c r="A15" s="3" t="s">
        <v>800</v>
      </c>
    </row>
    <row r="16" spans="1:5">
      <c r="A16" s="4" t="s">
        <v>801</v>
      </c>
      <c r="B16" s="5" t="n">
        <v>134726</v>
      </c>
      <c r="C16" s="5" t="n">
        <v>132018</v>
      </c>
      <c r="D16" s="5" t="n">
        <v>397626</v>
      </c>
      <c r="E16" s="5" t="n">
        <v>387634</v>
      </c>
    </row>
    <row r="17" spans="1:5">
      <c r="A17" s="4" t="s">
        <v>815</v>
      </c>
    </row>
    <row r="18" spans="1:5">
      <c r="A18" s="3" t="s">
        <v>800</v>
      </c>
    </row>
    <row r="19" spans="1:5">
      <c r="A19" s="4" t="s">
        <v>801</v>
      </c>
      <c r="B19" s="7" t="n">
        <v>53711</v>
      </c>
      <c r="C19" s="7" t="n">
        <v>36692</v>
      </c>
      <c r="D19" s="7" t="n">
        <v>148119</v>
      </c>
      <c r="E19" s="7" t="n">
        <v>10430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2</v>
      </c>
      <c r="C1" s="2" t="s">
        <v>25</v>
      </c>
      <c r="D1" s="2" t="s">
        <v>80</v>
      </c>
      <c r="E1" s="2" t="s">
        <v>817</v>
      </c>
    </row>
    <row r="2" spans="1:5">
      <c r="A2" s="3" t="s">
        <v>818</v>
      </c>
    </row>
    <row r="3" spans="1:5">
      <c r="A3" s="4" t="s">
        <v>819</v>
      </c>
      <c r="B3" s="7" t="n">
        <v>2135381</v>
      </c>
      <c r="C3" s="7" t="n">
        <v>233401</v>
      </c>
      <c r="D3" s="7" t="n">
        <v>228080</v>
      </c>
      <c r="E3" s="7" t="n">
        <v>1143232</v>
      </c>
    </row>
    <row r="4" spans="1:5">
      <c r="A4" s="4" t="s">
        <v>27</v>
      </c>
      <c r="B4" s="5" t="n">
        <v>411381</v>
      </c>
      <c r="C4" s="5" t="n">
        <v>233401</v>
      </c>
    </row>
    <row r="5" spans="1:5">
      <c r="A5" s="4" t="s">
        <v>820</v>
      </c>
      <c r="B5" s="5" t="n">
        <v>1240521</v>
      </c>
      <c r="C5" s="5" t="n">
        <v>1166787</v>
      </c>
    </row>
    <row r="6" spans="1:5">
      <c r="A6" s="4" t="s">
        <v>31</v>
      </c>
      <c r="B6" s="5" t="n">
        <v>866205</v>
      </c>
      <c r="C6" s="5" t="n">
        <v>742634</v>
      </c>
    </row>
    <row r="7" spans="1:5">
      <c r="A7" s="4" t="s">
        <v>821</v>
      </c>
      <c r="B7" s="5" t="n">
        <v>111441</v>
      </c>
      <c r="C7" s="5" t="n">
        <v>122291</v>
      </c>
    </row>
    <row r="8" spans="1:5">
      <c r="A8" s="4" t="s">
        <v>33</v>
      </c>
      <c r="B8" s="5" t="n">
        <v>4353548</v>
      </c>
      <c r="C8" s="5" t="n">
        <v>2265113</v>
      </c>
    </row>
    <row r="9" spans="1:5">
      <c r="A9" s="4" t="s">
        <v>36</v>
      </c>
      <c r="B9" s="5" t="n">
        <v>557423</v>
      </c>
      <c r="C9" s="5" t="n">
        <v>573972</v>
      </c>
    </row>
    <row r="10" spans="1:5">
      <c r="A10" s="4" t="s">
        <v>38</v>
      </c>
      <c r="B10" s="5" t="n">
        <v>2412554</v>
      </c>
      <c r="C10" s="5" t="n">
        <v>2460103</v>
      </c>
    </row>
    <row r="11" spans="1:5">
      <c r="A11" s="4" t="s">
        <v>822</v>
      </c>
      <c r="B11" s="5" t="n">
        <v>0</v>
      </c>
      <c r="C11" s="5" t="n">
        <v>0</v>
      </c>
    </row>
    <row r="12" spans="1:5">
      <c r="A12" s="4" t="s">
        <v>39</v>
      </c>
      <c r="B12" s="5" t="n">
        <v>1157424</v>
      </c>
      <c r="C12" s="5" t="n">
        <v>1204432</v>
      </c>
    </row>
    <row r="13" spans="1:5">
      <c r="A13" s="4" t="s">
        <v>823</v>
      </c>
      <c r="B13" s="5" t="n">
        <v>72277</v>
      </c>
      <c r="C13" s="5" t="n">
        <v>76360</v>
      </c>
    </row>
    <row r="14" spans="1:5">
      <c r="A14" s="4" t="s">
        <v>42</v>
      </c>
      <c r="B14" s="5" t="n">
        <v>8553226</v>
      </c>
      <c r="C14" s="5" t="n">
        <v>6579980</v>
      </c>
    </row>
    <row r="15" spans="1:5">
      <c r="A15" s="4" t="s">
        <v>396</v>
      </c>
      <c r="B15" s="5" t="n">
        <v>1530293</v>
      </c>
      <c r="C15" s="5" t="n">
        <v>1573330</v>
      </c>
    </row>
    <row r="16" spans="1:5">
      <c r="A16" s="4" t="s">
        <v>824</v>
      </c>
      <c r="B16" s="5" t="n">
        <v>0</v>
      </c>
      <c r="C16" s="5" t="n">
        <v>0</v>
      </c>
    </row>
    <row r="17" spans="1:5">
      <c r="A17" s="4" t="s">
        <v>51</v>
      </c>
      <c r="B17" s="5" t="n">
        <v>3818061</v>
      </c>
      <c r="C17" s="5" t="n">
        <v>1823303</v>
      </c>
    </row>
    <row r="18" spans="1:5">
      <c r="A18" s="4" t="s">
        <v>825</v>
      </c>
      <c r="B18" s="5" t="n">
        <v>294520</v>
      </c>
      <c r="C18" s="5" t="n">
        <v>354815</v>
      </c>
    </row>
    <row r="19" spans="1:5">
      <c r="A19" s="4" t="s">
        <v>55</v>
      </c>
      <c r="B19" s="5" t="n">
        <v>5642874</v>
      </c>
      <c r="C19" s="5" t="n">
        <v>3751448</v>
      </c>
    </row>
    <row r="20" spans="1:5">
      <c r="A20" s="4" t="s">
        <v>826</v>
      </c>
      <c r="B20" s="5" t="n">
        <v>2895170</v>
      </c>
      <c r="C20" s="5" t="n">
        <v>2808868</v>
      </c>
    </row>
    <row r="21" spans="1:5">
      <c r="A21" s="4" t="s">
        <v>66</v>
      </c>
      <c r="B21" s="5" t="n">
        <v>15182</v>
      </c>
      <c r="C21" s="5" t="n">
        <v>19664</v>
      </c>
    </row>
    <row r="22" spans="1:5">
      <c r="A22" s="4" t="s">
        <v>67</v>
      </c>
      <c r="B22" s="5" t="n">
        <v>2910352</v>
      </c>
      <c r="C22" s="5" t="n">
        <v>2828532</v>
      </c>
    </row>
    <row r="23" spans="1:5">
      <c r="A23" s="4" t="s">
        <v>68</v>
      </c>
      <c r="B23" s="5" t="n">
        <v>8553226</v>
      </c>
      <c r="C23" s="5" t="n">
        <v>6579980</v>
      </c>
    </row>
    <row r="24" spans="1:5">
      <c r="A24" s="4" t="s">
        <v>827</v>
      </c>
    </row>
    <row r="25" spans="1:5">
      <c r="A25" s="3" t="s">
        <v>818</v>
      </c>
    </row>
    <row r="26" spans="1:5">
      <c r="A26" s="4" t="s">
        <v>819</v>
      </c>
      <c r="B26" s="5" t="n">
        <v>0</v>
      </c>
      <c r="C26" s="5" t="n">
        <v>0</v>
      </c>
      <c r="D26" s="5" t="n">
        <v>0</v>
      </c>
      <c r="E26" s="5" t="n">
        <v>0</v>
      </c>
    </row>
    <row r="27" spans="1:5">
      <c r="A27" s="4" t="s">
        <v>27</v>
      </c>
      <c r="C27" s="5" t="n">
        <v>0</v>
      </c>
    </row>
    <row r="28" spans="1:5">
      <c r="A28" s="4" t="s">
        <v>820</v>
      </c>
      <c r="B28" s="5" t="n">
        <v>0</v>
      </c>
      <c r="C28" s="5" t="n">
        <v>0</v>
      </c>
    </row>
    <row r="29" spans="1:5">
      <c r="A29" s="4" t="s">
        <v>31</v>
      </c>
      <c r="B29" s="5" t="n">
        <v>0</v>
      </c>
      <c r="C29" s="5" t="n">
        <v>0</v>
      </c>
    </row>
    <row r="30" spans="1:5">
      <c r="A30" s="4" t="s">
        <v>821</v>
      </c>
      <c r="B30" s="5" t="n">
        <v>0</v>
      </c>
      <c r="C30" s="5" t="n">
        <v>0</v>
      </c>
    </row>
    <row r="31" spans="1:5">
      <c r="A31" s="4" t="s">
        <v>33</v>
      </c>
      <c r="B31" s="5" t="n">
        <v>0</v>
      </c>
      <c r="C31" s="5" t="n">
        <v>0</v>
      </c>
    </row>
    <row r="32" spans="1:5">
      <c r="A32" s="4" t="s">
        <v>36</v>
      </c>
      <c r="B32" s="5" t="n">
        <v>0</v>
      </c>
      <c r="C32" s="5" t="n">
        <v>0</v>
      </c>
    </row>
    <row r="33" spans="1:5">
      <c r="A33" s="4" t="s">
        <v>38</v>
      </c>
      <c r="B33" s="5" t="n">
        <v>0</v>
      </c>
      <c r="C33" s="5" t="n">
        <v>0</v>
      </c>
    </row>
    <row r="34" spans="1:5">
      <c r="A34" s="4" t="s">
        <v>822</v>
      </c>
      <c r="B34" s="5" t="n">
        <v>-9431604</v>
      </c>
      <c r="C34" s="5" t="n">
        <v>-8957870</v>
      </c>
    </row>
    <row r="35" spans="1:5">
      <c r="A35" s="4" t="s">
        <v>39</v>
      </c>
      <c r="B35" s="5" t="n">
        <v>0</v>
      </c>
      <c r="C35" s="5" t="n">
        <v>0</v>
      </c>
    </row>
    <row r="36" spans="1:5">
      <c r="A36" s="4" t="s">
        <v>823</v>
      </c>
      <c r="B36" s="5" t="n">
        <v>0</v>
      </c>
      <c r="C36" s="5" t="n">
        <v>0</v>
      </c>
    </row>
    <row r="37" spans="1:5">
      <c r="A37" s="4" t="s">
        <v>42</v>
      </c>
      <c r="B37" s="5" t="n">
        <v>-9431604</v>
      </c>
      <c r="C37" s="5" t="n">
        <v>-8957870</v>
      </c>
    </row>
    <row r="38" spans="1:5">
      <c r="A38" s="4" t="s">
        <v>396</v>
      </c>
      <c r="B38" s="5" t="n">
        <v>0</v>
      </c>
      <c r="C38" s="5" t="n">
        <v>0</v>
      </c>
    </row>
    <row r="39" spans="1:5">
      <c r="A39" s="4" t="s">
        <v>824</v>
      </c>
      <c r="B39" s="5" t="n">
        <v>0</v>
      </c>
      <c r="C39" s="5" t="n">
        <v>0</v>
      </c>
    </row>
    <row r="40" spans="1:5">
      <c r="A40" s="4" t="s">
        <v>51</v>
      </c>
      <c r="B40" s="5" t="n">
        <v>0</v>
      </c>
      <c r="C40" s="5" t="n">
        <v>0</v>
      </c>
    </row>
    <row r="41" spans="1:5">
      <c r="A41" s="4" t="s">
        <v>825</v>
      </c>
      <c r="B41" s="5" t="n">
        <v>0</v>
      </c>
      <c r="C41" s="5" t="n">
        <v>0</v>
      </c>
    </row>
    <row r="42" spans="1:5">
      <c r="A42" s="4" t="s">
        <v>55</v>
      </c>
      <c r="B42" s="5" t="n">
        <v>0</v>
      </c>
      <c r="C42" s="5" t="n">
        <v>0</v>
      </c>
    </row>
    <row r="43" spans="1:5">
      <c r="A43" s="4" t="s">
        <v>826</v>
      </c>
      <c r="B43" s="5" t="n">
        <v>-9431604</v>
      </c>
      <c r="C43" s="5" t="n">
        <v>-8957870</v>
      </c>
    </row>
    <row r="44" spans="1:5">
      <c r="A44" s="4" t="s">
        <v>66</v>
      </c>
      <c r="B44" s="5" t="n">
        <v>0</v>
      </c>
      <c r="C44" s="5" t="n">
        <v>0</v>
      </c>
    </row>
    <row r="45" spans="1:5">
      <c r="A45" s="4" t="s">
        <v>67</v>
      </c>
      <c r="B45" s="5" t="n">
        <v>-9431604</v>
      </c>
      <c r="C45" s="5" t="n">
        <v>-8957870</v>
      </c>
    </row>
    <row r="46" spans="1:5">
      <c r="A46" s="4" t="s">
        <v>68</v>
      </c>
      <c r="B46" s="5" t="n">
        <v>-9431604</v>
      </c>
      <c r="C46" s="5" t="n">
        <v>-8957870</v>
      </c>
    </row>
    <row r="47" spans="1:5">
      <c r="A47" s="4" t="s">
        <v>828</v>
      </c>
    </row>
    <row r="48" spans="1:5">
      <c r="A48" s="3" t="s">
        <v>818</v>
      </c>
    </row>
    <row r="49" spans="1:5">
      <c r="A49" s="4" t="s">
        <v>819</v>
      </c>
      <c r="B49" s="5" t="n">
        <v>1760805</v>
      </c>
      <c r="C49" s="5" t="n">
        <v>933</v>
      </c>
      <c r="D49" s="5" t="n">
        <v>3049</v>
      </c>
      <c r="E49" s="5" t="n">
        <v>2522</v>
      </c>
    </row>
    <row r="50" spans="1:5">
      <c r="A50" s="4" t="s">
        <v>27</v>
      </c>
      <c r="C50" s="5" t="n">
        <v>933</v>
      </c>
    </row>
    <row r="51" spans="1:5">
      <c r="A51" s="4" t="s">
        <v>820</v>
      </c>
      <c r="B51" s="5" t="n">
        <v>117117</v>
      </c>
      <c r="C51" s="5" t="n">
        <v>77046</v>
      </c>
    </row>
    <row r="52" spans="1:5">
      <c r="A52" s="4" t="s">
        <v>31</v>
      </c>
      <c r="B52" s="5" t="n">
        <v>147208</v>
      </c>
      <c r="C52" s="5" t="n">
        <v>120937</v>
      </c>
    </row>
    <row r="53" spans="1:5">
      <c r="A53" s="4" t="s">
        <v>821</v>
      </c>
      <c r="B53" s="5" t="n">
        <v>-14278</v>
      </c>
      <c r="C53" s="5" t="n">
        <v>1142</v>
      </c>
    </row>
    <row r="54" spans="1:5">
      <c r="A54" s="4" t="s">
        <v>33</v>
      </c>
      <c r="B54" s="5" t="n">
        <v>2010852</v>
      </c>
      <c r="C54" s="5" t="n">
        <v>200058</v>
      </c>
    </row>
    <row r="55" spans="1:5">
      <c r="A55" s="4" t="s">
        <v>36</v>
      </c>
      <c r="B55" s="5" t="n">
        <v>49355</v>
      </c>
      <c r="C55" s="5" t="n">
        <v>52532</v>
      </c>
    </row>
    <row r="56" spans="1:5">
      <c r="A56" s="4" t="s">
        <v>38</v>
      </c>
      <c r="B56" s="5" t="n">
        <v>25275</v>
      </c>
      <c r="C56" s="5" t="n">
        <v>25274</v>
      </c>
    </row>
    <row r="57" spans="1:5">
      <c r="A57" s="4" t="s">
        <v>822</v>
      </c>
      <c r="B57" s="5" t="n">
        <v>6686158</v>
      </c>
      <c r="C57" s="5" t="n">
        <v>6517205</v>
      </c>
    </row>
    <row r="58" spans="1:5">
      <c r="A58" s="4" t="s">
        <v>39</v>
      </c>
      <c r="B58" s="5" t="n">
        <v>29585</v>
      </c>
      <c r="C58" s="5" t="n">
        <v>30575</v>
      </c>
    </row>
    <row r="59" spans="1:5">
      <c r="A59" s="4" t="s">
        <v>823</v>
      </c>
      <c r="B59" s="5" t="n">
        <v>20595</v>
      </c>
      <c r="C59" s="5" t="n">
        <v>17414</v>
      </c>
    </row>
    <row r="60" spans="1:5">
      <c r="A60" s="4" t="s">
        <v>42</v>
      </c>
      <c r="B60" s="5" t="n">
        <v>8821820</v>
      </c>
      <c r="C60" s="5" t="n">
        <v>6843058</v>
      </c>
    </row>
    <row r="61" spans="1:5">
      <c r="A61" s="4" t="s">
        <v>396</v>
      </c>
      <c r="B61" s="5" t="n">
        <v>198264</v>
      </c>
      <c r="C61" s="5" t="n">
        <v>196827</v>
      </c>
    </row>
    <row r="62" spans="1:5">
      <c r="A62" s="4" t="s">
        <v>824</v>
      </c>
      <c r="B62" s="5" t="n">
        <v>1909286</v>
      </c>
      <c r="C62" s="5" t="n">
        <v>2121546</v>
      </c>
    </row>
    <row r="63" spans="1:5">
      <c r="A63" s="4" t="s">
        <v>51</v>
      </c>
      <c r="B63" s="5" t="n">
        <v>3804601</v>
      </c>
      <c r="C63" s="5" t="n">
        <v>1661771</v>
      </c>
    </row>
    <row r="64" spans="1:5">
      <c r="A64" s="4" t="s">
        <v>825</v>
      </c>
      <c r="B64" s="5" t="n">
        <v>14499</v>
      </c>
      <c r="C64" s="5" t="n">
        <v>54046</v>
      </c>
    </row>
    <row r="65" spans="1:5">
      <c r="A65" s="4" t="s">
        <v>55</v>
      </c>
      <c r="B65" s="5" t="n">
        <v>5926650</v>
      </c>
      <c r="C65" s="5" t="n">
        <v>4034190</v>
      </c>
    </row>
    <row r="66" spans="1:5">
      <c r="A66" s="4" t="s">
        <v>826</v>
      </c>
      <c r="B66" s="5" t="n">
        <v>2895170</v>
      </c>
      <c r="C66" s="5" t="n">
        <v>2808868</v>
      </c>
    </row>
    <row r="67" spans="1:5">
      <c r="A67" s="4" t="s">
        <v>66</v>
      </c>
      <c r="B67" s="5" t="n">
        <v>0</v>
      </c>
      <c r="C67" s="5" t="n">
        <v>0</v>
      </c>
    </row>
    <row r="68" spans="1:5">
      <c r="A68" s="4" t="s">
        <v>67</v>
      </c>
      <c r="B68" s="5" t="n">
        <v>2895170</v>
      </c>
      <c r="C68" s="5" t="n">
        <v>2808868</v>
      </c>
    </row>
    <row r="69" spans="1:5">
      <c r="A69" s="4" t="s">
        <v>68</v>
      </c>
      <c r="B69" s="5" t="n">
        <v>8821820</v>
      </c>
      <c r="C69" s="5" t="n">
        <v>6843058</v>
      </c>
    </row>
    <row r="70" spans="1:5">
      <c r="A70" s="4" t="s">
        <v>829</v>
      </c>
    </row>
    <row r="71" spans="1:5">
      <c r="A71" s="3" t="s">
        <v>818</v>
      </c>
    </row>
    <row r="72" spans="1:5">
      <c r="A72" s="4" t="s">
        <v>819</v>
      </c>
      <c r="B72" s="5" t="n">
        <v>73</v>
      </c>
      <c r="C72" s="5" t="n">
        <v>625</v>
      </c>
      <c r="D72" s="5" t="n">
        <v>850</v>
      </c>
      <c r="E72" s="5" t="n">
        <v>1226</v>
      </c>
    </row>
    <row r="73" spans="1:5">
      <c r="A73" s="4" t="s">
        <v>27</v>
      </c>
      <c r="C73" s="5" t="n">
        <v>625</v>
      </c>
    </row>
    <row r="74" spans="1:5">
      <c r="A74" s="4" t="s">
        <v>820</v>
      </c>
      <c r="B74" s="5" t="n">
        <v>70128</v>
      </c>
      <c r="C74" s="5" t="n">
        <v>59166</v>
      </c>
    </row>
    <row r="75" spans="1:5">
      <c r="A75" s="4" t="s">
        <v>31</v>
      </c>
      <c r="B75" s="5" t="n">
        <v>63186</v>
      </c>
      <c r="C75" s="5" t="n">
        <v>46626</v>
      </c>
    </row>
    <row r="76" spans="1:5">
      <c r="A76" s="4" t="s">
        <v>821</v>
      </c>
      <c r="B76" s="5" t="n">
        <v>936</v>
      </c>
      <c r="C76" s="5" t="n">
        <v>563</v>
      </c>
    </row>
    <row r="77" spans="1:5">
      <c r="A77" s="4" t="s">
        <v>33</v>
      </c>
      <c r="B77" s="5" t="n">
        <v>134323</v>
      </c>
      <c r="C77" s="5" t="n">
        <v>106980</v>
      </c>
    </row>
    <row r="78" spans="1:5">
      <c r="A78" s="4" t="s">
        <v>36</v>
      </c>
      <c r="B78" s="5" t="n">
        <v>24847</v>
      </c>
      <c r="C78" s="5" t="n">
        <v>26492</v>
      </c>
    </row>
    <row r="79" spans="1:5">
      <c r="A79" s="4" t="s">
        <v>38</v>
      </c>
      <c r="B79" s="5" t="n">
        <v>283241</v>
      </c>
      <c r="C79" s="5" t="n">
        <v>283242</v>
      </c>
    </row>
    <row r="80" spans="1:5">
      <c r="A80" s="4" t="s">
        <v>822</v>
      </c>
      <c r="B80" s="5" t="n">
        <v>2745446</v>
      </c>
      <c r="C80" s="5" t="n">
        <v>2440665</v>
      </c>
    </row>
    <row r="81" spans="1:5">
      <c r="A81" s="4" t="s">
        <v>39</v>
      </c>
      <c r="B81" s="5" t="n">
        <v>79169</v>
      </c>
      <c r="C81" s="5" t="n">
        <v>81037</v>
      </c>
    </row>
    <row r="82" spans="1:5">
      <c r="A82" s="4" t="s">
        <v>823</v>
      </c>
      <c r="B82" s="5" t="n">
        <v>-33748</v>
      </c>
      <c r="C82" s="5" t="n">
        <v>-23892</v>
      </c>
    </row>
    <row r="83" spans="1:5">
      <c r="A83" s="4" t="s">
        <v>42</v>
      </c>
      <c r="B83" s="5" t="n">
        <v>3233278</v>
      </c>
      <c r="C83" s="5" t="n">
        <v>2914524</v>
      </c>
    </row>
    <row r="84" spans="1:5">
      <c r="A84" s="4" t="s">
        <v>396</v>
      </c>
      <c r="B84" s="5" t="n">
        <v>89160</v>
      </c>
      <c r="C84" s="5" t="n">
        <v>77284</v>
      </c>
    </row>
    <row r="85" spans="1:5">
      <c r="A85" s="4" t="s">
        <v>824</v>
      </c>
      <c r="B85" s="5" t="n">
        <v>-1402141</v>
      </c>
      <c r="C85" s="5" t="n">
        <v>-1307410</v>
      </c>
    </row>
    <row r="86" spans="1:5">
      <c r="A86" s="4" t="s">
        <v>51</v>
      </c>
      <c r="B86" s="5" t="n">
        <v>0</v>
      </c>
      <c r="C86" s="5" t="n">
        <v>14</v>
      </c>
    </row>
    <row r="87" spans="1:5">
      <c r="A87" s="4" t="s">
        <v>825</v>
      </c>
      <c r="B87" s="5" t="n">
        <v>11601</v>
      </c>
      <c r="C87" s="5" t="n">
        <v>20594</v>
      </c>
    </row>
    <row r="88" spans="1:5">
      <c r="A88" s="4" t="s">
        <v>55</v>
      </c>
      <c r="B88" s="5" t="n">
        <v>-1301380</v>
      </c>
      <c r="C88" s="5" t="n">
        <v>-1209518</v>
      </c>
    </row>
    <row r="89" spans="1:5">
      <c r="A89" s="4" t="s">
        <v>826</v>
      </c>
      <c r="B89" s="5" t="n">
        <v>4534658</v>
      </c>
      <c r="C89" s="5" t="n">
        <v>4124042</v>
      </c>
    </row>
    <row r="90" spans="1:5">
      <c r="A90" s="4" t="s">
        <v>66</v>
      </c>
      <c r="B90" s="5" t="n">
        <v>0</v>
      </c>
      <c r="C90" s="5" t="n">
        <v>0</v>
      </c>
    </row>
    <row r="91" spans="1:5">
      <c r="A91" s="4" t="s">
        <v>67</v>
      </c>
      <c r="B91" s="5" t="n">
        <v>4534658</v>
      </c>
      <c r="C91" s="5" t="n">
        <v>4124042</v>
      </c>
    </row>
    <row r="92" spans="1:5">
      <c r="A92" s="4" t="s">
        <v>68</v>
      </c>
      <c r="B92" s="5" t="n">
        <v>3233278</v>
      </c>
      <c r="C92" s="5" t="n">
        <v>2914524</v>
      </c>
    </row>
    <row r="93" spans="1:5">
      <c r="A93" s="4" t="s">
        <v>830</v>
      </c>
    </row>
    <row r="94" spans="1:5">
      <c r="A94" s="3" t="s">
        <v>818</v>
      </c>
    </row>
    <row r="95" spans="1:5">
      <c r="A95" s="4" t="s">
        <v>819</v>
      </c>
      <c r="B95" s="5" t="n">
        <v>374503</v>
      </c>
      <c r="C95" s="5" t="n">
        <v>231843</v>
      </c>
      <c r="D95" s="7" t="n">
        <v>224181</v>
      </c>
      <c r="E95" s="7" t="n">
        <v>1139484</v>
      </c>
    </row>
    <row r="96" spans="1:5">
      <c r="A96" s="4" t="s">
        <v>27</v>
      </c>
      <c r="C96" s="5" t="n">
        <v>231843</v>
      </c>
    </row>
    <row r="97" spans="1:5">
      <c r="A97" s="4" t="s">
        <v>820</v>
      </c>
      <c r="B97" s="5" t="n">
        <v>1053276</v>
      </c>
      <c r="C97" s="5" t="n">
        <v>1030575</v>
      </c>
    </row>
    <row r="98" spans="1:5">
      <c r="A98" s="4" t="s">
        <v>31</v>
      </c>
      <c r="B98" s="5" t="n">
        <v>655811</v>
      </c>
      <c r="C98" s="5" t="n">
        <v>575071</v>
      </c>
    </row>
    <row r="99" spans="1:5">
      <c r="A99" s="4" t="s">
        <v>821</v>
      </c>
      <c r="B99" s="5" t="n">
        <v>124783</v>
      </c>
      <c r="C99" s="5" t="n">
        <v>120586</v>
      </c>
    </row>
    <row r="100" spans="1:5">
      <c r="A100" s="4" t="s">
        <v>33</v>
      </c>
      <c r="B100" s="5" t="n">
        <v>2208373</v>
      </c>
      <c r="C100" s="5" t="n">
        <v>1958075</v>
      </c>
    </row>
    <row r="101" spans="1:5">
      <c r="A101" s="4" t="s">
        <v>36</v>
      </c>
      <c r="B101" s="5" t="n">
        <v>483221</v>
      </c>
      <c r="C101" s="5" t="n">
        <v>494948</v>
      </c>
    </row>
    <row r="102" spans="1:5">
      <c r="A102" s="4" t="s">
        <v>38</v>
      </c>
      <c r="B102" s="5" t="n">
        <v>2104038</v>
      </c>
      <c r="C102" s="5" t="n">
        <v>2151587</v>
      </c>
    </row>
    <row r="103" spans="1:5">
      <c r="A103" s="4" t="s">
        <v>822</v>
      </c>
      <c r="B103" s="5" t="n">
        <v>0</v>
      </c>
      <c r="C103" s="5" t="n">
        <v>0</v>
      </c>
    </row>
    <row r="104" spans="1:5">
      <c r="A104" s="4" t="s">
        <v>39</v>
      </c>
      <c r="B104" s="5" t="n">
        <v>1048670</v>
      </c>
      <c r="C104" s="5" t="n">
        <v>1092820</v>
      </c>
    </row>
    <row r="105" spans="1:5">
      <c r="A105" s="4" t="s">
        <v>823</v>
      </c>
      <c r="B105" s="5" t="n">
        <v>85430</v>
      </c>
      <c r="C105" s="5" t="n">
        <v>82838</v>
      </c>
    </row>
    <row r="106" spans="1:5">
      <c r="A106" s="4" t="s">
        <v>42</v>
      </c>
      <c r="B106" s="5" t="n">
        <v>5929732</v>
      </c>
      <c r="C106" s="5" t="n">
        <v>5780268</v>
      </c>
    </row>
    <row r="107" spans="1:5">
      <c r="A107" s="4" t="s">
        <v>396</v>
      </c>
      <c r="B107" s="5" t="n">
        <v>1242869</v>
      </c>
      <c r="C107" s="5" t="n">
        <v>1299219</v>
      </c>
    </row>
    <row r="108" spans="1:5">
      <c r="A108" s="4" t="s">
        <v>824</v>
      </c>
      <c r="B108" s="5" t="n">
        <v>-507145</v>
      </c>
      <c r="C108" s="5" t="n">
        <v>-814136</v>
      </c>
    </row>
    <row r="109" spans="1:5">
      <c r="A109" s="4" t="s">
        <v>51</v>
      </c>
      <c r="B109" s="5" t="n">
        <v>13460</v>
      </c>
      <c r="C109" s="5" t="n">
        <v>161518</v>
      </c>
    </row>
    <row r="110" spans="1:5">
      <c r="A110" s="4" t="s">
        <v>825</v>
      </c>
      <c r="B110" s="5" t="n">
        <v>268420</v>
      </c>
      <c r="C110" s="5" t="n">
        <v>280175</v>
      </c>
    </row>
    <row r="111" spans="1:5">
      <c r="A111" s="4" t="s">
        <v>55</v>
      </c>
      <c r="B111" s="5" t="n">
        <v>1017604</v>
      </c>
      <c r="C111" s="5" t="n">
        <v>926776</v>
      </c>
    </row>
    <row r="112" spans="1:5">
      <c r="A112" s="4" t="s">
        <v>826</v>
      </c>
      <c r="B112" s="5" t="n">
        <v>4896946</v>
      </c>
      <c r="C112" s="5" t="n">
        <v>4833828</v>
      </c>
    </row>
    <row r="113" spans="1:5">
      <c r="A113" s="4" t="s">
        <v>66</v>
      </c>
      <c r="B113" s="5" t="n">
        <v>15182</v>
      </c>
      <c r="C113" s="5" t="n">
        <v>19664</v>
      </c>
    </row>
    <row r="114" spans="1:5">
      <c r="A114" s="4" t="s">
        <v>67</v>
      </c>
      <c r="B114" s="5" t="n">
        <v>4912128</v>
      </c>
      <c r="C114" s="5" t="n">
        <v>4853492</v>
      </c>
    </row>
    <row r="115" spans="1:5">
      <c r="A115" s="4" t="s">
        <v>68</v>
      </c>
      <c r="B115" s="7" t="n">
        <v>5929732</v>
      </c>
      <c r="C115" s="7" t="n">
        <v>57802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79</v>
      </c>
      <c r="D1" s="2" t="s">
        <v>1</v>
      </c>
    </row>
    <row r="2" spans="1:5">
      <c r="B2" s="2" t="s">
        <v>2</v>
      </c>
      <c r="C2" s="2" t="s">
        <v>80</v>
      </c>
      <c r="D2" s="2" t="s">
        <v>2</v>
      </c>
      <c r="E2" s="2" t="s">
        <v>80</v>
      </c>
    </row>
    <row r="3" spans="1:5">
      <c r="A3" s="3" t="s">
        <v>818</v>
      </c>
    </row>
    <row r="4" spans="1:5">
      <c r="A4" s="4" t="s">
        <v>82</v>
      </c>
      <c r="B4" s="7" t="n">
        <v>1077814</v>
      </c>
      <c r="C4" s="7" t="n">
        <v>957931</v>
      </c>
      <c r="D4" s="7" t="n">
        <v>3245671</v>
      </c>
      <c r="E4" s="7" t="n">
        <v>2806218</v>
      </c>
    </row>
    <row r="5" spans="1:5">
      <c r="A5" s="4" t="s">
        <v>83</v>
      </c>
      <c r="B5" s="5" t="n">
        <v>-775802</v>
      </c>
      <c r="C5" s="5" t="n">
        <v>-704728</v>
      </c>
      <c r="D5" s="5" t="n">
        <v>-2308811</v>
      </c>
      <c r="E5" s="5" t="n">
        <v>-2009345</v>
      </c>
    </row>
    <row r="6" spans="1:5">
      <c r="A6" s="4" t="s">
        <v>84</v>
      </c>
      <c r="B6" s="5" t="n">
        <v>302012</v>
      </c>
      <c r="C6" s="5" t="n">
        <v>253203</v>
      </c>
      <c r="D6" s="5" t="n">
        <v>936860</v>
      </c>
      <c r="E6" s="5" t="n">
        <v>796873</v>
      </c>
    </row>
    <row r="7" spans="1:5">
      <c r="A7" s="4" t="s">
        <v>88</v>
      </c>
      <c r="B7" s="5" t="n">
        <v>-176833</v>
      </c>
      <c r="C7" s="5" t="n">
        <v>-151537</v>
      </c>
      <c r="D7" s="5" t="n">
        <v>-556879</v>
      </c>
      <c r="E7" s="5" t="n">
        <v>-467338</v>
      </c>
    </row>
    <row r="8" spans="1:5">
      <c r="A8" s="4" t="s">
        <v>89</v>
      </c>
      <c r="B8" s="5" t="n">
        <v>125179</v>
      </c>
      <c r="C8" s="5" t="n">
        <v>101666</v>
      </c>
      <c r="D8" s="5" t="n">
        <v>379981</v>
      </c>
      <c r="E8" s="5" t="n">
        <v>329535</v>
      </c>
    </row>
    <row r="9" spans="1:5">
      <c r="A9" s="4" t="s">
        <v>832</v>
      </c>
      <c r="B9" s="5" t="n">
        <v>-23713</v>
      </c>
      <c r="C9" s="5" t="n">
        <v>-20038</v>
      </c>
      <c r="D9" s="5" t="n">
        <v>-75917</v>
      </c>
      <c r="E9" s="5" t="n">
        <v>-57460</v>
      </c>
    </row>
    <row r="10" spans="1:5">
      <c r="A10" s="4" t="s">
        <v>92</v>
      </c>
      <c r="B10" s="5" t="n">
        <v>1201</v>
      </c>
      <c r="C10" s="5" t="n">
        <v>-443</v>
      </c>
      <c r="D10" s="5" t="n">
        <v>5958</v>
      </c>
      <c r="E10" s="5" t="n">
        <v>5304</v>
      </c>
    </row>
    <row r="11" spans="1:5">
      <c r="A11" s="4" t="s">
        <v>833</v>
      </c>
      <c r="B11" s="5" t="n">
        <v>0</v>
      </c>
      <c r="C11" s="5" t="n">
        <v>0</v>
      </c>
      <c r="D11" s="5" t="n">
        <v>0</v>
      </c>
      <c r="E11" s="5" t="n">
        <v>0</v>
      </c>
    </row>
    <row r="12" spans="1:5">
      <c r="A12" s="4" t="s">
        <v>93</v>
      </c>
      <c r="B12" s="5" t="n">
        <v>102667</v>
      </c>
      <c r="C12" s="5" t="n">
        <v>81185</v>
      </c>
      <c r="D12" s="5" t="n">
        <v>310022</v>
      </c>
      <c r="E12" s="5" t="n">
        <v>277379</v>
      </c>
    </row>
    <row r="13" spans="1:5">
      <c r="A13" s="4" t="s">
        <v>94</v>
      </c>
      <c r="B13" s="5" t="n">
        <v>-16598</v>
      </c>
      <c r="C13" s="5" t="n">
        <v>-12746</v>
      </c>
      <c r="D13" s="5" t="n">
        <v>-53225</v>
      </c>
      <c r="E13" s="5" t="n">
        <v>-64776</v>
      </c>
    </row>
    <row r="14" spans="1:5">
      <c r="A14" s="4" t="s">
        <v>95</v>
      </c>
      <c r="B14" s="5" t="n">
        <v>86069</v>
      </c>
      <c r="C14" s="5" t="n">
        <v>68439</v>
      </c>
      <c r="D14" s="5" t="n">
        <v>256797</v>
      </c>
      <c r="E14" s="5" t="n">
        <v>212603</v>
      </c>
    </row>
    <row r="15" spans="1:5">
      <c r="A15" s="4" t="s">
        <v>96</v>
      </c>
      <c r="B15" s="5" t="n">
        <v>1670</v>
      </c>
      <c r="C15" s="5" t="n">
        <v>-1040</v>
      </c>
      <c r="D15" s="5" t="n">
        <v>3724</v>
      </c>
      <c r="E15" s="5" t="n">
        <v>710</v>
      </c>
    </row>
    <row r="16" spans="1:5">
      <c r="A16" s="4" t="s">
        <v>97</v>
      </c>
      <c r="B16" s="5" t="n">
        <v>87739</v>
      </c>
      <c r="C16" s="5" t="n">
        <v>67399</v>
      </c>
      <c r="D16" s="5" t="n">
        <v>260521</v>
      </c>
      <c r="E16" s="5" t="n">
        <v>213313</v>
      </c>
    </row>
    <row r="17" spans="1:5">
      <c r="A17" s="4" t="s">
        <v>112</v>
      </c>
      <c r="B17" s="5" t="n">
        <v>38207</v>
      </c>
      <c r="C17" s="5" t="n">
        <v>160019</v>
      </c>
      <c r="D17" s="5" t="n">
        <v>99780</v>
      </c>
      <c r="E17" s="5" t="n">
        <v>500988</v>
      </c>
    </row>
    <row r="18" spans="1:5">
      <c r="A18" s="4" t="s">
        <v>827</v>
      </c>
    </row>
    <row r="19" spans="1:5">
      <c r="A19" s="3" t="s">
        <v>818</v>
      </c>
    </row>
    <row r="20" spans="1:5">
      <c r="A20" s="4" t="s">
        <v>82</v>
      </c>
      <c r="B20" s="5" t="n">
        <v>-60397</v>
      </c>
      <c r="C20" s="5" t="n">
        <v>-28421</v>
      </c>
      <c r="D20" s="5" t="n">
        <v>-178943</v>
      </c>
      <c r="E20" s="5" t="n">
        <v>-85791</v>
      </c>
    </row>
    <row r="21" spans="1:5">
      <c r="A21" s="4" t="s">
        <v>83</v>
      </c>
      <c r="B21" s="5" t="n">
        <v>34238</v>
      </c>
      <c r="C21" s="5" t="n">
        <v>15557</v>
      </c>
      <c r="D21" s="5" t="n">
        <v>105071</v>
      </c>
      <c r="E21" s="5" t="n">
        <v>59386</v>
      </c>
    </row>
    <row r="22" spans="1:5">
      <c r="A22" s="4" t="s">
        <v>84</v>
      </c>
      <c r="B22" s="5" t="n">
        <v>-26159</v>
      </c>
      <c r="C22" s="5" t="n">
        <v>-12864</v>
      </c>
      <c r="D22" s="5" t="n">
        <v>-73872</v>
      </c>
      <c r="E22" s="5" t="n">
        <v>-26405</v>
      </c>
    </row>
    <row r="23" spans="1:5">
      <c r="A23" s="4" t="s">
        <v>88</v>
      </c>
      <c r="B23" s="5" t="n">
        <v>0</v>
      </c>
      <c r="C23" s="5" t="n">
        <v>0</v>
      </c>
      <c r="D23" s="5" t="n">
        <v>0</v>
      </c>
      <c r="E23" s="5" t="n">
        <v>0</v>
      </c>
    </row>
    <row r="24" spans="1:5">
      <c r="A24" s="4" t="s">
        <v>89</v>
      </c>
      <c r="B24" s="5" t="n">
        <v>-26159</v>
      </c>
      <c r="C24" s="5" t="n">
        <v>-12864</v>
      </c>
      <c r="D24" s="5" t="n">
        <v>-73872</v>
      </c>
      <c r="E24" s="5" t="n">
        <v>-26405</v>
      </c>
    </row>
    <row r="25" spans="1:5">
      <c r="A25" s="4" t="s">
        <v>832</v>
      </c>
      <c r="B25" s="5" t="n">
        <v>0</v>
      </c>
      <c r="C25" s="5" t="n">
        <v>0</v>
      </c>
      <c r="D25" s="5" t="n">
        <v>0</v>
      </c>
      <c r="E25" s="5" t="n">
        <v>0</v>
      </c>
    </row>
    <row r="26" spans="1:5">
      <c r="A26" s="4" t="s">
        <v>92</v>
      </c>
      <c r="B26" s="5" t="n">
        <v>0</v>
      </c>
      <c r="C26" s="5" t="n">
        <v>0</v>
      </c>
      <c r="D26" s="5" t="n">
        <v>0</v>
      </c>
      <c r="E26" s="5" t="n">
        <v>0</v>
      </c>
    </row>
    <row r="27" spans="1:5">
      <c r="A27" s="4" t="s">
        <v>833</v>
      </c>
      <c r="B27" s="5" t="n">
        <v>-188886</v>
      </c>
      <c r="C27" s="5" t="n">
        <v>-145694</v>
      </c>
      <c r="D27" s="5" t="n">
        <v>-635205</v>
      </c>
      <c r="E27" s="5" t="n">
        <v>-428169</v>
      </c>
    </row>
    <row r="28" spans="1:5">
      <c r="A28" s="4" t="s">
        <v>93</v>
      </c>
      <c r="B28" s="5" t="n">
        <v>-215045</v>
      </c>
      <c r="C28" s="5" t="n">
        <v>-158558</v>
      </c>
      <c r="D28" s="5" t="n">
        <v>-709077</v>
      </c>
      <c r="E28" s="5" t="n">
        <v>-454574</v>
      </c>
    </row>
    <row r="29" spans="1:5">
      <c r="A29" s="4" t="s">
        <v>94</v>
      </c>
      <c r="B29" s="5" t="n">
        <v>0</v>
      </c>
      <c r="C29" s="5" t="n">
        <v>0</v>
      </c>
      <c r="D29" s="5" t="n">
        <v>0</v>
      </c>
      <c r="E29" s="5" t="n">
        <v>0</v>
      </c>
    </row>
    <row r="30" spans="1:5">
      <c r="A30" s="4" t="s">
        <v>95</v>
      </c>
      <c r="B30" s="5" t="n">
        <v>-215045</v>
      </c>
      <c r="C30" s="5" t="n">
        <v>-158558</v>
      </c>
      <c r="D30" s="5" t="n">
        <v>-709077</v>
      </c>
      <c r="E30" s="5" t="n">
        <v>-454574</v>
      </c>
    </row>
    <row r="31" spans="1:5">
      <c r="A31" s="4" t="s">
        <v>96</v>
      </c>
      <c r="B31" s="5" t="n">
        <v>0</v>
      </c>
      <c r="C31" s="5" t="n">
        <v>0</v>
      </c>
      <c r="D31" s="5" t="n">
        <v>0</v>
      </c>
      <c r="E31" s="5" t="n">
        <v>0</v>
      </c>
    </row>
    <row r="32" spans="1:5">
      <c r="A32" s="4" t="s">
        <v>97</v>
      </c>
      <c r="B32" s="5" t="n">
        <v>-215045</v>
      </c>
      <c r="C32" s="5" t="n">
        <v>-158558</v>
      </c>
      <c r="D32" s="5" t="n">
        <v>-709077</v>
      </c>
      <c r="E32" s="5" t="n">
        <v>-454574</v>
      </c>
    </row>
    <row r="33" spans="1:5">
      <c r="A33" s="4" t="s">
        <v>112</v>
      </c>
      <c r="B33" s="5" t="n">
        <v>-215045</v>
      </c>
      <c r="C33" s="5" t="n">
        <v>-158558</v>
      </c>
      <c r="D33" s="5" t="n">
        <v>-709077</v>
      </c>
      <c r="E33" s="5" t="n">
        <v>-454574</v>
      </c>
    </row>
    <row r="34" spans="1:5">
      <c r="A34" s="4" t="s">
        <v>828</v>
      </c>
    </row>
    <row r="35" spans="1:5">
      <c r="A35" s="3" t="s">
        <v>818</v>
      </c>
    </row>
    <row r="36" spans="1:5">
      <c r="A36" s="4" t="s">
        <v>82</v>
      </c>
      <c r="B36" s="5" t="n">
        <v>169445</v>
      </c>
      <c r="C36" s="5" t="n">
        <v>134905</v>
      </c>
      <c r="D36" s="5" t="n">
        <v>499172</v>
      </c>
      <c r="E36" s="5" t="n">
        <v>417156</v>
      </c>
    </row>
    <row r="37" spans="1:5">
      <c r="A37" s="4" t="s">
        <v>83</v>
      </c>
      <c r="B37" s="5" t="n">
        <v>-122946</v>
      </c>
      <c r="C37" s="5" t="n">
        <v>-111774</v>
      </c>
      <c r="D37" s="5" t="n">
        <v>-364523</v>
      </c>
      <c r="E37" s="5" t="n">
        <v>-311037</v>
      </c>
    </row>
    <row r="38" spans="1:5">
      <c r="A38" s="4" t="s">
        <v>84</v>
      </c>
      <c r="B38" s="5" t="n">
        <v>46499</v>
      </c>
      <c r="C38" s="5" t="n">
        <v>23131</v>
      </c>
      <c r="D38" s="5" t="n">
        <v>134649</v>
      </c>
      <c r="E38" s="5" t="n">
        <v>106119</v>
      </c>
    </row>
    <row r="39" spans="1:5">
      <c r="A39" s="4" t="s">
        <v>88</v>
      </c>
      <c r="B39" s="5" t="n">
        <v>-37090</v>
      </c>
      <c r="C39" s="5" t="n">
        <v>-22886</v>
      </c>
      <c r="D39" s="5" t="n">
        <v>-122497</v>
      </c>
      <c r="E39" s="5" t="n">
        <v>-80478</v>
      </c>
    </row>
    <row r="40" spans="1:5">
      <c r="A40" s="4" t="s">
        <v>89</v>
      </c>
      <c r="B40" s="5" t="n">
        <v>9409</v>
      </c>
      <c r="C40" s="5" t="n">
        <v>245</v>
      </c>
      <c r="D40" s="5" t="n">
        <v>12152</v>
      </c>
      <c r="E40" s="5" t="n">
        <v>25641</v>
      </c>
    </row>
    <row r="41" spans="1:5">
      <c r="A41" s="4" t="s">
        <v>832</v>
      </c>
      <c r="B41" s="5" t="n">
        <v>-23012</v>
      </c>
      <c r="C41" s="5" t="n">
        <v>-20295</v>
      </c>
      <c r="D41" s="5" t="n">
        <v>-75140</v>
      </c>
      <c r="E41" s="5" t="n">
        <v>-55783</v>
      </c>
    </row>
    <row r="42" spans="1:5">
      <c r="A42" s="4" t="s">
        <v>92</v>
      </c>
      <c r="B42" s="5" t="n">
        <v>-1479</v>
      </c>
      <c r="C42" s="5" t="n">
        <v>1520</v>
      </c>
      <c r="D42" s="5" t="n">
        <v>7733</v>
      </c>
      <c r="E42" s="5" t="n">
        <v>6863</v>
      </c>
    </row>
    <row r="43" spans="1:5">
      <c r="A43" s="4" t="s">
        <v>833</v>
      </c>
      <c r="B43" s="5" t="n">
        <v>97128</v>
      </c>
      <c r="C43" s="5" t="n">
        <v>80874</v>
      </c>
      <c r="D43" s="5" t="n">
        <v>330978</v>
      </c>
      <c r="E43" s="5" t="n">
        <v>246103</v>
      </c>
    </row>
    <row r="44" spans="1:5">
      <c r="A44" s="4" t="s">
        <v>93</v>
      </c>
      <c r="B44" s="5" t="n">
        <v>82046</v>
      </c>
      <c r="C44" s="5" t="n">
        <v>62344</v>
      </c>
      <c r="D44" s="5" t="n">
        <v>275723</v>
      </c>
      <c r="E44" s="5" t="n">
        <v>222824</v>
      </c>
    </row>
    <row r="45" spans="1:5">
      <c r="A45" s="4" t="s">
        <v>94</v>
      </c>
      <c r="B45" s="5" t="n">
        <v>5693</v>
      </c>
      <c r="C45" s="5" t="n">
        <v>5056</v>
      </c>
      <c r="D45" s="5" t="n">
        <v>-15202</v>
      </c>
      <c r="E45" s="5" t="n">
        <v>-9511</v>
      </c>
    </row>
    <row r="46" spans="1:5">
      <c r="A46" s="4" t="s">
        <v>95</v>
      </c>
      <c r="B46" s="5" t="n">
        <v>87739</v>
      </c>
      <c r="C46" s="5" t="n">
        <v>67400</v>
      </c>
      <c r="D46" s="5" t="n">
        <v>260521</v>
      </c>
      <c r="E46" s="5" t="n">
        <v>213313</v>
      </c>
    </row>
    <row r="47" spans="1:5">
      <c r="A47" s="4" t="s">
        <v>96</v>
      </c>
      <c r="B47" s="5" t="n">
        <v>0</v>
      </c>
      <c r="C47" s="5" t="n">
        <v>0</v>
      </c>
      <c r="D47" s="5" t="n">
        <v>0</v>
      </c>
      <c r="E47" s="5" t="n">
        <v>0</v>
      </c>
    </row>
    <row r="48" spans="1:5">
      <c r="A48" s="4" t="s">
        <v>97</v>
      </c>
      <c r="B48" s="5" t="n">
        <v>87739</v>
      </c>
      <c r="C48" s="5" t="n">
        <v>67400</v>
      </c>
      <c r="D48" s="5" t="n">
        <v>260521</v>
      </c>
      <c r="E48" s="5" t="n">
        <v>213313</v>
      </c>
    </row>
    <row r="49" spans="1:5">
      <c r="A49" s="4" t="s">
        <v>112</v>
      </c>
      <c r="B49" s="5" t="n">
        <v>87867</v>
      </c>
      <c r="C49" s="5" t="n">
        <v>66815</v>
      </c>
      <c r="D49" s="5" t="n">
        <v>261156</v>
      </c>
      <c r="E49" s="5" t="n">
        <v>214483</v>
      </c>
    </row>
    <row r="50" spans="1:5">
      <c r="A50" s="4" t="s">
        <v>829</v>
      </c>
    </row>
    <row r="51" spans="1:5">
      <c r="A51" s="3" t="s">
        <v>818</v>
      </c>
    </row>
    <row r="52" spans="1:5">
      <c r="A52" s="4" t="s">
        <v>82</v>
      </c>
      <c r="B52" s="5" t="n">
        <v>118516</v>
      </c>
      <c r="C52" s="5" t="n">
        <v>89881</v>
      </c>
      <c r="D52" s="5" t="n">
        <v>374599</v>
      </c>
      <c r="E52" s="5" t="n">
        <v>288312</v>
      </c>
    </row>
    <row r="53" spans="1:5">
      <c r="A53" s="4" t="s">
        <v>83</v>
      </c>
      <c r="B53" s="5" t="n">
        <v>-75021</v>
      </c>
      <c r="C53" s="5" t="n">
        <v>-53692</v>
      </c>
      <c r="D53" s="5" t="n">
        <v>-236699</v>
      </c>
      <c r="E53" s="5" t="n">
        <v>-177593</v>
      </c>
    </row>
    <row r="54" spans="1:5">
      <c r="A54" s="4" t="s">
        <v>84</v>
      </c>
      <c r="B54" s="5" t="n">
        <v>43495</v>
      </c>
      <c r="C54" s="5" t="n">
        <v>36189</v>
      </c>
      <c r="D54" s="5" t="n">
        <v>137900</v>
      </c>
      <c r="E54" s="5" t="n">
        <v>110719</v>
      </c>
    </row>
    <row r="55" spans="1:5">
      <c r="A55" s="4" t="s">
        <v>88</v>
      </c>
      <c r="B55" s="5" t="n">
        <v>-14746</v>
      </c>
      <c r="C55" s="5" t="n">
        <v>-12714</v>
      </c>
      <c r="D55" s="5" t="n">
        <v>-40687</v>
      </c>
      <c r="E55" s="5" t="n">
        <v>-37783</v>
      </c>
    </row>
    <row r="56" spans="1:5">
      <c r="A56" s="4" t="s">
        <v>89</v>
      </c>
      <c r="B56" s="5" t="n">
        <v>28749</v>
      </c>
      <c r="C56" s="5" t="n">
        <v>23475</v>
      </c>
      <c r="D56" s="5" t="n">
        <v>97213</v>
      </c>
      <c r="E56" s="5" t="n">
        <v>72936</v>
      </c>
    </row>
    <row r="57" spans="1:5">
      <c r="A57" s="4" t="s">
        <v>832</v>
      </c>
      <c r="B57" s="5" t="n">
        <v>3212</v>
      </c>
      <c r="C57" s="5" t="n">
        <v>2811</v>
      </c>
      <c r="D57" s="5" t="n">
        <v>9291</v>
      </c>
      <c r="E57" s="5" t="n">
        <v>8041</v>
      </c>
    </row>
    <row r="58" spans="1:5">
      <c r="A58" s="4" t="s">
        <v>92</v>
      </c>
      <c r="B58" s="5" t="n">
        <v>1</v>
      </c>
      <c r="C58" s="5" t="n">
        <v>0</v>
      </c>
      <c r="D58" s="5" t="n">
        <v>-678</v>
      </c>
      <c r="E58" s="5" t="n">
        <v>-229</v>
      </c>
    </row>
    <row r="59" spans="1:5">
      <c r="A59" s="4" t="s">
        <v>833</v>
      </c>
      <c r="B59" s="5" t="n">
        <v>91758</v>
      </c>
      <c r="C59" s="5" t="n">
        <v>64820</v>
      </c>
      <c r="D59" s="5" t="n">
        <v>304227</v>
      </c>
      <c r="E59" s="5" t="n">
        <v>182066</v>
      </c>
    </row>
    <row r="60" spans="1:5">
      <c r="A60" s="4" t="s">
        <v>93</v>
      </c>
      <c r="B60" s="5" t="n">
        <v>123720</v>
      </c>
      <c r="C60" s="5" t="n">
        <v>91106</v>
      </c>
      <c r="D60" s="5" t="n">
        <v>410053</v>
      </c>
      <c r="E60" s="5" t="n">
        <v>262814</v>
      </c>
    </row>
    <row r="61" spans="1:5">
      <c r="A61" s="4" t="s">
        <v>94</v>
      </c>
      <c r="B61" s="5" t="n">
        <v>-2</v>
      </c>
      <c r="C61" s="5" t="n">
        <v>0</v>
      </c>
      <c r="D61" s="5" t="n">
        <v>-2</v>
      </c>
      <c r="E61" s="5" t="n">
        <v>0</v>
      </c>
    </row>
    <row r="62" spans="1:5">
      <c r="A62" s="4" t="s">
        <v>95</v>
      </c>
      <c r="B62" s="5" t="n">
        <v>123718</v>
      </c>
      <c r="C62" s="5" t="n">
        <v>91106</v>
      </c>
      <c r="D62" s="5" t="n">
        <v>410051</v>
      </c>
      <c r="E62" s="5" t="n">
        <v>262814</v>
      </c>
    </row>
    <row r="63" spans="1:5">
      <c r="A63" s="4" t="s">
        <v>96</v>
      </c>
      <c r="B63" s="5" t="n">
        <v>0</v>
      </c>
      <c r="C63" s="5" t="n">
        <v>0</v>
      </c>
      <c r="D63" s="5" t="n">
        <v>0</v>
      </c>
      <c r="E63" s="5" t="n">
        <v>0</v>
      </c>
    </row>
    <row r="64" spans="1:5">
      <c r="A64" s="4" t="s">
        <v>97</v>
      </c>
      <c r="B64" s="5" t="n">
        <v>123718</v>
      </c>
      <c r="C64" s="5" t="n">
        <v>91106</v>
      </c>
      <c r="D64" s="5" t="n">
        <v>410051</v>
      </c>
      <c r="E64" s="5" t="n">
        <v>262814</v>
      </c>
    </row>
    <row r="65" spans="1:5">
      <c r="A65" s="4" t="s">
        <v>112</v>
      </c>
      <c r="B65" s="5" t="n">
        <v>123718</v>
      </c>
      <c r="C65" s="5" t="n">
        <v>91106</v>
      </c>
      <c r="D65" s="5" t="n">
        <v>410051</v>
      </c>
      <c r="E65" s="5" t="n">
        <v>262814</v>
      </c>
    </row>
    <row r="66" spans="1:5">
      <c r="A66" s="4" t="s">
        <v>830</v>
      </c>
    </row>
    <row r="67" spans="1:5">
      <c r="A67" s="3" t="s">
        <v>818</v>
      </c>
    </row>
    <row r="68" spans="1:5">
      <c r="A68" s="4" t="s">
        <v>82</v>
      </c>
      <c r="B68" s="5" t="n">
        <v>850250</v>
      </c>
      <c r="C68" s="5" t="n">
        <v>761566</v>
      </c>
      <c r="D68" s="5" t="n">
        <v>2550843</v>
      </c>
      <c r="E68" s="5" t="n">
        <v>2186541</v>
      </c>
    </row>
    <row r="69" spans="1:5">
      <c r="A69" s="4" t="s">
        <v>83</v>
      </c>
      <c r="B69" s="5" t="n">
        <v>-612073</v>
      </c>
      <c r="C69" s="5" t="n">
        <v>-554819</v>
      </c>
      <c r="D69" s="5" t="n">
        <v>-1812660</v>
      </c>
      <c r="E69" s="5" t="n">
        <v>-1580101</v>
      </c>
    </row>
    <row r="70" spans="1:5">
      <c r="A70" s="4" t="s">
        <v>84</v>
      </c>
      <c r="B70" s="5" t="n">
        <v>238177</v>
      </c>
      <c r="C70" s="5" t="n">
        <v>206747</v>
      </c>
      <c r="D70" s="5" t="n">
        <v>738183</v>
      </c>
      <c r="E70" s="5" t="n">
        <v>606440</v>
      </c>
    </row>
    <row r="71" spans="1:5">
      <c r="A71" s="4" t="s">
        <v>88</v>
      </c>
      <c r="B71" s="5" t="n">
        <v>-124997</v>
      </c>
      <c r="C71" s="5" t="n">
        <v>-115937</v>
      </c>
      <c r="D71" s="5" t="n">
        <v>-393695</v>
      </c>
      <c r="E71" s="5" t="n">
        <v>-349077</v>
      </c>
    </row>
    <row r="72" spans="1:5">
      <c r="A72" s="4" t="s">
        <v>89</v>
      </c>
      <c r="B72" s="5" t="n">
        <v>113180</v>
      </c>
      <c r="C72" s="5" t="n">
        <v>90810</v>
      </c>
      <c r="D72" s="5" t="n">
        <v>344488</v>
      </c>
      <c r="E72" s="5" t="n">
        <v>257363</v>
      </c>
    </row>
    <row r="73" spans="1:5">
      <c r="A73" s="4" t="s">
        <v>832</v>
      </c>
      <c r="B73" s="5" t="n">
        <v>-3913</v>
      </c>
      <c r="C73" s="5" t="n">
        <v>-2554</v>
      </c>
      <c r="D73" s="5" t="n">
        <v>-10068</v>
      </c>
      <c r="E73" s="5" t="n">
        <v>-9718</v>
      </c>
    </row>
    <row r="74" spans="1:5">
      <c r="A74" s="4" t="s">
        <v>92</v>
      </c>
      <c r="B74" s="5" t="n">
        <v>2679</v>
      </c>
      <c r="C74" s="5" t="n">
        <v>-1963</v>
      </c>
      <c r="D74" s="5" t="n">
        <v>-1097</v>
      </c>
      <c r="E74" s="5" t="n">
        <v>-1330</v>
      </c>
    </row>
    <row r="75" spans="1:5">
      <c r="A75" s="4" t="s">
        <v>833</v>
      </c>
      <c r="B75" s="5" t="n">
        <v>0</v>
      </c>
      <c r="C75" s="5" t="n">
        <v>0</v>
      </c>
      <c r="D75" s="5" t="n">
        <v>0</v>
      </c>
      <c r="E75" s="5" t="n">
        <v>0</v>
      </c>
    </row>
    <row r="76" spans="1:5">
      <c r="A76" s="4" t="s">
        <v>93</v>
      </c>
      <c r="B76" s="5" t="n">
        <v>111946</v>
      </c>
      <c r="C76" s="5" t="n">
        <v>86293</v>
      </c>
      <c r="D76" s="5" t="n">
        <v>333323</v>
      </c>
      <c r="E76" s="5" t="n">
        <v>246315</v>
      </c>
    </row>
    <row r="77" spans="1:5">
      <c r="A77" s="4" t="s">
        <v>94</v>
      </c>
      <c r="B77" s="5" t="n">
        <v>-22289</v>
      </c>
      <c r="C77" s="5" t="n">
        <v>-17802</v>
      </c>
      <c r="D77" s="5" t="n">
        <v>-38021</v>
      </c>
      <c r="E77" s="5" t="n">
        <v>-55265</v>
      </c>
    </row>
    <row r="78" spans="1:5">
      <c r="A78" s="4" t="s">
        <v>95</v>
      </c>
      <c r="B78" s="5" t="n">
        <v>89657</v>
      </c>
      <c r="C78" s="5" t="n">
        <v>68491</v>
      </c>
      <c r="D78" s="5" t="n">
        <v>295302</v>
      </c>
      <c r="E78" s="5" t="n">
        <v>191050</v>
      </c>
    </row>
    <row r="79" spans="1:5">
      <c r="A79" s="4" t="s">
        <v>96</v>
      </c>
      <c r="B79" s="5" t="n">
        <v>1670</v>
      </c>
      <c r="C79" s="5" t="n">
        <v>-1040</v>
      </c>
      <c r="D79" s="5" t="n">
        <v>3724</v>
      </c>
      <c r="E79" s="5" t="n">
        <v>710</v>
      </c>
    </row>
    <row r="80" spans="1:5">
      <c r="A80" s="4" t="s">
        <v>97</v>
      </c>
      <c r="B80" s="5" t="n">
        <v>91327</v>
      </c>
      <c r="C80" s="5" t="n">
        <v>67451</v>
      </c>
      <c r="D80" s="5" t="n">
        <v>299026</v>
      </c>
      <c r="E80" s="5" t="n">
        <v>191760</v>
      </c>
    </row>
    <row r="81" spans="1:5">
      <c r="A81" s="4" t="s">
        <v>112</v>
      </c>
      <c r="B81" s="7" t="n">
        <v>41667</v>
      </c>
      <c r="C81" s="7" t="n">
        <v>160656</v>
      </c>
      <c r="D81" s="7" t="n">
        <v>137650</v>
      </c>
      <c r="E81" s="7" t="n">
        <v>47826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80</v>
      </c>
    </row>
    <row r="3" spans="1:3">
      <c r="A3" s="3" t="s">
        <v>818</v>
      </c>
    </row>
    <row r="4" spans="1:3">
      <c r="A4" s="4" t="s">
        <v>835</v>
      </c>
      <c r="B4" s="7" t="n">
        <v>38038</v>
      </c>
      <c r="C4" s="7" t="n">
        <v>26511</v>
      </c>
    </row>
    <row r="5" spans="1:3">
      <c r="A5" s="4" t="s">
        <v>129</v>
      </c>
      <c r="B5" s="5" t="n">
        <v>-104160</v>
      </c>
      <c r="C5" s="5" t="n">
        <v>-905872</v>
      </c>
    </row>
    <row r="6" spans="1:3">
      <c r="A6" s="4" t="s">
        <v>136</v>
      </c>
      <c r="B6" s="5" t="n">
        <v>1995310</v>
      </c>
      <c r="C6" s="5" t="n">
        <v>-70049</v>
      </c>
    </row>
    <row r="7" spans="1:3">
      <c r="A7" s="4" t="s">
        <v>137</v>
      </c>
      <c r="B7" s="5" t="n">
        <v>-27208</v>
      </c>
      <c r="C7" s="5" t="n">
        <v>34258</v>
      </c>
    </row>
    <row r="8" spans="1:3">
      <c r="A8" s="4" t="s">
        <v>138</v>
      </c>
      <c r="B8" s="5" t="n">
        <v>1901980</v>
      </c>
      <c r="C8" s="5" t="n">
        <v>-915152</v>
      </c>
    </row>
    <row r="9" spans="1:3">
      <c r="A9" s="4" t="s">
        <v>139</v>
      </c>
      <c r="B9" s="5" t="n">
        <v>233401</v>
      </c>
      <c r="C9" s="5" t="n">
        <v>1143232</v>
      </c>
    </row>
    <row r="10" spans="1:3">
      <c r="A10" s="4" t="s">
        <v>140</v>
      </c>
      <c r="B10" s="5" t="n">
        <v>2135381</v>
      </c>
      <c r="C10" s="5" t="n">
        <v>228080</v>
      </c>
    </row>
    <row r="11" spans="1:3">
      <c r="A11" s="4" t="s">
        <v>827</v>
      </c>
    </row>
    <row r="12" spans="1:3">
      <c r="A12" s="3" t="s">
        <v>818</v>
      </c>
    </row>
    <row r="13" spans="1:3">
      <c r="A13" s="4" t="s">
        <v>835</v>
      </c>
      <c r="B13" s="5" t="n">
        <v>-73872</v>
      </c>
      <c r="C13" s="5" t="n">
        <v>-26405</v>
      </c>
    </row>
    <row r="14" spans="1:3">
      <c r="A14" s="4" t="s">
        <v>129</v>
      </c>
      <c r="B14" s="5" t="n">
        <v>0</v>
      </c>
      <c r="C14" s="5" t="n">
        <v>0</v>
      </c>
    </row>
    <row r="15" spans="1:3">
      <c r="A15" s="4" t="s">
        <v>136</v>
      </c>
      <c r="B15" s="5" t="n">
        <v>73872</v>
      </c>
      <c r="C15" s="5" t="n">
        <v>26405</v>
      </c>
    </row>
    <row r="16" spans="1:3">
      <c r="A16" s="4" t="s">
        <v>137</v>
      </c>
      <c r="B16" s="5" t="n">
        <v>0</v>
      </c>
      <c r="C16" s="5" t="n">
        <v>0</v>
      </c>
    </row>
    <row r="17" spans="1:3">
      <c r="A17" s="4" t="s">
        <v>138</v>
      </c>
      <c r="B17" s="5" t="n">
        <v>0</v>
      </c>
      <c r="C17" s="5" t="n">
        <v>0</v>
      </c>
    </row>
    <row r="18" spans="1:3">
      <c r="A18" s="4" t="s">
        <v>139</v>
      </c>
      <c r="B18" s="5" t="n">
        <v>0</v>
      </c>
      <c r="C18" s="5" t="n">
        <v>0</v>
      </c>
    </row>
    <row r="19" spans="1:3">
      <c r="A19" s="4" t="s">
        <v>140</v>
      </c>
      <c r="B19" s="5" t="n">
        <v>0</v>
      </c>
      <c r="C19" s="5" t="n">
        <v>0</v>
      </c>
    </row>
    <row r="20" spans="1:3">
      <c r="A20" s="4" t="s">
        <v>828</v>
      </c>
    </row>
    <row r="21" spans="1:3">
      <c r="A21" s="3" t="s">
        <v>818</v>
      </c>
    </row>
    <row r="22" spans="1:3">
      <c r="A22" s="4" t="s">
        <v>835</v>
      </c>
      <c r="B22" s="5" t="n">
        <v>-111120</v>
      </c>
      <c r="C22" s="5" t="n">
        <v>-38959</v>
      </c>
    </row>
    <row r="23" spans="1:3">
      <c r="A23" s="4" t="s">
        <v>129</v>
      </c>
      <c r="B23" s="5" t="n">
        <v>-12498</v>
      </c>
      <c r="C23" s="5" t="n">
        <v>-12591</v>
      </c>
    </row>
    <row r="24" spans="1:3">
      <c r="A24" s="4" t="s">
        <v>136</v>
      </c>
      <c r="B24" s="5" t="n">
        <v>1883490</v>
      </c>
      <c r="C24" s="5" t="n">
        <v>52077</v>
      </c>
    </row>
    <row r="25" spans="1:3">
      <c r="A25" s="4" t="s">
        <v>137</v>
      </c>
      <c r="B25" s="5" t="n">
        <v>0</v>
      </c>
      <c r="C25" s="5" t="n">
        <v>0</v>
      </c>
    </row>
    <row r="26" spans="1:3">
      <c r="A26" s="4" t="s">
        <v>138</v>
      </c>
      <c r="B26" s="5" t="n">
        <v>1759872</v>
      </c>
      <c r="C26" s="5" t="n">
        <v>527</v>
      </c>
    </row>
    <row r="27" spans="1:3">
      <c r="A27" s="4" t="s">
        <v>139</v>
      </c>
      <c r="B27" s="5" t="n">
        <v>933</v>
      </c>
      <c r="C27" s="5" t="n">
        <v>2522</v>
      </c>
    </row>
    <row r="28" spans="1:3">
      <c r="A28" s="4" t="s">
        <v>140</v>
      </c>
      <c r="B28" s="5" t="n">
        <v>1760805</v>
      </c>
      <c r="C28" s="5" t="n">
        <v>3049</v>
      </c>
    </row>
    <row r="29" spans="1:3">
      <c r="A29" s="4" t="s">
        <v>829</v>
      </c>
    </row>
    <row r="30" spans="1:3">
      <c r="A30" s="3" t="s">
        <v>818</v>
      </c>
    </row>
    <row r="31" spans="1:3">
      <c r="A31" s="4" t="s">
        <v>835</v>
      </c>
      <c r="B31" s="5" t="n">
        <v>95503</v>
      </c>
      <c r="C31" s="5" t="n">
        <v>101597</v>
      </c>
    </row>
    <row r="32" spans="1:3">
      <c r="A32" s="4" t="s">
        <v>129</v>
      </c>
      <c r="B32" s="5" t="n">
        <v>-1303</v>
      </c>
      <c r="C32" s="5" t="n">
        <v>-2358</v>
      </c>
    </row>
    <row r="33" spans="1:3">
      <c r="A33" s="4" t="s">
        <v>136</v>
      </c>
      <c r="B33" s="5" t="n">
        <v>-94752</v>
      </c>
      <c r="C33" s="5" t="n">
        <v>-99615</v>
      </c>
    </row>
    <row r="34" spans="1:3">
      <c r="A34" s="4" t="s">
        <v>137</v>
      </c>
      <c r="B34" s="5" t="n">
        <v>0</v>
      </c>
      <c r="C34" s="5" t="n">
        <v>0</v>
      </c>
    </row>
    <row r="35" spans="1:3">
      <c r="A35" s="4" t="s">
        <v>138</v>
      </c>
      <c r="B35" s="5" t="n">
        <v>-552</v>
      </c>
      <c r="C35" s="5" t="n">
        <v>-376</v>
      </c>
    </row>
    <row r="36" spans="1:3">
      <c r="A36" s="4" t="s">
        <v>139</v>
      </c>
      <c r="B36" s="5" t="n">
        <v>625</v>
      </c>
      <c r="C36" s="5" t="n">
        <v>1226</v>
      </c>
    </row>
    <row r="37" spans="1:3">
      <c r="A37" s="4" t="s">
        <v>140</v>
      </c>
      <c r="B37" s="5" t="n">
        <v>73</v>
      </c>
      <c r="C37" s="5" t="n">
        <v>850</v>
      </c>
    </row>
    <row r="38" spans="1:3">
      <c r="A38" s="4" t="s">
        <v>830</v>
      </c>
    </row>
    <row r="39" spans="1:3">
      <c r="A39" s="3" t="s">
        <v>818</v>
      </c>
    </row>
    <row r="40" spans="1:3">
      <c r="A40" s="4" t="s">
        <v>835</v>
      </c>
      <c r="B40" s="5" t="n">
        <v>127527</v>
      </c>
      <c r="C40" s="5" t="n">
        <v>-9722</v>
      </c>
    </row>
    <row r="41" spans="1:3">
      <c r="A41" s="4" t="s">
        <v>129</v>
      </c>
      <c r="B41" s="5" t="n">
        <v>-90359</v>
      </c>
      <c r="C41" s="5" t="n">
        <v>-890923</v>
      </c>
    </row>
    <row r="42" spans="1:3">
      <c r="A42" s="4" t="s">
        <v>136</v>
      </c>
      <c r="B42" s="5" t="n">
        <v>132700</v>
      </c>
      <c r="C42" s="5" t="n">
        <v>-48916</v>
      </c>
    </row>
    <row r="43" spans="1:3">
      <c r="A43" s="4" t="s">
        <v>137</v>
      </c>
      <c r="B43" s="5" t="n">
        <v>-27208</v>
      </c>
      <c r="C43" s="5" t="n">
        <v>34258</v>
      </c>
    </row>
    <row r="44" spans="1:3">
      <c r="A44" s="4" t="s">
        <v>138</v>
      </c>
      <c r="B44" s="5" t="n">
        <v>142660</v>
      </c>
      <c r="C44" s="5" t="n">
        <v>-915303</v>
      </c>
    </row>
    <row r="45" spans="1:3">
      <c r="A45" s="4" t="s">
        <v>139</v>
      </c>
      <c r="B45" s="5" t="n">
        <v>231843</v>
      </c>
      <c r="C45" s="5" t="n">
        <v>1139484</v>
      </c>
    </row>
    <row r="46" spans="1:3">
      <c r="A46" s="4" t="s">
        <v>140</v>
      </c>
      <c r="B46" s="7" t="n">
        <v>374503</v>
      </c>
      <c r="C46" s="7" t="n">
        <v>224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79</v>
      </c>
      <c r="D1" s="2" t="s">
        <v>1</v>
      </c>
    </row>
    <row r="2" spans="1:5">
      <c r="B2" s="2" t="s">
        <v>2</v>
      </c>
      <c r="C2" s="2" t="s">
        <v>80</v>
      </c>
      <c r="D2" s="2" t="s">
        <v>2</v>
      </c>
      <c r="E2" s="2" t="s">
        <v>80</v>
      </c>
    </row>
    <row r="3" spans="1:5">
      <c r="A3" s="3" t="s">
        <v>196</v>
      </c>
    </row>
    <row r="4" spans="1:5">
      <c r="A4" s="4" t="s">
        <v>837</v>
      </c>
      <c r="B4" s="7" t="n">
        <v>-3525</v>
      </c>
      <c r="C4" s="7" t="n">
        <v>-4113</v>
      </c>
      <c r="D4" s="7" t="n">
        <v>-6834</v>
      </c>
      <c r="E4" s="7" t="n">
        <v>-5202</v>
      </c>
    </row>
    <row r="5" spans="1:5">
      <c r="A5" s="4" t="s">
        <v>838</v>
      </c>
      <c r="B5" s="5" t="n">
        <v>632</v>
      </c>
      <c r="C5" s="5" t="n">
        <v>520</v>
      </c>
      <c r="D5" s="5" t="n">
        <v>2855</v>
      </c>
      <c r="E5" s="5" t="n">
        <v>1587</v>
      </c>
    </row>
    <row r="6" spans="1:5">
      <c r="A6" s="4" t="s">
        <v>839</v>
      </c>
      <c r="B6" s="5" t="n">
        <v>2829</v>
      </c>
      <c r="C6" s="5" t="n">
        <v>2490</v>
      </c>
      <c r="D6" s="5" t="n">
        <v>8879</v>
      </c>
      <c r="E6" s="5" t="n">
        <v>7470</v>
      </c>
    </row>
    <row r="7" spans="1:5">
      <c r="A7" s="4" t="s">
        <v>840</v>
      </c>
      <c r="B7" s="5" t="n">
        <v>1265</v>
      </c>
      <c r="C7" s="5" t="n">
        <v>660</v>
      </c>
      <c r="D7" s="5" t="n">
        <v>1058</v>
      </c>
      <c r="E7" s="5" t="n">
        <v>1449</v>
      </c>
    </row>
    <row r="8" spans="1:5">
      <c r="A8" s="4" t="s">
        <v>841</v>
      </c>
      <c r="B8" s="7" t="n">
        <v>1201</v>
      </c>
      <c r="C8" s="7" t="n">
        <v>-443</v>
      </c>
      <c r="D8" s="7" t="n">
        <v>5958</v>
      </c>
      <c r="E8" s="7" t="n">
        <v>53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17:14Z</dcterms:created>
  <dcterms:modified xmlns:dcterms="http://purl.org/dc/terms/" xmlns:xsi="http://www.w3.org/2001/XMLSchema-instance" xsi:type="dcterms:W3CDTF">2018-10-30T16:17:14Z</dcterms:modified>
</cp:coreProperties>
</file>